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General" sheetId="7" r:id="rId7"/>
    <s:sheet name="Summary Of Significant Accounti" sheetId="8" r:id="rId8"/>
    <s:sheet name="Investment In Hotel Properties," sheetId="9" r:id="rId9"/>
    <s:sheet name="Impairment Losses" sheetId="10" r:id="rId10"/>
    <s:sheet name="Discontinued Operations" sheetId="11" r:id="rId11"/>
    <s:sheet name="Variable Interest Entity" sheetId="12" r:id="rId12"/>
    <s:sheet name="Investment In Unconsolidated Af" sheetId="13" r:id="rId13"/>
    <s:sheet name="Operating Lease Agreements" sheetId="14" r:id="rId14"/>
    <s:sheet name="Indebtedness" sheetId="15" r:id="rId15"/>
    <s:sheet name="Equity And Distribution Activit" sheetId="16" r:id="rId16"/>
    <s:sheet name="Derivatives" sheetId="17" r:id="rId17"/>
    <s:sheet name="Share-Based Employee Compensati" sheetId="18" r:id="rId18"/>
    <s:sheet name="Related Party Transactions" sheetId="19" r:id="rId19"/>
    <s:sheet name="Commitments And Contingencies" sheetId="20" r:id="rId20"/>
    <s:sheet name="Fair Value Of Financial Instrum" sheetId="21" r:id="rId21"/>
    <s:sheet name="Management Agreements" sheetId="22" r:id="rId22"/>
    <s:sheet name="Subesequent Events (Notes)" sheetId="23" r:id="rId23"/>
    <s:sheet name="Summary Of Significant Accoun24" sheetId="24" r:id="rId24"/>
    <s:sheet name="Summary Of Significant Accoun25" sheetId="25" r:id="rId25"/>
    <s:sheet name="Investment In Hotel Propertie26" sheetId="26" r:id="rId26"/>
    <s:sheet name="Discontinued Operations (Tables" sheetId="27" r:id="rId27"/>
    <s:sheet name="Investment In Unconsolidated 28" sheetId="28" r:id="rId28"/>
    <s:sheet name="Indebtedness (Tables)" sheetId="29" r:id="rId29"/>
    <s:sheet name="Equity And Distribution Activ30" sheetId="30" r:id="rId30"/>
    <s:sheet name="Derivatives (Tables)" sheetId="31" r:id="rId31"/>
    <s:sheet name="General (Details)"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Investment In Hotel Propertie38" sheetId="38" r:id="rId38"/>
    <s:sheet name="Investment in Hotel Propertie39" sheetId="39" r:id="rId39"/>
    <s:sheet name="Investment in Hotel Propertie40" sheetId="40" r:id="rId40"/>
    <s:sheet name="Investment in Hotel Propertie41" sheetId="41" r:id="rId41"/>
    <s:sheet name="Investment in Hotel Propertie42" sheetId="42" r:id="rId42"/>
    <s:sheet name="Impairment Losses (Details)" sheetId="43" r:id="rId43"/>
    <s:sheet name="Discontinued Operations (Detail" sheetId="44" r:id="rId44"/>
    <s:sheet name="Discontinued Operations (Summar" sheetId="45" r:id="rId45"/>
    <s:sheet name="Discontinued Operations Held fo" sheetId="46" r:id="rId46"/>
    <s:sheet name="Variable Interest Entity (Detai" sheetId="47" r:id="rId47"/>
    <s:sheet name="Investment In Unconsolidated 48" sheetId="48" r:id="rId48"/>
    <s:sheet name="Operating Lease Agreements (Det" sheetId="49" r:id="rId49"/>
    <s:sheet name="Indebtedness (Mortgages And Oth" sheetId="50" r:id="rId50"/>
    <s:sheet name="Indebtedness (Bank Credit Facil" sheetId="51" r:id="rId51"/>
    <s:sheet name="Indebtedness (Debt Maturity) (D" sheetId="52" r:id="rId52"/>
    <s:sheet name="Indebtedness (Interest Expense)" sheetId="53" r:id="rId53"/>
    <s:sheet name="Equity And Distribution Activ54" sheetId="54" r:id="rId54"/>
    <s:sheet name="Equity And Distribution Activ55" sheetId="55" r:id="rId55"/>
    <s:sheet name="Equity And Distribution Activ56" sheetId="56" r:id="rId56"/>
    <s:sheet name="Equity And Distribution Activ57" sheetId="57" r:id="rId57"/>
    <s:sheet name="Derivatives (Derivatives In Cas" sheetId="58" r:id="rId58"/>
    <s:sheet name="Derivatives (Derivatives Not De" sheetId="59" r:id="rId59"/>
    <s:sheet name="Derivatives (Fair Values Of Der" sheetId="60" r:id="rId60"/>
    <s:sheet name="Derivatives (Interest Rate Swap" sheetId="61" r:id="rId61"/>
    <s:sheet name="Derivatives (Effect Of Derivati" sheetId="62" r:id="rId62"/>
    <s:sheet name="Share-Based Employee Compensa63" sheetId="63" r:id="rId63"/>
    <s:sheet name="Related Party Transactions (Det" sheetId="64" r:id="rId64"/>
    <s:sheet name="Commitments And Contingencies (" sheetId="65" r:id="rId65"/>
    <s:sheet name="Commitments And Contingencies66" sheetId="66" r:id="rId66"/>
    <s:sheet name="Fair Value Of Financial Instr67" sheetId="67" r:id="rId67"/>
    <s:sheet name="Management Agreements (Details)" sheetId="68" r:id="rId68"/>
  </s:sheets>
  <s:definedNames/>
  <s:calcPr calcId="124519" calcMode="auto" fullCalcOnLoad="1"/>
</s:workbook>
</file>

<file path=xl/sharedStrings.xml><?xml version="1.0" encoding="utf-8"?>
<sst xmlns="http://schemas.openxmlformats.org/spreadsheetml/2006/main" uniqueCount="771">
  <si>
    <t>Document And Entity Information - shares</t>
  </si>
  <si>
    <t>9 Months Ended</t>
  </si>
  <si>
    <t>Sep. 30, 2015</t>
  </si>
  <si>
    <t>Nov. 04, 2015</t>
  </si>
  <si>
    <t>Entity Listings [Line Items]</t>
  </si>
  <si>
    <t>Entity Well-known Seasoned Issuer</t>
  </si>
  <si>
    <t>Yes</t>
  </si>
  <si>
    <t>Entity Voluntary Filers</t>
  </si>
  <si>
    <t>No</t>
  </si>
  <si>
    <t>Entity Current Reporting Status</t>
  </si>
  <si>
    <t>Entity Registrant Name</t>
  </si>
  <si>
    <t>STRATEGIC HOTELS &amp; RESORTS,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 USD ($) $ in Thousands</t>
  </si>
  <si>
    <t>Dec. 31, 2014</t>
  </si>
  <si>
    <t>Assets</t>
  </si>
  <si>
    <t>Investment in hotel properties, net</t>
  </si>
  <si>
    <t>Goodwill</t>
  </si>
  <si>
    <t>Intangible assets, net of accumulated amortization</t>
  </si>
  <si>
    <t>Assets held for sale</t>
  </si>
  <si>
    <t>Investment in unconsolidated affiliates</t>
  </si>
  <si>
    <t>Cash and cash equivalents</t>
  </si>
  <si>
    <t>Restricted cash and cash equivalents</t>
  </si>
  <si>
    <t>Accounts receivable, net of allowance for doubtful accounts</t>
  </si>
  <si>
    <t>Deferred financing costs, net of accumulated amortization</t>
  </si>
  <si>
    <t>Deferred tax assets</t>
  </si>
  <si>
    <t>Prepaid expenses and other assets</t>
  </si>
  <si>
    <t>Total assets</t>
  </si>
  <si>
    <t>Liabilities, Noncontrolling Interests and Equity</t>
  </si>
  <si>
    <t>Mortgages payable, net of discount</t>
  </si>
  <si>
    <t>Credit facility, including an unsecured term loan of $300,000 and $0</t>
  </si>
  <si>
    <t>Liabilities of assets held for sale</t>
  </si>
  <si>
    <t>Accounts payable and accrued expenses</t>
  </si>
  <si>
    <t>Preferred stock redemption liability</t>
  </si>
  <si>
    <t>Distributions payable</t>
  </si>
  <si>
    <t>Deferred tax liabilities</t>
  </si>
  <si>
    <t>Total liabilities</t>
  </si>
  <si>
    <t>Commitments and contingencies (see note 14)</t>
  </si>
  <si>
    <t xml:space="preserve"> </t>
  </si>
  <si>
    <t>Redeemable Noncontrolling Interest, Equity, Redemption Value</t>
  </si>
  <si>
    <t>Equity:</t>
  </si>
  <si>
    <t>Common stock ($0.01 par value per share; 350,000,000 shares of common stock authorized; 282,090,156 and 267,435,799 shares of common stock issued and outstanding)</t>
  </si>
  <si>
    <t>Additional paid-in capital</t>
  </si>
  <si>
    <t>Accumulated deficit</t>
  </si>
  <si>
    <t>Accumulated other comprehensive loss</t>
  </si>
  <si>
    <t>Total SHR’s shareholders’ equity</t>
  </si>
  <si>
    <t>Noncontrolling interests in consolidated affiliates</t>
  </si>
  <si>
    <t>Total equity</t>
  </si>
  <si>
    <t>Total liabilities, noncontrolling interests and equity</t>
  </si>
  <si>
    <t>J W Marriott Essex House [Member]</t>
  </si>
  <si>
    <t>Condensed Consolidated Balance Sheets (Parenthetical) - USD ($) $ in Thousands</t>
  </si>
  <si>
    <t>Intangible assets, accumulated amortization</t>
  </si>
  <si>
    <t>Accounts receivable, allowance for doubtful accounts</t>
  </si>
  <si>
    <t>Deferred financing costs, accumulated amortization</t>
  </si>
  <si>
    <t>Credit facility, unsecured term loan</t>
  </si>
  <si>
    <t>Common shares, par value</t>
  </si>
  <si>
    <t>Common shares, shares authorized</t>
  </si>
  <si>
    <t>Common shares, shares issued</t>
  </si>
  <si>
    <t>Common shares, shares outstanding</t>
  </si>
  <si>
    <t>Unsecured Term Loan [Member]</t>
  </si>
  <si>
    <t>Condensed Consolidated Statements Of Operations - USD ($) shares in Thousands, $ in Thousands</t>
  </si>
  <si>
    <t>3 Months Ended</t>
  </si>
  <si>
    <t>Sep. 30, 2014</t>
  </si>
  <si>
    <t>Revenues:</t>
  </si>
  <si>
    <t>Rooms</t>
  </si>
  <si>
    <t>Food and beverage</t>
  </si>
  <si>
    <t>Other hotel operating revenue</t>
  </si>
  <si>
    <t>Lease revenue</t>
  </si>
  <si>
    <t>Total revenues</t>
  </si>
  <si>
    <t>Operating Costs and Expenses:</t>
  </si>
  <si>
    <t>Other departmental expenses</t>
  </si>
  <si>
    <t>Management fees</t>
  </si>
  <si>
    <t>Other hotel expenses</t>
  </si>
  <si>
    <t>Lease expense</t>
  </si>
  <si>
    <t>Depreciation and amortization</t>
  </si>
  <si>
    <t>Asset Impairment Charges</t>
  </si>
  <si>
    <t>Corporate expenses</t>
  </si>
  <si>
    <t>Total operating costs and expenses</t>
  </si>
  <si>
    <t>Operating income</t>
  </si>
  <si>
    <t>Interest expense</t>
  </si>
  <si>
    <t>Interest income</t>
  </si>
  <si>
    <t>Loss on early extinguishment of debt</t>
  </si>
  <si>
    <t>Equity in (losses) earnings of unconsolidated affiliates</t>
  </si>
  <si>
    <t>Foreign currency exchange gain (loss)</t>
  </si>
  <si>
    <t>(Loss) gain on consolidation of affiliates</t>
  </si>
  <si>
    <t>Other income (expenses), net</t>
  </si>
  <si>
    <t>Income before income taxes and discontinued operations</t>
  </si>
  <si>
    <t>Income tax expense</t>
  </si>
  <si>
    <t>Income from continuing operations</t>
  </si>
  <si>
    <t>Income from discontinued operations, net of tax</t>
  </si>
  <si>
    <t>Net Income</t>
  </si>
  <si>
    <t>Net income attributable to the noncontrolling interests in SHR’s operating partnership</t>
  </si>
  <si>
    <t>Net loss (income) attributable to the noncontrolling interests in consolidated affiliates</t>
  </si>
  <si>
    <t>Net Income Attributable to SHR</t>
  </si>
  <si>
    <t>Preferred Stock Dividends and Other Adjustments</t>
  </si>
  <si>
    <t>Net Income (Loss) Available to Common Stockholders, Basic</t>
  </si>
  <si>
    <t>Amounts Attributable to SHR:</t>
  </si>
  <si>
    <t>Income from discontinued operations</t>
  </si>
  <si>
    <t>Basic Income Per Common Share:</t>
  </si>
  <si>
    <t>Income from continuing operations attributable to SHR common shareholders</t>
  </si>
  <si>
    <t>Income from discontinued operations attributable to SHR common shareholders</t>
  </si>
  <si>
    <t>Net income attributable to SHR common shareholders</t>
  </si>
  <si>
    <t>Weighted average shares of common stock outstanding</t>
  </si>
  <si>
    <t>Diluted Income Per Common Share:</t>
  </si>
  <si>
    <t>Condensed Consolidated Statements Of Comprehensive Income (Loss) - USD ($) $ in Thousands</t>
  </si>
  <si>
    <t>Other comprehensive income:</t>
  </si>
  <si>
    <t>Foreign currency exchange translation adjustments</t>
  </si>
  <si>
    <t>Reclassification of amounts from accumulated other comprehensive loss to net income and effective portion of mark to market adjustments related to cash flow hedges</t>
  </si>
  <si>
    <t>Other comprehensive income</t>
  </si>
  <si>
    <t>Comprehensive Income</t>
  </si>
  <si>
    <t>Comprehensive income attributable to the noncontrolling interests in SHR’s operating partnership</t>
  </si>
  <si>
    <t>Comprehensive loss (income) attributable to the noncontrolling interests in consolidated affiliates</t>
  </si>
  <si>
    <t>Comprehensive Income Attributable to SHR</t>
  </si>
  <si>
    <t>Condensed Consolidated Statements Of Cash Flows - USD ($) $ in Thousands</t>
  </si>
  <si>
    <t>Operating Activities:</t>
  </si>
  <si>
    <t>Adjustments to reconcile net income to net cash provided by operating activities (including discontinued operations):</t>
  </si>
  <si>
    <t>Deferred income tax expense</t>
  </si>
  <si>
    <t>Amortization of deferred financing and other costs</t>
  </si>
  <si>
    <t>Non-cash impairment losses</t>
  </si>
  <si>
    <t>Equity in earnings of unconsolidated affiliates</t>
  </si>
  <si>
    <t>Share-based compensation</t>
  </si>
  <si>
    <t>Gain on consolidation of affiliates</t>
  </si>
  <si>
    <t>Gain on disposal of assets, net of tax</t>
  </si>
  <si>
    <t>Income tax on sale of assets</t>
  </si>
  <si>
    <t>Foreign currency exchange loss</t>
  </si>
  <si>
    <t>Recognition of deferred gains</t>
  </si>
  <si>
    <t>Mark to market of derivative financial instruments</t>
  </si>
  <si>
    <t>Increase in accounts receivable</t>
  </si>
  <si>
    <t>Increase in prepaid expenses and other assets</t>
  </si>
  <si>
    <t>Increase in accounts payable and accrued expenses</t>
  </si>
  <si>
    <t>Net cash provided by operating activities</t>
  </si>
  <si>
    <t>Investing Activities:</t>
  </si>
  <si>
    <t>Acquisition of hotel and other investments</t>
  </si>
  <si>
    <t>Proceeds from sales of assets</t>
  </si>
  <si>
    <t>Cash received from unconsolidated affiliates</t>
  </si>
  <si>
    <t>Unrestricted cash sold</t>
  </si>
  <si>
    <t>Unrestricted cash acquired</t>
  </si>
  <si>
    <t>Capital expenditures</t>
  </si>
  <si>
    <t>Decrease (increase) in restricted cash and cash equivalents</t>
  </si>
  <si>
    <t>Net cash (used in) provided by investing activities</t>
  </si>
  <si>
    <t>Financing Activities:</t>
  </si>
  <si>
    <t>Proceeds from Issuance of Common Stock</t>
  </si>
  <si>
    <t>Payments of Stock Issuance Costs</t>
  </si>
  <si>
    <t>Payments for Repurchase of Redeemable Preferred Stock</t>
  </si>
  <si>
    <t>Borrowings under bank credit facility</t>
  </si>
  <si>
    <t>Payments on bank credit facility</t>
  </si>
  <si>
    <t>Proceeds from mortgages</t>
  </si>
  <si>
    <t>Payments on mortgages</t>
  </si>
  <si>
    <t>Contributions from holders of noncontrolling interests in consolidated affiliates</t>
  </si>
  <si>
    <t>Payments of Financing Costs</t>
  </si>
  <si>
    <t>Interest Rate Swap Termination Costs</t>
  </si>
  <si>
    <t>Distributions to preferred shareholders</t>
  </si>
  <si>
    <t>Payments of Ordinary Dividends, Noncontrolling Interest</t>
  </si>
  <si>
    <t>Other financing activities</t>
  </si>
  <si>
    <t>Net cash used in financing activities</t>
  </si>
  <si>
    <t>Effect of exchange rate changes on cash</t>
  </si>
  <si>
    <t>Net change in cash and cash equivalents</t>
  </si>
  <si>
    <t>Change in cash of assets held for sale</t>
  </si>
  <si>
    <t>Cash and cash equivalents, beginning of period</t>
  </si>
  <si>
    <t>Cash and cash equivalents, end of period</t>
  </si>
  <si>
    <t>Supplemental Schedule of Non-Cash Investing and Financing Activities:</t>
  </si>
  <si>
    <t>Noncash Or Part Noncash Acquisition Value Of Noncontrolling Interest</t>
  </si>
  <si>
    <t>Fair value of shares of SHR common stock issued for acquisition of interest in hotel property (see note 3)</t>
  </si>
  <si>
    <t>Assumption of mortgage loans - hotel investment acquisition (see note 3)</t>
  </si>
  <si>
    <t>Gain on mark to market of derivative instruments (see note 11)</t>
  </si>
  <si>
    <t>Increase (decrease) in capital expenditures recorded as liabilities</t>
  </si>
  <si>
    <t>Cash Paid For:</t>
  </si>
  <si>
    <t>Interest, net of interest capitalized</t>
  </si>
  <si>
    <t>Income taxes, net of refunds</t>
  </si>
  <si>
    <t>General</t>
  </si>
  <si>
    <t>Organization, Consolidation and Presentation of Financial Statements [Abstract]</t>
  </si>
  <si>
    <t>GENERAL Strategic Hotels &amp; Resorts, Inc. (SHR and, together with its subsidiaries, the Company) was incorporated in January 2004 to acquire and asset-manage upper upscale and luxury hotels that are subject to long-term management contracts. As of September 30, 2015 , the Company’s portfolio included 17 full-service hotel interests located in urban and resort markets in the United States of America. The Company considers each hotel to be a separate operating segment because the Company allocates resources and assesses performance on an individual hotel basis. The Company aggregates the individual hotels into one reportable business segment, hotel ownership. SHR operates as a self-administered and self-managed real estate investment trust (REIT), which means that it is managed by its board of directors and executive officers. A REIT is a legal entity that holds real estate interests and, through payments of dividends to stockholders, is permitted to reduce or avoid federal income taxes at the corporate level. For SHR to continue to qualify as a REIT, it cannot operate hotels; instead it employs internationally known hotel management companies to operate its hotels under management contracts. SHR conducts its operations through its direct and indirect subsidiaries, including its operating partnership, Strategic Hotel Funding, L.L.C. (SH Funding), which currently holds substantially all of the Company’s assets. SHR is the sole managing member of SH Funding and holds approximately 99.7% of its membership units as of September 30, 2015 . SHR manages all business aspects of SH Funding, including the sale and purchase of hotels, the investment in these hotels and the financing of SH Funding and its assets. As of September 30, 2015 , SH Funding owned interests in the following 17 hotels: 1. Fairmont Chicago 10. InterContinental Miami 2. Fairmont Scottsdale Princess (a) 11. JW Marriott Essex House Hotel (c) 3. Four Seasons Hotel Austin 12. Loews Santa Monica Beach Hotel 4. Four Seasons Jackson Hole 13. Marriott Lincolnshire Resort (d) 5. Four Seasons Resort Scottsdale at Troon North 14. Montage Laguna Beach 6. Four Seasons Silicon Valley 15. Ritz-Carlton Half Moon Bay 7. Four Seasons Washington, D.C. 16. Ritz-Carlton Laguna Niguel 8. Hotel del Coronado (b) 17. Westin St. Francis 9. InterContinental Chicago (a) This property is owned by an affiliate that was partially-owned by the Company and accounted for as an unconsolidated affiliate prior to March 31, 2014 (see note 7). On March 31, 2014, the Company acquired the remaining ownership interests in the affiliate and began accounting for it as a consolidated affiliate (see note 3). One land parcel at this property is subject to a ground lease arrangement. (b) This property is owned by an affiliate that was partially-owned by the Company and accounted for as an unconsolidated affiliate prior to June 11, 2014 (see note 7). On June 11, 2014, the Company acquired the remaining ownership interests in the affiliate and began accounting for it as a consolidated affiliate (see note 3). (c) The Company owns 100% of this property after acquiring its joint venture partner's noncontrolling interest on July 24, 2015 (see notes 6 and 10). (d) This property is subject to a ground lease arrangement. On August 19, 2015, the Company entered into an agreement to sell this property (see notes 4 and 5). Agreement and Plan of Merger: On September 4, 2015, SHR and SH Funding (together with SHR, the Company Parties), entered into an Agreement and Plan of Merger (the Merger Agreement) with BRE Diamond Hotel Holdings LLC, a Delaware limited liability company (BRE Holdings), BRE Diamond Hotel LLC, a Delaware limited liability company whose sole member is BRE Holdings (Merger Sub), and BRE Diamond Hotel Acquisition LLC, a Delaware limited liability company whose sole member is Merger Sub (Merger Opco). BRE Holdings, Merger Sub and Merger Opco (collectively, the Buyer Parties) are affiliates of Blackstone Real Estate Partners VIII L.P. (BRE Partnership VIII), an affiliate of The Blackstone Group L.P. (Blackstone). Pursuant to the Merger Agreement, SHR will merge with and into Merger Sub (the Company Merger), with the Merger Sub continuing as the surviving limited liability company (the Surviving Company). As a result of the Company Merger, each share of common stock, par value $0.01 per share (each, a Share), of SHR issued and outstanding immediately prior to the effective time of the Company Merger (the Company Merger Effective Time) will be converted into the right to receive $14.25 in cash (Merger Consideration), without interest, less any required withholding taxes (other than Shares that are owned of record by SHR, the Buyer Parties or any of their respective wholly-owned subsidiaries, which Shares shall be cancelled and cease to exist as of the Company Merger Effective Time, with no payment being made with respect thereto). Immediately prior to the Company Merger, Merger Opco will merge with and into SH Funding (the Partnership Merger, and, together with the Company Merger, the Mergers), with SH Funding continuing as the surviving limited liability company (the Surviving Partnership). As a result of the Partnership Merger, each membership unit of SH Funding (the OP Units) issued and outstanding immediately prior to the effective time of the Partnership Merger (the Partnership Merger Effective Time) will be converted into the right to receive the Merger Consideration, without interest, less any required withholding taxes (other than (i) OP Units held by SHR immediately prior to the Partnership Merger Effective Time, which will remain outstanding as OP Units of the Surviving Partnership and (ii) OP Units held by any of the Buyer Parties or any of their wholly-owned Subsidiaries, which will be cancelled and cease to exist as of the Partnership Merger Effective Time, with no payment being made with respect thereto). As a result of the Mergers, the Surviving Company and Surviving Partnership will become wholly-owned subsidiaries of BRE Holdings. Restricted stock units (RSUs) and performance-based RSUs issued and outstanding under SHR's Second Amended and Restated 2004 Incentive Plan will become fully vested immediately prior to the Company Merger Effective Time and will be cancelled, and, in exchange, each holder of such units will be entitled to receive a cash payment, without interest and less required withholding taxes, in an amount equal to the product of (i) the Merger Consideration and (ii) the number of units held. RSUs and performance-based RSUs that have vested but have not yet been converted to Shares will be cancelled, and, in exchange, each holder of such units will be entitled to receive a cash payment, without interest and less required withholding taxes, in an amount equal to the product of (i) the Merger Consideration and (ii) the number of units held. The Merger Agreement, Mergers and other transactions contemplated thereby were unanimously approved by SHR's board of directors. The consummation of the Mergers is subject to customary closing conditions, including, among others, receiving the affirmative vote of the holders of a majority of the Shares at a special meeting of stockholders, which will be held on December 8, 2015. The Merger Agreement also contains customary representations, including, among others, covenants by SHR to conduct its business, in all material respects, in the ordinary course of business consistent with past practice, subject to certain exceptions, during the period between the execution of the Merger Agreement and the consummation of the Mergers. The consummation of the Mergers is not subject to a financing condition. If the Merger Agreement is terminated by SHR under specified circumstances, SHR would be obligated to pay BRE Holdings a termination fee of $100,000 ,000, including if, after following certain procedures and adhering to certain restrictions, SHR's board of directors approves, and concurrently with the termination of the Merger Agreement, SHR enters into, a definitive agreement providing the implementation of a superior proposal. Under certain other circumstances under which BRE Holdings terminates the Merger Agreement, BRE Holdings would be obligated to pay SHR a termination fee of $400,000 ,000. The Mergers are expected to close in the fourth quarter of 2015.</t>
  </si>
  <si>
    <t>Summary Of Significant Accounting Policies</t>
  </si>
  <si>
    <t>Accounting Policies [Abstract]</t>
  </si>
  <si>
    <t xml:space="preserve"> SUMMARY OF SIGNIFICANT ACCOUNTING POLICIES Basis of Presentation: The accompanying unaudited condensed consolidated financial statements and related notes have been prepared in accordance with accounting principles generally accepted in the United States of America (GAAP) and in conformity with the rules and regulations of the SEC applicable to interim financial information. As such, certain information and footnote disclosures normally included in complete annual financial statements prepared in accordance with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Company believes the disclosures made are adequate to prevent the information presented from being misleading. However, the unaudited condensed consolidated financial statements should be read in conjunction with the Company’s audited consolidated financial statements included in SHR’s annual report on Form 10-K for the year ended December 31, 2014 . Basis of Consolidation: The accompanying unaudited condensed consolidated financial statements include the accounts of SHR, its subsidiaries and other entities in which the Company has a controlling interest. If SH Funding determines that it is the holder of a variable interest in a variable interest entity (VIE), and it is the primary beneficiary, then SH Funding will consolidate the entity (see note 6). For entities that are not considered VIEs, SH Funding consolidates those entities it controls. It accounts for those entities over which it has a significant influence but does not control using the equity method of accounting. At September 30, 2015 , SH Funding owned interests in the Four Seasons Residence Club Punta Mita (Four Seasons RCPM) and the Lot H5 Venture (see note 7), which are unconsolidated affiliates in the accompanying unaudited condensed consolidated financial statements that are accounted for using the equity method of accounting. All intercompany transactions and balance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 Restricted Cash and Cash Equivalents: At September 30, 2015 and December 31, 2014 , restricted cash and cash equivalents included $48,360 ,000 and $37,486 ,000, respectively, that will be used for property and equipment replacement in accordance with hotel management agreements. At September 30, 2015 and December 31, 2014 , restricted cash and cash equivalents also included reserves of $29,297 ,000 and $44,024 ,000, respectively, required by loan and other agreements. Income Taxes: SHR has elected to be taxed as a REIT under Sections 856 through 860 of the Internal Revenue Code of 1986, as amended (the Tax Code). As a REIT, SHR generally will not be subject to U.S. federal income tax if it distributes 100% of its annual taxable income to its shareholders and complies with certain other requirements. As a REIT, SHR is subject to a number of organizational and operational requirements. If it fails to qualify as a REIT in any taxable year, SHR will be subject to U.S. federal income tax (including any applicable alternative minimum tax) on its taxable income at regular corporate tax rates. Even if it qualifies for taxation as a REIT, it may be subject to foreign, state and local income taxes and to U.S. federal income tax and excise tax on its undistributed income. In addition, taxable income from SHR’s taxable REIT subsidiaries is subject to federal, foreign, state and local income taxes. 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The Company evaluates uncertain tax positions in accordance with applicable accounting guidance. A valuation allowance for deferred tax assets is provided if the Company believes all or some portion of the deferred tax asset may not be realized. Any increase or decrease in the valuation allowance that results from a change in circumstances that causes a change in the estimated realizability of the related deferred tax asset is included in earnings. For the three and nine months ended September 30, 2015 and 2014 , income tax expense is summarized as follows (in thousands): Three Months Ended September 30, Nine Months Ended September 30, 2015 2014 2015 2014 Current tax expense $ (3,207 ) $ — $ (5,569 ) $ (699 ) Deferred tax (expense) benefit (650 ) (370 ) (959 ) 83 Total income tax expense $ (3,857 ) $ (370 ) $ (6,528 ) $ (616 ) Per Share Data: The Company uses the two-class method to calculate per share data for common stock and participating securities. Under the two-class method, net earnings are allocated to common stock and participating securities as if all of the net earnings for the period had been distributed. Unvested share-based compensation awards that contain non-forfeitable rights to dividends or dividend equivalents are participating securities and, therefore, are included in computing per share data pursuant to the two-class method. The Company's RSUs are considered participating securities because they contain non-forfeitable rights to dividend equivalents. To the extent the Company has undistributed earnings, it will follow the two-class method of computing per share data. Basic income per common share is computed by dividing the net income attributable to SHR common shareholders by the weighted average shares of common stock outstanding during each period. Diluted income per common share is computed by dividing the net income attributable to SHR common shareholders as adjusted for the impact of dilutive securities, if any, by the weighted average shares of common stock outstanding plus potentially dilutive securities. Dilutive securities may include RSUs, performance-based RSUs, and noncontrolling interests that have an option to exchange their interests to shares of SHR common stock. No effect is shown for securities that are anti-dilutive. Potentially dilutive shares are determined using the more dilutive of either the two-class method or the treasury stock method. The following table sets forth the components of the calculation of net income attributable to SHR common shareholders used for determining per share amounts for the three and nine months ended September 30, 2015 and 2014 (in thousands): Three Months Ended September 30, Nine Months Ended September 30, 2015 2014 2015 2014 Numerator - Basic: Income from continuing operations attributable to SHR $ 23,261 $ 22,727 $ 45,770 $ 179,287 Preferred shareholder dividends — (1,802 ) — (11,883 ) Preferred stock redemption(a) — — — (6,912 ) Undistributed earnings allocated to participating securities - basic — (57 ) (111 ) (1,011 ) Income from continuing operations attributable to SHR common shareholders - basic 23,261 20,868 45,659 159,481 Discontinued operations attributable to SHR — 63 — 158,494 Net income attributable to SHR common shareholders - basic $ 23,261 $ 20,931 $ 45,659 $ 317,975 Numerator - Diluted: Income from continuing operations attributable to SHR common shareholders - basic $ 23,261 $ 20,868 $ 45,659 $ 159,481 Undistributed earnings allocated to participating securities - basic — 57 111 1,011 Undistributed earnings allocated to participating securities - diluted — (51 ) (110 ) (948 ) Adjustment for noncontrolling interests in consolidated affiliates (see note 6) — (1,434 ) — (4,322 ) Income from continuing operations attributable to SHR common shareholders - diluted 23,261 19,440 45,660 155,222 Discontinued operations attributable to SHR — 63 — 158,494 Net income attributable to SHR common shareholders - diluted $ 23,261 $ 19,503 $ 45,660 $ 313,716 Denominator: Weighted average shares of common stock – basic (b) 279,579 248,509 276,580 225,932 Effect of dilutive securities: Noncontrolling interests in consolidated affiliates (see note 6) — 9,533 — 9,533 Performance-based RSUs 2,003 2,215 2,003 2,215 RSUs 283 — — — Noncontrolling interests in SHR's operating partnership 794 — — — Weighted average shares of common stock - diluted 282,659 260,257 278,583 237,680 (a) In April 2014, SHR redeemed all of the outstanding shares of its 8.50% Series A Cumulative Redeemable Preferred Stock (Series A Preferred Stock) (see note 10). In July 2014, SHR redeemed all of the outstanding shares of its 8.25% Series C Cumulative Redeemable Preferred Stock (Series C Preferred Stock) (see note 10). For purposes of calculating per share amounts for the nine months ended September 30, 2014, the difference between the fair value of the Series A Preferred Stock and the Series C Preferred Stock and the carrying amount of the Series A Preferred Stock and the Series C Preferred Stock is an adjustment to net income attributable to SHR common shareholders. (b) Includes RSUs and performance-based RSUs of 1,002 and 1,128 at September 30, 2015 and 2014 , respectively, that have vested but have not yet been issued to shares of SHR common stock. Securities that could potentially dilute basic income per share in the future that are not included in the computation of diluted income per share because they are anti-dilutive as of September 30, 2015 and 2014 are as follows (in thousands): Computation For Three Months Ended September 30, Computation For Nine Months Ended September 30, 2015 2014 2015 2014 Noncontrolling interests in SHR's operating partnership — 794 794 794 Accumulated Other Comprehensive Loss: The Company’s accumulated other comprehensive loss (OCL) results from activity related to certain derivative financial instruments and unrealized gains or losses on foreign currency translation adjustments (CTA). The following tables provide the changes in accumulated OCL for the three-month periods ended September 30, 2015 and 2014 (in thousands): Derivative Activity CTA Accumulated OCL Balance at June 30, 2015 $ (5,326 ) $ (2,260 ) $ (7,586 ) Other comprehensive loss before reclassifications — (4 ) (4 ) Amounts reclassified from accumulated OCL 2,459 — 2,459 Net other comprehensive income (loss) 2,459 (4 ) 2,455 Balance at September 30, 2015 $ (2,867 ) $ (2,264 ) $ (5,131 ) Derivative Activity CTA Accumulated OCL Balance at June 30, 2014 $ (17,126 ) $ (2,050 ) $ (19,176 ) Other comprehensive loss before reclassifications — (40 ) (40 ) Amounts reclassified from accumulated OCL 3,114 — 3,114 Net other comprehensive income (loss) 3,114 (40 ) 3,074 Balance at September 30, 2014 $ (14,012 ) $ (2,090 ) $ (16,102 ) The following tables provide the changes in accumulated OCL for the nine -month periods ended September 30, 2015 and 2014 (in thousands): Derivative Activity CTA Accumulated OCL Balance at January 1, 2015 $ (10,898 ) $ (2,134 ) $ (13,032 ) Other comprehensive loss before reclassifications — (130 ) (130 ) Amounts reclassified from accumulated OCL 8,031 — 8,031 Net other comprehensive income (loss) 8,031 (130 ) 7,901 Balance at September 30, 2015 $ (2,867 ) $ (2,264 ) $ (5,131 ) Derivative Activity CTA Accumulated OCL Balance at January 1, 2014 $ (20,616 ) $ (20,829 ) $ (41,445 ) Other comprehensive loss before reclassifications (341 ) (156 ) (497 ) Amounts reclassified from accumulated OCL 6,945 18,895 25,840 Net other comprehensive income 6,604 18,739 25,343 Balance at September 30, 2014 $ (14,012 ) $ (2,090 ) $ (16,102 ) The reclassifications out of accumulated OCL for the three and nine months ended September 30, 2015 and 2014 are as follows (in thousands): Amounts Reclassified from Accumulated OCL Three Months Ended September 30, Nine Months Ended September 30, Details about Accumulated OCL Components 2015 2014 2015 2014 Statement of Operations Line Item Activity related to cash flow hedges $ 2,459 $ 3,114 $ 8,031 $ 6,945 Interest expense Activity related to CTA $ — $ — $ — $ 18,895 Income from discontinued operations, net of tax New Accounting Guidance: In April 2015, the Financial Accounting Standards Board (FASB) issued new guidance which changes the presentation of debt issuance costs in financial statements. Under the new guidance, an entity presents debt issuance costs in the balance sheet as a direct deduction from the related debt liability rather than as an asset. Amortization of the debt issuance costs is reported as interest expense. The new guidance is effective on January 1, 2016, with early adoption permitted for any annual or interim period for which an entity's financial statements have not yet been made available for issuance. The new guidance must be applied retrospectively to all prior periods presented. In August 2015, the FASB provided clarification on the SEC staff's position on presenting and measuring debt issuance costs incurred in connection with line of credit arrangements. The clarification notes that the SEC staff would not object to an entity deferring and presenting debt issuance costs as an asset and subsequently amortizing the deferred debt issuance costs ratably over the term of the line of credit arrangement. The Company expects to adopt the new guidance on January 1, 2016 and will apply the presentation guidance to all periods presented in its consolidated financial statements. In February 2015, the FASB issued new accounting guidance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is guidance is effective beginning January 1, 2016. The Company will apply the guidance prospectively and is evaluating the effect that the guidance will have on its consolidated financial statements and related disclosures. In August 2014, the FASB issued new accounting guidance which requires management to perform interim and annual assessments of an entity’s ability to continue as a going concern within one year of the date the financial statements are issued. The standar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on January 1, 2017. The Company will apply the guidance prospectively and does not anticipate the guidance will have a material impact on its consolidated financial statements or disclosures. In May 2014, the FASB issued new guidance which requires an entity to recognize the amount of revenue to which it expects to be entitled for the transfer of promised goods or services to customers. The guidance will replace most existing revenue recognition guidance in GAAP when it becomes effective. The new guidance is effective on January 1, 2018 with early adoption permitted on January 1, 2017. The guidance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guidance on its consolidated financial statements. In April 2014, the FASB issued new guidance which amends the requirements for reporting discontinued operations. Under the guidance, only disposals that represent a strategic shift that has (or will have) a major effect on the entity's results of operations would qualify as discontinued operations. In addition, the guidance expands the disclosure requirements for disposals that meet the definition of a discontinued operation and requires entities to disclose information about disposals of individually significant components. The provisions became effective in the first quarter of 2015, with early adoption permitted for any annual or interim period for which an entity's financial statements have not yet been made available for issuance. The Company adopted the guidance on January 1, 2015 and will apply the guidance prospectively to disposal activity occurring after January 1, 2015.</t>
  </si>
  <si>
    <t>Investment In Hotel Properties, Net</t>
  </si>
  <si>
    <t>Property, Plant and Equipment [Abstract]</t>
  </si>
  <si>
    <t>INVESTMENT IN HOTEL PROPERTIES, NET The following summarizes the Company’s investment in hotel properties as of September 30, 2015 and December 31, 2014 (which excludes the leasehold interest in the Marriott Hamburg hotel at December 31, 2014) (in thousands): September 30, December 31, Land $ 1,010,754 $ 858,670 Leasehold interest — 11,633 Buildings 2,187,615 1,964,252 Building and leasehold improvements 104,709 106,303 Site improvements 56,369 59,038 Furniture, fixtures and equipment 654,958 611,450 Improvements in progress 39,873 21,552 Total investment in hotel properties 4,054,278 3,632,898 Less accumulated depreciation (806,048 ) (804,498 ) Total investment in hotel properties, net $ 3,248,230 $ 2,828,400 Consolidated hotel properties 17 16 Hotel Acquisitions: The Company's hotel acquisitions, as more fully described below, are consistent with the Company's strategy of focusing on the acquisition of upper upscale and luxury hotels in select urban and resort markets with strong growth characteristics and high barriers to entry where it believes there are opportunities to add value. All of the acquisitions were accounted for under the provisions of business combination guidance. The assets and liabilities of the hotels were consolidated in the Company's condensed consolidated balance sheets at the acquisition-date fair values and the results of operations were consolidated in the Company's condensed consolidated statements of operations from the date of acquisition. Four Seasons Hotel Austin On May 12, 2015, the Company acquired the Four Seasons Hotel Austin for a cash payment of approximately $196,258 ,000, which includes net working capital prorations. For the nine months ended September 30, 2015 and 2014 , the Company incurred acquisition costs related to the Four Seasons Hotel Austin of $317 ,000 and $0 , respectively, that are included in corporate expenses on the condensed consolidated statements of operations. Montage Laguna Beach On January 29, 2015, the Company acquired the Montage Laguna Beach resort. The acquisition was funded through the issuance of 7,347,539 shares of SHR's common stock to an affiliated designee of the seller, the assumption of a $150,000 ,000 existing mortgage loan encumbering the property, and a cash payment of approximately $110,319 ,000, which includes net working capital prorations. For the nine months ended September 30, 2015 and 2014 , the Company incurred acquisition costs related to the Montage Laguna Beach resort of $735 ,000 and $0 , respectively, that are included in corporate expenses on the condensed consolidated statements of operations. Four Seasons Resort Scottsdale at Troon North On December 9, 2014, the Company acquired the Four Seasons Resort Scottsdale at Troon North for a cash payment of approximately $140,920 ,000, which includes net working capital prorations. For the nine months ended September 30, 2015 and 2014 , the Company incurred acquisition costs related to the Four Seasons Resort Scottsdale at Troon North of $57 ,000 and $0 , respectively, that are included in corporate expenses on the condensed consolidated statements of operations. Hotel del Coronado On June 11, 2014, the Company closed on the acquisition of the 63.6% equity interests in the entity that owns the Hotel del Coronado, BSK Del Partner, L.P. (the Hotel del Coronado Venture), that were previously owned by certain affiliates of Blackstone Real Estate Partners VI L.P. (BRE Partnership VI) (see note 7) for a cash payment of $210,000 ,000. Additionally, the Company became fully obligated under the entire $475,000 ,000 mortgage and mezzanine loans outstanding secured by the Hotel del Coronado. Effective as of the closing of the transaction, the Company wholly owns and consolidates the Hotel del Coronado Venture. As part of the consolidation of the Hotel del Coronado Venture, the Company recorded $65,547 ,000 as a gain on the consolidation of affiliates in the condensed consolidated statement of operations for the nine months ended September 30, 2014 , which represented the difference between the $120,000 ,000 fair value of the Company's preexisting equity interest in the Hotel del Coronado Venture and its carrying value. The fair value of the preexisting equity interest in the Hotel del Coronado Venture was determined based on an agreed upon value between the Company and a third party, both of which are market participants, which the Company considered to be a value determined in an orderly transaction in the principal market. For the nine months ended September 30, 2015 and 2014 , the Company incurred acquisition costs related to the Hotel del Coronado Venture of $0 and $186 ,000, respectively, which were recorded as an offset to gain on consolidation of affiliates in the condensed consolidated statements of operations. Fairmont Scottsdale Princess Hotel On March 31, 2014, the Company closed on the acquisition of the 50% equity interests in the entities that own the Fairmont Scottsdale Princess hotel, Walton/SHR FPH Holdings, L.L.C. and FMT Scottsdale Holdings, L.L.C. (the Fairmont Scottsdale Princess Venture), that were previously owned by an affiliate of Walton Street Capital, L.L.C. (Walton Street) (see note 7) for a cash payment of $90,616 ,000. Additionally, the Company became fully obligated under the entire $117,000 ,000 mortgage loan outstanding secured by the Fairmont Scottsdale Princess hotel, which was repaid in full on April 9, 2015. Effective as of the closing of the transaction, the Company wholly owns and consolidates the Fairmont Scottsdale Princess Venture. As part of the consolidation of the Fairmont Scottsdale Princess Venture, the Company recorded $78,191 ,000 as a gain on the consolidation of affiliates in the condensed consolidated statement of operations for the nine months ended September 30, 2014 , which represented the difference between the $107,853 ,000 fair value of the Company's preexisting equity interest in the Fairmont Scottsdale Princess Venture, which included a preferred return to the Company, and its carrying value. The fair value of the preexisting equity interest in the Fairmont Scottsdale Princess Venture was determined based on an agreed upon value between the Company and a third party, both of which are market participants, which the Company considered to be a value determined in an orderly transaction in the principal market. For the nine months ended September 30, 2015 and 2014 , the Company incurred acquisition costs related to the the Fairmont Scottsdale Princess Venture of $0 and $101 ,000, respectively, which were recorded as an offset to gain on consolidation of affiliates in the condensed consolidated statements of operations. Purchase Price Allocations of Hotel Acquisitions The amounts recognized as assets acquired and liabilities assumed for each hotel acquisition are based on the acquisition-date fair values. The following is a summary of the allocation of the fair values for the Company's acquisitions (in thousands): Four Seasons Hotel Austin Montage Laguna Beach Four Seasons Resort Scottsdale at Troon North Hotel del Coronado Venture Fairmont Scottsdale Princess Venture Land $ 26,890 $ 138,396 $ 37,696 $ 236,497 $ 26,732 Buildings 138,647 175,723 75,740 404,851 213,289 Site improvements 513 4,166 7,154 6,677 16,037 Furniture, fixtures and equipment 28,227 40,830 18,866 53,943 40,341 Improvements in progress — — — 1,749 151 Intangible assets 2,443 1,666 552 87,710 9,859 Below market debt discount — 1,049 — — 2,493 Net working capital (462 ) (115 ) 912 13,573 6,568 Total fair value allocated $ 196,258 $ 361,715 $ 140,920 $ 805,000 $ 315,470 The allocation of fair value attributable to intangible assets acquired as part of these acquisitions include (in thousands): Amounts Weighted-Average Amortization Period Intangible assets subject to amortization: Advanced bookings $ 10,049 1 year, 5 months Memberships value 5,973 30 years Below market ground lease 7,656 95 years, 9 months Below market hotel management agreement 18,822 9 years, 2 months Parking garage easement 1,437 39 years 43,937 Intangible assets not subject to amortization: Trade name 58,293 Total intangible assets acquired $ 102,230 Pro Forma and Other Financial Information Related to Acquisition of Hotels The following pro forma and other financial information is provided for the acquisitions of the Fairmont Scottsdale Princess Venture and the Hotel del Coronado Venture that were completed during the nine months ended September 30, 2014 , which each had a material effect on the Company's results of operations. The impact to revenues and net income attributable to SHR common shareholders from these acquisitions for the three and nine months ended September 30, 2015 and 2014 , is as follows (in thousands): Three Months Ended September 30, Nine Months Ended September 30, 2015 2014 2015 2014 Increase in revenues $ 68,288 $ 64,765 $ 217,532 $ 102,758 Increase in net income attributable to SHR common shareholders $ 2,983 $ 331 $ 21,638 $ 3,806 The following unaudited pro forma information is provided for informational purposes only and does not purport to represent what the Company's results of operations would have been had it completed the acquisitions on January 1, 2013, nor is it necessarily indicative of the results that may be expected in future periods. For purposes of the pro forma financial information, 20,000,000 shares of SHR common stock (a portion of the shares issued in an underwritten public offering of common stock that was completed in June 2014) are reflected as if the offering occurred on January 1, 2013 because these shares relate directly to the acquisition of the Hotel del Coronado Venture. No adjustments were made to the pro forma financial information for the remaining shares of SHR common stock issued in June 2014 because they did not relate directly to the acquisitions. Additionally, for purposes of the pro forma financial information, the gains on the consolidation of affiliates recognized as a result of the acquisitions of the Hotel del Coronado Venture and the Fairmont Scottsdale Princess Venture are assumed to have been recognized on January 1, 2013. On an unaudited pro forma basis, revenues, net income attributable to SHR common shareholders and basic and diluted income attributable to SHR common shareholders per share for the three and nine months ended September 30, 2014 are as follows as if these acquisitions had occurred on January 1, 2013 (in thousands): Three Months Ended September 30, Nine Months Ended September 30, 2014 2014 Total revenue $ 305,263 $ 878,949 Net income $ 21,003 $ 193,586 Preferred shareholder dividends $ (1,802 ) $ (18,795 ) Net income attributable to SHR common shareholders $ 20,988 $ 180,152 Net income attributable to SHR common shareholders per share: Basic $ 0.08 $ 0.76 Diluted $ 0.07 $ 0.71</t>
  </si>
  <si>
    <t>Impairment Losses</t>
  </si>
  <si>
    <t>Other Income and Expenses [Abstract]</t>
  </si>
  <si>
    <t>Asset Impairment Charges [Text Block]</t>
  </si>
  <si>
    <t>4. IMPAIRMENT LOSSES The Company performed an impairment test of the long-lived assets related to the Marriott Lincolnshire Resort during the second quarter of 2015 as a result of a change in the anticipated holding period for this hotel. The Company determined that the carrying value of the hotel's long-lived assets exceeded the sum of the undiscounted cash flows expected to result from the use and eventual disposition of the hotel. As a result of this impairment test, the Company recorded an impairment loss of $10,401 ,000, which represented the amount by which the carrying amount of the hotel's long-lived assets exceeded the fair value, with fair value determined based on estimated future discounted cash flows or the relevant market data as to the fair value of the asset (Level 3 inputs). On August 19, 2015, the Company entered into an agreement to sell the Marriott Lincolnshire Resort and the asset was reclassified as held for sale (see note 5). The Company continued to evaluate the asset for subsequent decreases in the fair value less cost to sell, with fair value based on an agreed upon value between the Company and a third party, both of which are market participants, which the Company considered to be a value determined in a orderly transaction in the principal market (Level 2 input). During the third quarter of 2015, the Company recognized additional impairment losses of $ 2,325 ,000 related to identified selling costs.</t>
  </si>
  <si>
    <t>Discontinued Operations</t>
  </si>
  <si>
    <t>Discontinued Operations and Disposal Groups [Abstract]</t>
  </si>
  <si>
    <t>Disposal Groups, Including Discontinued Operations, Disclosure [Text Block]</t>
  </si>
  <si>
    <t>DISPOSITION OF HOTEL PROPERTIES Effective January 1, 2015, the Company adopted new accounting guidance that amends the requirements for reporting discontinued operations. Under the new guidance, only dispositions that represent a strategic shift that has (or will have) a major effect on the Company's results of operations will qualify as discontinued operations. Asset Held for Sale On August 19, 2015, the Company entered into an agreement with an unaffiliated third party to sell the Marriott Lincolnshire Resort for $20,650 ,000. The transaction, which is subject to customary closing conditions, is expected to close in the fourth quarter of 2015. The hotel's assets and liabilities have been classified as held for sale on the condensed consolidated balance sheet as of September 30, 2015. The significant components of assets held for sale and liabilities of assets held for sale at September 30, 2015 consist of the following (in thousands): Investment in hotel properties, net $ 18,450 Cash 1,954 Restricted cash 1,826 Accounts receivable, net of allowance for doubtful accounts 1,318 Prepaid expenses and other assets 1,126 Assets held for sale $ 24,674 Accounts payable and accrued expenses $ 6,499 Liabilities of assets held for sale $ 6,499 The disposition of the Marriott Lincolnshire Resort does not represent a strategic shift that will have a major effect on the Company's results of operations; therefore, the hotel's results of operations are included in continuing operations for all periods presented. 2015 Disposition On May 21, 2015, the Company, along with its joint venture partner, sold the Hyatt Regency La Jolla hotel for sales proceeds of approximately $118,293 ,000. The $89,228 ,000 mortgage loan secured by the hotel was repaid at the time of closing. A $40,594 ,000 gain on the sale was recorded in other income (expenses), net, in the condensed consolidated statements of operations for the nine months ended September 30, 2015. The portion of the gain attributable to the joint venture partner was $16,640 ,000, which is reflected in net loss (income) attributable to the noncontrolling interests in consolidated affiliates in the condensed consolidated statements of operations for the nine months ended September 30, 2015. The disposition of the Hyatt Regency La Jolla hotel does not represent a strategic shift that has had a major effect on the Company's results of operations; therefore, the hotel's results of operations are included in continuing operations for all periods presented. 2014 Dispositions Prior to January 1, 2015, and the adoption of the new accounting guidance that changed the criteria for reporting discontinued operations, the Company sold the following hotels: Hotel Location Date Sold Sales Proceeds Gain on sale Four Seasons Punta Mita Resort and La Solana land parcel Punta Mita, Mexico February 28, 2014 $ 206,867,000 $ 63,879,000 Marriott London Grosvenor Square London, England March 31, 2014 $ 209,407,000 (a) $ 92,889,000 (a) There was an outstanding balance of £67,301 ,000 ( $112,150 ,000) on the mortgage loan secured by the Marriott London Grosvenor Square hotel, which was repaid at the time of closing. The net proceeds received by the Company were $97,257 ,000. The results of operations of hotels sold prior to January 1, 2015 are classified as discontinued operations and segregated in the condensed consolidated statements of operations for all periods presented. The following is a summary of income from discontinued operations, net of tax, for the three and nine months ended September 30, 2014 (in thousands): Three Months Ended September 30, Nine Months Ended September 30, 2014 2014 Hotel operating revenues $ — $ 17,767 Operating costs and expenses — 11,485 Depreciation and amortization — 1,275 Total operating costs and expenses — 12,760 Operating income — 5,007 Interest expense — (1,326 ) Interest income — 2 Loss on early extinguishment of debt — (272 ) Foreign currency exchange gain — 32 Income tax expense — (833 ) Gain on sale, net of tax 63 156,492 Income from discontinued operations, net of tax $ 63 $ 159,102</t>
  </si>
  <si>
    <t>Variable Interest Entity</t>
  </si>
  <si>
    <t>Variable Interest Entity [Abstract]</t>
  </si>
  <si>
    <t>Schedule of Variable Interest Entities</t>
  </si>
  <si>
    <t>VARIABLE INTEREST ENTITY On September 14, 2012, the Company formed a joint venture (the Essex House Hotel Venture) with affiliates of KSL Capital Partners, LLC (KSL) to acquire, own, manage, and operate the JW Marriott Essex House Hotel. The Company contributed cash of $89,147 ,000 to acquire a 51% equity interest in the Essex House Hotel Venture, and KSL contributed cash of $85,651 ,000 to acquire a 49% equity interest. Pursuant to the terms of the joint venture agreements establishing the Essex House Hotel Venture, at any time prior to the third anniversary of the formation of the Essex House Hotel Venture, KSL had the right to sell its equity interest in the Essex House Hotel Venture to the Company in exchange for shares of SHR's common stock, as set forth in the joint venture agreements, at a purchase price equal to KSL's net investment plus 8.0% compounded annually (the Put Option). For purposes of paying the purchase price, SHR's common stock was to be valued at the greater of (i) $7.50 per share and (ii) the 20 -day volume-weighted average price per share of SHR's common stock as of the date KSL exercised the Put Option. On July 24, 2015, KSL exercised its Put Option. In connection with the exercise of the Put Option, and in accordance with the terms of the joint venture agreements, (a) SHR issued an aggregate of 6,595,449 shares of its common stock to KSL (see note 10), (b) the borrowers under the mortgage loan secured by the JW Marriott Essex House Hotel (see note 9) became wholly owned by certain indirect subsidiaries of SHR, and (c) the joint venture with KSL terminated. Prior to the exercise of the Put Option, the Essex House Hotel Venture was jointly controlled by the Company and KSL; however, it was considered a VIE because the Company determined that it was the only holder of equity at risk due to the Put Option. The Company also determined that it was the primary beneficiary of the Essex House Hotel Venture due to the Put Option, which impacted the Company's power to direct the activities that most significantly impact the economic performance of the entity, as well as its obligation to absorb the losses and its right to receive benefits from the entity that could potentially be significant to the entity. As such, the transactions and accounts of the Essex House Hotel Venture were included in the condensed consolidated financial statements. The Company and KSL were required to fund additional contributions to the Essex House Hotel Venture, as needed, under the terms of the joint venture agreements. For the nine months ended September 30, 2015 , the Company and KSL provided no additional contributions to the Essex House Hotel Venture. For the nine months ended September 30, 2014 , the Company and KSL provided additional contributions of $5,958 ,000 and $5,723 ,000, respectively, to the Essex House Hotel Venture for property improvements. For the nine months ended September 30, 2015 , the Company and KSL received distributions of $33,660 ,000 and $32,340 ,000, respectively, from the Essex House Hotel Venture paid from excess cash received from the refinancing of the mortgage loan secured by the JW Marriott Essex House Hotel in December 2014. Subsequent to the exercise of the Put Option, the Company holds 100% of the equity interests in the entities that own the JW Marriott Essex House Hotel and continues to include the transactions and accounts of the hotel in its condensed consolidated financial statements. The fair value of the consideration transferred to KSL when it exercised its Put Option exceeded the carrying value of KSL's noncontrolling interest immediately prior to the exercise by $33,489 ,000, which was recorded in additional paid-in capital on the Company's condensed consolidated balance sheet as of September 30, 2015. The Company retained a controlling interest in the hotel; therefore, it did not step up the JW Marriott Essex House Hotel's net assets. Additionally, the entities that own the hotel are no longer considered VIEs because there is sufficient equity at risk and the Company has the power to direct the activities that most significantly impact the economic performance of the hotel and has the obligation to absorb the losses and the right to receive benefits from the hotel.</t>
  </si>
  <si>
    <t>Investment In Unconsolidated Affiliates</t>
  </si>
  <si>
    <t>Equity Method Investments and Joint Ventures [Abstract]</t>
  </si>
  <si>
    <t>Equity Method Investments and Joint Ventures Disclosure</t>
  </si>
  <si>
    <t>INVESTMENT IN UNCONSOLIDATED AFFILIATES The Company's investment in unconsolidated affiliates as of September 30, 2015 and December 31, 2014 , includes the following (in thousands): 2015 2014 Four Seasons RCPM $ 1,587 $ 3,427 Lot H5 Venture 19,423 19,423 Total investment in unconsolidated affiliates $ 21,010 $ 22,850 Four Seasons RCPM The Company owns a 31% interest in, and acts as asset manager for, an unconsolidated affiliate, formed with two unaffiliated parties, that developed the Four Seasons RCPM, a luxury vacation home product sold in fractional and whole ownership interests on the property adjacent to the Four Seasons Punta Mita Resort in Mexico. The Company earns asset management fees and recognizes income on the percentage not owned by the Company. These fees amounted to $0 and $3 ,000 for the three months ended September 30, 2015 and 2014 , respectively, and $0 and $21 ,000 for the nine months ended September 30, 2015 and 2014 , respectively, and are included in other income (expenses), net, in the condensed consolidated statements of operations. During the nine months ended September 30, 2015 , the Company received distributions of $ 1,840 ,000 from the Four Seasons RCPM. Lot H5 Venture The Company has an interest in an unconsolidated affiliate, formed with an unaffiliated party, that owns an undeveloped, oceanfront land parcel in Punta Mita, Nayarit, Mexico, known as the Lot H5 land parcel (the Lot H5 Venture). The Company has a preferred position in the Lot H5 Venture that entitles it to receive the first $12,000 ,000 of distributions generated from the Lot H5 land parcel with any excess distributions split equally between the Company and its partner. The Company jointly controls the Lot H5 Venture with its partner and accounts for its interest in the Lot H5 Venture as an equity method investment. Acquisitions of Unconsolidated Affiliates: Fairmont Scottsdale Princess Venture Prior to March 31, 2014, the Company had a 50% ownership interest in the Fairmont Scottsdale Princess Venture. The Company jointly controlled the venture with an unaffiliated third party, Walton Street, and served as the managing member. The Company acted as asset manager and was entitled to earn a quarterly base management fee, as well as certain project management fees. The Company recognized fees of $228 ,000 for the nine months ended September 30, 2014 , which are included in other income (expenses), net, in the condensed consolidated statements of operations. On March 31, 2014, the Company acquired Walton Street's 50% interest in the Fairmont Scottsdale Princess Venture. The Company now wholly owns the Fairmont Scottsdale Princess Venture. The Company has consolidated the Fairmont Scottsdale Princess Venture and no longer accounts for the investment using the equity method of accounting (see note 3). Hotel del Coronado Venture Prior to June 11, 2014, the Company had a 36.4% ownership interest in the Hotel del Coronado Venture. BRE Partnership VI, an unaffiliated third party, had the remaining ownership interest in the Hotel del Coronado Venture and was the general partner. The Company acted as asset manager and was entitled to earn a quarterly asset management fee, certain development fees, and if applicable, certain incentive fees. The Company recognized fees of $422 ,000 for the nine months ended September 30, 2014 , which are included in other income (expenses), net, in the condensed consolidated statements of operations. On June 11, 2014, the Company acquired BRE Partnership VI's 63.6% interest in the Hotel del Coronado Venture. The Company now wholly owns the Hotel del Coronado Venture. The Company has consolidated the Hotel del Coronado Venture and no longer accounts for the investment using the equity method of accounting (see note 3).</t>
  </si>
  <si>
    <t>Operating Lease Agreements</t>
  </si>
  <si>
    <t>Leases [Abstract]</t>
  </si>
  <si>
    <t>OPERATING LEASE AGREEMENTS Building Lease In June 2004, the Company recorded a sale of the Marriott Hamburg hotel, and the Company’s simultaneous leaseback of the hotel was reflected as an operating lease. A deferred gain was recorded in conjunction with the sale and was being recognized as a reduction of lease expense over the life of the lease. As part of the leaseback, the Company provided a euro-denominated security deposit to secure rent payments. The Company subleased its interest in the Marriott Hamburg hotel to a third party and reflected the sublease arrangement as an operating lease and recorded lease revenue. Effective September 1, 2015, the Company transferred its leasehold interests in the Marriott Hamburg hotel to an unaffiliated third party. As of the transfer date, the Company was released from all of its obligations under the lease arrangements and recognized the previously deferred gain of $2,680 ,000 during the three and nine months ended September 30, 2015 in other income (expenses), net, in the condensed consolidated statement of operations. As of September 30, 2015, the euro-denominated security deposit was €1,900 ,000 ( $2,124 ,000 based on the foreign exchange rate as of September 30, 2015) and is included in prepaid expenses and other assets on the Company's condensed consolidated balance sheet. The security deposit will be released back to the Company in four equal installments over four years beginning on March 1, 2017. Prior to the transfer of its leasehold interests in the Marriott Hamburg hotel, the Company recognized $29 ,000 and $52 ,000 of the deferred gain as an offset to lease expense for the three months ended September 30, 2015 and 2014 , respectively, and for the nine months ended September 30, 2015 and 2014 , recognized $116 ,000 and $159 ,000, respectively. As of December 31, 2014 , the deferred gain on the sale of the Marriott Hamburg hotel recorded in accounts payable and accrued expenses on the condensed consolidated balance sheet amounted to $2,933 ,000. The euro-denominated security deposit at December 31, 2014 , was $2,299 ,000 and is included in prepaid expenses and other assets on the Company’s condensed consolidated balance sheet. Ground Leases The Company is subject to a ground lease agreement with a third party landlord whereby it leases one parcel of land at the Fairmont Scottsdale Princess hotel, which became a consolidated property in March 2014 (see note 3). The ground lease expires in December 2109. Annual rent payments through December 2020 are equal to $1,500 ,000 plus a percentage of gross revenue, as defined by the terms of the ground lease agreement. Subsequent to December 2020, annual rent payments are a percentage of gross revenue. The Company is subject to a ground lease agreement with a third party landlord whereby it leases the land for the Marriott Lincolnshire Resort. The term of the ground lease goes through December 31, 2112, and annual rent payments are a fixed amount, subject to indexation. On August 19, 2015, the Company entered into an agreement to sell the Marriott Lincolnshire Resort (see note 5). Lease payments related to hotel ground leases are included in other hotel expenses on the condensed consolidated statements of operations. Office Space Lease The Company is subject to a lease agreement with a third party landlord for its office space. The office lease expires in September 2017. Lease payments related to the office space are included in corporate expenses on the condensed consolidated statements of operations.</t>
  </si>
  <si>
    <t>Indebtedness</t>
  </si>
  <si>
    <t>Debt Disclosure [Abstract]</t>
  </si>
  <si>
    <t>INDEBTEDNESS Mortgages Payable, Net of Discount: Certain subsidiaries of SHR are the borrowers under various financing arrangements. These subsidiaries are separate legal entities and their respective assets and credit are not available to satisfy the debt of SHR or any of its other subsidiaries. Mortgages payable, net of discount, at September 30, 2015 and December 31, 2014 , consisted of the following (in thousands): Balance Outstanding at Debt Spread (a) Initial Maturity Maturity Including Extension Options September 30, 2015 December 31, 2014 Hotel del Coronado(b) 3.65% March 2016 March 2018 $ 475,000 $ 475,000 Loews Santa Monica Beach Hotel(c) 2.55% May 2017 May 2021 120,000 120,000 Four Seasons Washington, D.C.(c) 2.25% June 2017 June 2019 120,000 120,000 JW Marriott Essex House Hotel(c) 2.95% January 2018 January 2020 225,000 225,000 Ritz-Carlton Half Moon Bay(d) 2.40% May 2020 May 2022 115,000 — InterContinental Chicago Fixed August 2021 August 2021 141,147 142,442 Montage Laguna Beach(e) Fixed August 2021 August 2021 150,000 — InterContinental Miami Fixed September 2024 September 2024 115,000 115,000 Fairmont Scottsdale Princess(f) — 117,000 Fairmont Chicago(g) — 93,124 Westin St. Francis(g) — 209,588 Hyatt Regency La Jolla(h) — 89,247 Total mortgages payable(i) 1,461,147 1,706,401 Unamortized discount(e) (f) (941 ) (623 ) Total mortgages payable, net of discount $ 1,460,206 $ 1,705,778 (a) Interest on mortgage loans is paid monthly at the applicable spread over London Interbank Offered Rate (LIBOR) ( 0.19% at September 30, 2015 ) for all variable-rate mortgage loans. Interest on the InterContinental Chicago mortgage loan is paid monthly at an annual fixed rate of 5.61% , interest on the Montage Laguna Beach mortgage loan is paid monthly at an annual fixed rate of 3.90% , and interest on the InterContinental Miami mortgage loan is paid monthly at an annual fixed rate of 3.99% . (b) On June 11, 2014, the Company acquired the remaining 63.6% equity interest in the Hotel del Coronado Venture, resulting in the Hotel del Coronado Venture becoming wholly-owned by the Company. In connection with the acquisition, the Company consolidated the Hotel del Coronado Venture and became fully obligated under the entire outstanding balance of the mortgage and mezzanine loans secured by the Hotel del Coronado (see note 3). The first of three extension options related to the mortgage and mezzanine loans was exercised in March 2015 leaving two, one-year extension options available, subject to certain conditions. (c) The mortgage loan secured by the Loews Santa Monica Beach Hotel has four, one-year extension options , subject to certain conditions. The mortgage loans secured by the Four Seasons Washington, D.C. hotel and the JW Marriott Essex House Hotel each have two, one-year extension options , subject to certain conditions. (d) On May 27, 2015, the Company closed on a new $115,000 ,000 mortgage loan secured by the Ritz-Carlton Half Moon Bay hotel. The mortgage loan has two, one-year extension options , subject to certain conditions. (e) On January 29, 2015, the Company closed on the acquisition of the Montage Laguna Beach resort. In connection with the acquisition, the Company assumed the existing mortgage loan secured by the Montage Laguna Beach resort (see note 3). The Company recorded the mortgage loan at its fair value, which included a debt discount, which is being amortized as additional interest expense over the maturity period of the loan. (f) On March 31, 2014, the Company acquired the remaining 50% equity interest in the Fairmont Scottsdale Princess Venture, resulting in the Fairmont Scottsdale Princess Venture becoming wholly-owned by the Company. In connection with the acquisition, the Company consolidated the Fairmont Scottsdale Princess Venture and became fully obligated under the entire outstanding balance of the mortgage loan secured by the Fairmont Scottsdale Princess hotel (see note 3). The Company recorded the mortgage loan at its fair value, which included a debt discount, which was being amortized as additional interest expense over the maturity period of the loan. On April 9, 2015, the Company repaid the entire mortgage loan balance outstanding. (g) On May 27, 2015, the Company repaid the mortgage loans secured by the Westin St. Francis and the Fairmont Chicago hotels using proceeds from the new mortgage loan secured by the Ritz-Carlton Half Moon Bay hotel (see (d) above) and proceeds from a new unsecured term loan (as described within "—Credit Facility Arrangements" below). The Company recorded a $23,559 ,000 loss on early extinguishment of debt related to the Westin St. Francis loan repayment and a $10,455 ,000 loss on early extinguishment of debt related to the Fairmont Chicago loan repayment in the condensed consolidated statements of operations for the nine months ended September 30, 2015, which included prepayment penalties of $22,791 ,000 related to the Westin St. Francis loan and $10,126 ,000 related to the Fairmont Chicago loan, as well as the write off of unamortized deferred financing costs related to these mortgage loans. (h) The Company sold the Hyatt Regency La Jolla hotel on May 21, 2015, and the outstanding mortgage loan secured by the hotel was repaid at closing. (i) All of the mortgage loan agreements require maintenance of certain financial covenants, all of which the Company was in compliance with at September 30, 2015 . Credit Facility Arrangements: On May 27, 2015, the Company entered into a new $750,000 ,000 senior unsecured credit facility. The unsecured credit facility is comprised of a $450,000 ,000 unsecured revolving credit facility and a $300,000 ,000 unsecured term loan. The unsecured credit facility contains an accordion feature, which provides the option to increase the borrowing capacity up to $1,000,000 ,000, subject to the satisfaction of customary conditions set forth in the agreement. The accordion feature may be exercised in the form of additional revolving loan or term loan commitments. SH Funding has a letter of credit sub-facility of $60,000 ,000 under the unsecured credit facility. The unsecured credit facility replaced the previous $300,000 ,000 secured credit facility that was set to initially expire in April 2018. The following summarizes key financial terms and conditions of the unsecured credit facility: • interest on the unsecured revolving facility is payable monthly based upon a leverage-based pricing grid with annual rates ranging from LIBOR plus 1.65% to LIBOR plus 2.40% in the case of a LIBOR loan or base rate plus 0.65% to base rate plus 1.40% in the case of a base rate loan, and interest on the unsecured term loan is payable monthly based upon a leverage-based pricing grid with annual rates ranging from LIBOR plus 1.60% to LIBOR plus 2.35% in the case of a LIBOR loan or base rate plus 0.60% to base rate plus 1.35% in the case of a base rate loan; • an unused commitment fee is payable monthly under the unsecured revolving facility based on the unused revolver balance at a rate of 0.30% per annum in the event that the unsecured revolving facility usage is less than 50% and a rate of 0.20% per annum in the event that the unsecured revolving facility usage is equal to or greater than 50%; • the maturity date of both the unsecured revolving facility and the unsecured term loan is May 27, 2020 ; • the unsecured credit facility requires that SH Funding own, at all times, a minimum of five unencumbered assets, exclusive of assets located in Mexico, and is initially supported by a pool of unencumbered assets that as of September 30, 2015 , consisted of the Fairmont Chicago hotel, the Fairmont Scottsdale Princess hotel, the Four Seasons Hotel Austin, the Four Seasons Jackson Hole hotel, the Four Seasons Resort Scottsdale at Troon North, the Four Seasons Silicon Valley hotel, the Marriott Lincolnshire Resort (which the Company entered into an agreement to sell (see note 5)), the Ritz-Carlton Laguna Niguel hotel, and the Westin St. Francis hotel; • the borrowing capacity under the unsecured revolving facility is reduced by any amounts previously borrowed and not repaid and any outstanding letters of credit; • financial covenants include: (a) minimum corporate fixed charge coverage of 1.50 , (b) maximum corporate leverage of 60% , (c) maximum secured leverage of 50% ; (d) maximum secured recourse leverage of 10% , (e) maximum unsecured leverage of 60% , (f) minimum unsecured interest coverage of 2.00 , and (g) minimum tangible net worth of approximately $1,834,362 ,000, excluding goodwill and currency translation adjustments, plus an amount equal to 75% of the net proceeds of any new issuances of our common stock, which is not used to reduce indebtedness or used in a transaction or series of transactions to redeem outstanding capital stock; and • certain restrictions on SHR and SH Funding’s ability to pay dividends. Other terms and conditions exist including a limitation on mortgaging the unencumbered assets and limitations on the Company's ability to incur costs for discretionary capital programs and to redeem, retire or repurchase common stock. The annual interest rate of the unsecured revolving facility at September 30, 2015 , was 1.84% . The annual interest rate of the unsecured term loan at September 30, 2015 was 1.79% . The weighted average annual interest rate for the credit facility arrangements for the nine months ended September 30, 2015 was 1.83% , which included interest under the previous secured bank credit facility for a portion of the nine-month period. At September 30, 2015 , the maximum availability under the unsecured credit facility was $448,000 ,000, which was reduced by $2,000 ,000 outstanding under the unsecured revolving facility and $300,000 ,000 outstanding under the unsecured term loan. Additionally, at September 30, 2015 , there were no outstanding letters of credit. SH Funding and SHR were in compliance with all financial covenants under the unsecured credit facility at September 30, 2015 . Debt Maturity: The following table summarizes the aggregate maturities as of September 30, 2015 , for all mortgages and the Company’s unsecured credit facility based on initial maturity dates and maturity dates that assume all extension options have been exercised (in thousands): Years ending December 31, Initial Maturities Extended Maturities 2015 (remainder) $ 655 $ 655 2016 477,040 2,040 2017 243,066 3,066 2018 230,033 480,033 2019 5,276 125,276 Thereafter 807,077 1,152,077 1,763,147 1,763,147 Unamortized discount (941 ) (941 ) Total $ 1,762,206 $ 1,762,206 Interest Expense: Total interest expense in continuing and discontinued operations includes a reduction related to capitalized interest of $329 ,000 and $212 ,000 for the three months ended September 30, 2015 and 2014 , respectively, and $644 ,000 and $607 ,000 for the nine months ended September 30, 2015 and 2014 , respectively. Total interest expense in continuing and discontinued operations includes amortization of deferred financing costs of $1,003 ,000 and $962 ,000 for the three months ended September 30, 2015 and 2014 , respectively, and $2,830 ,000 and $3,516 ,000 for the nine months ended September 30, 2015 and 2014 , respectively.</t>
  </si>
  <si>
    <t>Equity And Distribution Activity</t>
  </si>
  <si>
    <t>Stockholders' Equity Note [Abstract]</t>
  </si>
  <si>
    <t>EQUITY AND DISTRIBUTION ACTIVITY Common Stock: The following table presents the changes in the issued and outstanding shares of SHR common stock since December 31, 2014 (excluding 793,618 OP Units outstanding at both September 30, 2015 and December 31, 2014 , which are redeemable for shares of SHR common stock on a one -for- one basis, or the cash equivalent thereof, subject to certain restrictions and at the option of SHR) (in thousands): Outstanding at December 31, 2014 267,436 RSUs and performance-based RSUs redeemed for shares of SHR common stock 711 Common stock issued 13,943 Outstanding at September 30, 2015 282,090 On August 19, 2015, SHR issued 6,595,449 shares of its common stock in connection with the exercise of KSL's Put Option related to the JW Marriott Essex House Hotel on July 24, 2015, valued at a price of $12.82 per share based on the 20-day volume-weighted average price per share of SHR's common stock as of the date KSL exercised its Put Option (see note 6 and Noncontrolling Interests below). On January 29, 2015, the Company issued 7,347,539 shares of SHR's common stock valued at a price of $13.61 per share based on the volume-weighted average price per share of SHR's common stock over the 10 trailing days ending on an including the date that was five business days prior to January 28, 2015 to partially fund the acquisition of the Montage Laguna Beach resort (see note 3). In February 2015, the Company entered into a stock distribution agreement whereby the Company may sell, from time to time, through certain agents, shares of SHR's common stock, having an aggregate offering price of up to $250,000 ,000 by means of ordinary brokers' transactions at market prices or as otherwise agreed between the Company and the agents. The net proceeds from any sale of shares of SHR's common stock are expected to be used for working capital and general corporate purposes, which may include the repayment of indebtedness . However, any transactions under the stock distribution agreement are limited by restrictions under the Merger Agreement. No shares were sold under the stock distribution agreement during the nine months ended September 30, 2015 . Distributions to Shareholders and Unitholders On November 4, 2008, SHR’s board of directors elected to suspend the quarterly dividend to holders of shares of SHR common stock. Under the terms of the Merger Agreement, SHR may not declare or pay any other dividends to holders of SHR common stock (unless such distribution is of a minimum amount necessary for SHR to maintain REIT status or to avoid the incurrence of certain taxes) without the prior written consent of BRE Holdings. Preferred Stock: On January 5, 2015, the Company redeemed all of the outstanding 3,615,375 shares of it 8.25% Series B Cumulative Redeemable Preferred Stock (Series B Preferred Stock). The shares of Series B Preferred Stock were redeemed at a redemption price of $25.00 per share, or approximately $90,384 ,000 in total, plus accrued and unpaid dividends up to and including the redemption date in the amount of $0.028646 per share, or approximately $104 ,000 in total. Following the redemption, dividends on the Series B Preferred Stock ceased to accrue. On July 3, 2014, the Company redeemed all of the outstanding 3,827,727 shares of its Series C Preferred Stock. The shares of Series C Preferred Stock were redeemed at a redemption price of $25.00 per share, or approximately $95,693 ,000 in total, plus accrued and unpaid dividends up to and including the redemption date in the amount of $0.01719 per share, or $66 ,000 in total. Following the redemption, dividends on the Series C Preferred Stock ceased to accrue. On April 3, 2014, the Company redeemed all of the outstanding 4,148,141 shares of its Series A Preferred Stock. The shares of Series A Preferred Stock were redeemed at a redemption price of $25.00 per share, or approximately $103,704 ,000 in total, plus accrued and unpaid dividends up to and including the redemption date in the amount of $0.54896 per share, or $2,227 ,000 in total. Following the redemption, dividends on the Series A Preferred Stock ceased to accrue. After the redemption of the Series B Preferred Stock in January 2015, there are no remaining shares of preferred stock outstanding. Noncontrolling Interests: On July 24, 2015, the Company acquired the 49% interest in the JW Marriott Essex House Hotel previously owned by KSL when KSL exercised its Put Option. Effective July 24, 2015, the Company wholly owns the hotel (see note 6). As part of the transaction, on August 19, 2015, SHR issued 6,595,449 shares of its common stock to KSL at a price of $12.82 per share. The following table discloses the effects of changes in the Company’s ownership interests in the Essex House Hotel Venture on the SHR shareholder's equity (in thousands): Three Months Ended September 30, Nine Months Ended September 30, 2015 2015 Net income attributable to SHR $ 23,261 $ 45,770 Acquisition of additional ownership interests in consolidated affiliates (33,489 ) (33,489 ) Change from net income attributable to SHR and transfers from noncontrolling interests $ (10,228 ) $ 12,281 The following tables reflect the reconciliation of the beginning and ending balances of the equity attributable to SHR and the noncontrolling owners (in thousands): SHR Shareholders’ Equity Nonredeemable Noncontrolling Interests Total Permanent Shareholders’ Equity Total Redeemable Noncontrolling Interests (Temporary Equity)(a) Balance at December 31, 2014 $ 1,447,457 $ 94,292 $ 1,541,749 $ 10,500 Common stock issued 190,847 — 190,847 554 Net income 45,770 12,820 58,590 169 CTA (130 ) — (130 ) — Derivative activity 8,008 — 8,008 23 Share-based compensation 2,980 — 2,980 9 Preferred stock redemption (7 ) — (7 ) — Redemption value adjustment 54 — 54 (54 ) Distributions to holders of noncontrolling interests in consolidated affiliates — (43,741 ) (43,741 ) — Adjustment of noncontrolling interest in consolidated affiliate (b) — (4,628 ) (4,628 ) — Acquisition of noncontrolling interest in consolidated affiliate (c) (33,489 ) (56,979 ) (90,468 ) — Other 257 — 257 (257 ) Balance at September 30, 2015 $ 1,661,747 $ 1,764 $ 1,663,511 $ 10,944 SHR Shareholders’ Equity Nonredeemable Noncontrolling Interests Total Permanent Shareholders’ Equity Total Redeemable Noncontrolling Interests (Temporary Equity)(a) Balance at December 31, 2013 $ 710,513 $ 92,355 $ 802,868 $ 7,534 Common stock issued 415,314 — 415,314 1,334 Net income (loss) 337,781 (6,112 ) 331,669 1,197 CTA 18,667 — 18,667 72 Derivatives and other activity 6,583 — 6,583 21 Share-based compensation 3,283 — 3,283 10 Preferred stock redemption (199,489 ) — (199,489 ) — Declared distributions to preferred shareholders (11,883 ) — (11,883 ) — Redemption value adjustment 436 — 436 (436 ) Contributions from holders of noncontrolling interests in consolidated affiliates — 5,723 5,723 — Distributions to holders of noncontrolling interests in consolidated affiliates — (7 ) (7 ) — Other 486 — 486 (486 ) Balance at September 30, 2014 $ 1,281,691 $ 91,959 $ 1,373,650 $ 9,246 (a) The historical cost of the redeemable noncontrolling interests is based on the proportional relationship between the carrying value of equity associated with SHR’s common shareholders relative to that of the unitholders of SH Funding, as OP Units may be exchanged into shares of SHR common stock on a one -for- one basis. The interests held by the noncontrolling partners are stated at the greater of carrying value or their redemption value. (b) On May 21, 2015, the Company, along with its joint venture partner, sold the Hyatt Regency La Jolla hotel. The noncontrolling interest in the consolidated affiliate that owns that Hyatt Regency La Jolla hotel was adjusted as part of the disposition transaction. (c) On July 24, 2015, KSL exercised its Put Option related to the JW Marriott Essex House Hotel, and SHR subsequently issued an aggregate of 6,595,449 shares of its common stock to KSL (see note 6). The fair value of the consideration transferred to KSL when it exercised its Put Option exceeded the carrying value of KSL's noncontrolling interest immediately prior to the exercise of $56,979 ,000 by $33,489 ,000. As of September 30, 2015 and December 31, 2014 , the redeemable noncontrolling interests had a redemption value of approximately $10,944 ,000 (based on the September 30, 2015 SHR common stock closing price of $13.79 per share) and $10,500 ,000 (based on the December 31, 2014 SHR common stock closing price of $13.23 per share), respectively. As of September 30, 2014 and December 31, 2013 , the redeemable noncontrolling interests had a redemption value of approximately $9,246 ,000 (based on the September 30, 2014 SHR common stock closing price of $11.65 per share) and $7,534 ,000 (based on the December 31, 2013 SHR common stock closing price of $9.45 per share), respectively.</t>
  </si>
  <si>
    <t>Derivatives</t>
  </si>
  <si>
    <t>Derivative Instruments and Hedging Activities Disclosure [Abstract]</t>
  </si>
  <si>
    <t>DERIVATIVES The Company manages its interest rate risk by varying its exposure to fixed and variable rates while attempting to minimize its interest costs. The Company manages its variable interest rate risk through the use of interest rate derivative instruments. The Company enters into interest rate derivative instruments with high credit quality counterparties and diversifies its positions among such counterparties in order to reduce its exposure to credit losses. The Company uses interest rate caps to limit exposure on its variable-rate debt that would result from an increase in interest rates. The Company’s lenders, as stipulated in the respective loan agreements, generally require such caps. The Company records all derivatives at fair value in either prepaid expenses and other assets or accounts payable and accrued expenses in the condensed consolidated balance sheets. The valuation of the interest rate derivativ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CVA) to appropriately reflect its own nonperformance risk and the respective counterparty’s nonperformance risk. When assessing nonperformance risk, the Company has considered the impact of netting and any applicable credit enhancements, such as collateral postings, thresholds, mutual puts, and guarantees. Except for the CVA, all inputs used to measure fair value of the derivative financial instruments are Level 2 inputs. The Company has concluded that the inputs used to measure its CVA are Level 3 inputs. If the inputs used to measure fair value fall in different levels of the fair value hierarchy, the level in the fair value hierarchy within which the fair value measurement in its entirety falls shall be determined based on the lowest level input that is significant to the fair value measurement in its entirety. The Company reviews the fair value hierarchy classifications each reporting period. Changes in the observability of the valuation attributes may result in a reclassification of certain financial assets or liabilities. Such reclassifications are reported as transfers into and out of Level 3, or between other levels, at the fair value at the beginning of the reporting period in which the changes occur. The Company assessed the impact of the CVA on the overall fair value of its derivative instruments and concluded that the CVA does not have a significant impact to the fair values as of September 30, 2015 . As of September 30, 2015 and December 31, 2014, all derivative liabilities are categorized as Level 2. Derivatives in Cash Flow Hedging Relationships: Historically, the Company has used interest rate swaps as part of its interest rate risk management strategy. Interest rate swaps designated as cash flow hedges involved the receipt of variable-rate amounts from a counterparty in exchange for the Company making fixed-rate payments over the life of the agreements without exchange of the underlying notional amount. The effective portion of changes in the fair value of derivatives designated and that qualified as cash flow hedges were recorded in accumulated OCL and was subsequently reclassified into earnings in the period that the hedged forecasted transaction affected earnings. During the nine months ended September 30, 2014 , such derivatives were used to hedge the variable cash flows associated with existing variable-rate debt. The ineffective portion of the change in fair value of the derivatives was recognized directly in earnings. In April 2014, the Company paid $17,428 ,000, which included accrued and unpaid interest, to terminate its two interest rate swaps that were in cash flow hedging relationships. There was no immediate charge to earnings based on the Company's forecasted levels of LIBOR-based debt at the date of the termination. Amounts previously recorded in accumulated OCL related to these interest rate swaps will be reclassified into earnings as additional interest expense on a straight-line basis over the original maturity period of the interest rate swaps. During the next twelve months, an additional $2,867 ,000 will be reclassified as an increase to interest expense. Derivatives Not Designated as Hedging Instruments: Derivatives not designated as hedges are not speculative and are used to manage the Company’s exposure to interest rate movements and other identified risks but do not meet hedge accounting requirements. Changes in the fair value of derivatives not designated in hedging relationships are recorded directly in earnings. In April 2014, the Company paid $5,281 ,000, which included accrued and unpaid interest, to terminate its two interest rate swaps that were not designated as hedging instruments. These interest rate swaps were marked to market through earnings through the date of termination, with no additional gain or loss recognized in earnings at the date of termination. As of September 30, 2015 , the Company had the following outstanding interest rate derivatives that were not designated as hedging instruments: Interest Rate Derivatives Number of Instruments Notional Amount (in thousands) Interest rate caps 8 $ 1,127,000 At September 30, 2015 and December 31, 2014 , the aggregate notional amount of the Company’s interest rate cap agreements was $1,127,000 ,000 and $1,429,000 ,000, respectively. The Company’s interest rate caps have LIBOR strike rates ranging from 2.05% to 4.55% and maturity dates ranging from November 2015 to July 2017 . Fair Values of Derivative Instruments: The table below presents the fair value of the Company’s derivative financial instruments as well as their classification on the condensed consolidated balance sheets as of September 30, 2015 and December 31, 2014 (in thousands): Fair Value as of Balance Sheet Location September 30, 2015 December 31, 2014 Derivatives not designated as hedging instruments: Interest rate caps Prepaid expenses and other assets $ 6 $ 113 The Company does not have any fair value measurements using inputs based on quoted prices in active markets (Level 1) or significant unobservable inputs (Level 3) as of September 30, 2015 or December 31, 2014 . The following tables reflect changes in interest rate swap liabilities categorized as Level 2 for the nine months ended September 30, 2014 (in thousands): Balance as of January 1, 2014 $ (27,921 ) Interest rate swap terminations 22,325 Mark to market adjustments 5,596 Balance as of September 30, 2014 $ — Effect of Derivative Instruments on the Condensed Consolidated Statements of Operations: The tables below present the effect of the Company’s derivative financial instruments on the condensed consolidated statements of operations for the three and nine months ended September 30, 2015 and 2014 (in thousands): Three Months Ended September 30, Nine Months Ended September 30, 2015 2014 2015 2014 Derivatives in Cash Flow Hedging Relationships Interest rate swaps: Effective portion of loss recognized in accumulated OCL $ — $ — $ — $ (358 ) Effective portion of loss reclassified into interest expense $ (2,459 ) $ (3,114 ) $ (8,031 ) $ (9,611 ) Derivatives Not Designated as Hedging Instruments Interest rate swaps: Ineffective losses recognized in interest expense $ — $ — $ — $ (129 ) Interest rate caps: Loss recognized in other income (expenses), net $ (6 ) $ (93 ) $ (152 ) $ (127 )</t>
  </si>
  <si>
    <t>Share-Based Employee Compensation Plans</t>
  </si>
  <si>
    <t>Disclosure of Compensation Related Costs, Share-based Payments [Abstract]</t>
  </si>
  <si>
    <t>SHARE-BASED EMPLOYEE COMPENSATION PLANS Second Amended and Restated 2004 Incentive Plan : On June 21, 2004, SHR adopted the 2004 Incentive Plan (the Plan). The Plan provided for the grant of equity-based awards in the form of, among others, options to purchase shares of SHR common stock (Options), RSUs, and stock appreciation rights (SARs), which are collectively referred to as the Awards. On May 22, 2008, SHR’s shareholders approved SHR’s Amended and Restated 2004 Incentive Plan (the Amended Plan). The Amended Plan: (a) added OP Units as an additional type of award; (b) adjusted the number of authorized shares from 3,000,000 shares of SHR common stock to 4,200,000 shares of SHR common stock or OP Units; (c) limited the maximum term of Options and SARs to no more than 10 years and prohibited the repricing of Options and SARs; and (d) established minimum vesting periods for certain awards. On May 19, 2011, SHR’s shareholders approved SHR’s Second Amended and Restated 2004 Incentive Plan (the Amended and Restated Plan) pursuant to which the number of securities authorized and reserved for issuance increased from 4,200,000 shares of SHR common stock or OP Units to 9,700,000 shares of SHR common stock or OP Units. The termination date of the Amended and Restated Plan was also extended from June 21, 2014 to December 31, 2016. RSUs and Performance-Based RSUs: During the nine months ended September 30, 2015 , SHR granted 294,243 RSUs to certain employees, officers and directors under the Amended and Restated Plan. These RSUs represent awards of shares of SHR’s common stock that will generally vest over three years. In February 2015, SHR granted certain employees a target grant of 322,285 performance-based RSUs under a performance share plan that provides the recipient the opportunity to earn between 0.0% and 200.0% of the target (up to a maximum of 644,570 performance-based RSUs), based on the relative total shareholder return of the shares of SHR common stock, as defined in the agreement, over the period from January 2, 2015 through December 31, 2017. The Company measures compensation expense for RSUs based on the per share fair market value of SHR's common stock at the date of grant, adjusted for estimated forfeitures. The Company measures compensation expense for performance-based RSUs based on a Monte Carlo simulation to estimate the fair value on the date of grant. Compensation expense for RSUs and performance-based RSUs is recognized on a straight-line basis over the service period and is included in corporate expenses in the condensed consolidated statements of operations. The Company recorded compensation expense of $1,858 ,000 and $1,480 ,000 related to RSUs and performance-based RSUs for the three months ended September 30, 2015 and 2014 , respectively, and $5,598 ,000 and $4,330 ,000 for the nine months ended September 30, 2015 and 2014 , respectively. As of September 30, 2015 , there was unrecognized compensation expense of $3,966 ,000 related to unvested RSUs and $5,296 ,000 related to performance-based RSUs granted under the Amended and Restated Plan. The unrecognized compensation expense is expected to be recognized over a weighted average period of 1.69 years for unvested RSUs and 1.88 years for performance-based RSUs. Pursuant to the Merger Agreement, RSUs and performance-based RSUs issued and outstanding under the Amended and Restated Plan will become fully vested immediately prior to the Company Merger Effective Time and will be cancelled, and, in exchange, each holder of such units will be entitled to receive a cash payment, without interest and less required withholding taxes, in an amount equal to the product of (i) the Merger Consideration and (ii) the number of units held (see note 1). Additionally, on October 12, 2015, the Company amended its performance-based RSU awards agreements. The amendment states that if a change of control occurs prior to the end of the performance period defined in the original agreements or is publicly announced prior to and is pending as of the end of that performance period, the relative total shareholder return of the shares of SHR common stock will be determined based on the 60-day trading average closing price with the last trading day of such 60-day period ending immediately prior to the date of the public announcement of the change in control (see note 17).</t>
  </si>
  <si>
    <t>Related Party Transactions</t>
  </si>
  <si>
    <t>Related Party Transactions [Abstract]</t>
  </si>
  <si>
    <t>Related Party Transactions Disclosure</t>
  </si>
  <si>
    <t>RELATED PARTY TRANSACTIONS On February 28, 2014, certain direct and indirect wholly-owned subsidiaries of SH Funding sold the Four Seasons Punta Mita Resort and adjacent La Solana land parcel to affiliates of Cascade Investment, L.L.C. (Cascade) for proceeds of $206,867,000 (see note 5). Cascade beneficially owned approximately 6.4% of SHR's common stock as of the closing date. Additionally, the Company has entered into month-to-month agreements with an affiliate of Cascade pursuant to which the Company provides advisory services for certain hotels not owned by the Company. The Company currently receives fees of $ 46 ,000 per month under these agreements (see note 16).</t>
  </si>
  <si>
    <t>Commitments And Contingencies</t>
  </si>
  <si>
    <t>Commitments and Contingencies Disclosure [Abstract]</t>
  </si>
  <si>
    <t>COMMITMENTS AND CONTINGENCIES Environmental Matters: Generally, the properties acquired by the Company have been subjected to environmental site assessments. While some of these assessments have led to further investigation and sampling, none of the environmental assessments have revealed, nor is the Company aware of any environmental liability that it believes would have a material effect on its business or financial statements. Litigation: The Company is party to various claims and routine litigation arising in the ordinary course of business. Based on discussions with legal counsel, the Company does not believe that the results of these claims and litigation, individually or in the aggregate, will have a material effect on its business or financial statements. Between September 10, 2015 and November 4, 2015, eight putative class action lawsuits purportedly on behalf of holders of SHR common stock were filed in the Circuit Court for Baltimore City, Maryland against members of SHR's board of directors, as well as the Buyer Parties in connection with the Mergers (see note 1). Certain of the lawsuits also name SH Funding, Blackstone, BRE Partnership VIII and/or SHR as defendants. One lawsuit also purports to bring a derivative claim on behalf of SHR. The lawsuits generally allege that members of SHR's board of directors breached their fiduciary duties to holders of SHR common stock by, among other things: (i) failing to undertake an adequate sales process; (ii) failing to maximize stockholder value and agreeing to a sales price that undervalues SHR; (iii) implementing preclusive or coercive deal protection devices; (iv) engaging in self-dealing and failing to act in the best interests of holders of SHR common stock; and (v) failing to act with good faith, due care and loyalty. The lawsuits also allege that SHR, SH Funding, and/or certain of the Buyer Parties aided and abetted the members of SHR's board of directors in allegedly breaching their fiduciary duties. The lawsuits seek, among other things, declaration of the action as a proper class action, equitable relief that would enjoin the consummation of the Mergers, rescinding, to the extent already implemented, the Merger Agreement and the terms thereof and fees and costs associated with the litigation. On October 26, 2015, the defendants filed an Unopposed Motion to Consolidate Actions and Designate the Consolidated Action to the Business and Technology Case Management Program and to Stay Defendants’ Obligation to Answer or Otherwise Plead. Also on October 26, 2015, certain plaintiffs filed a Motion for Consolidation and Appointment of Interim Co-Lead Counsel and Interim Liaison Counsel, and a certain plaintiff also filed a Motion for Expedited Discovery as well as a First Amended Class Action Complaint (“Amended Complaint”). The Amended Complaint includes the same claims set forth in the initial complaint and includes additional allegations for breach of fiduciary duty with respect to the definitive proxy statement that SHR filed with the SEC on October 20, 2015. On October 28, 2015, the court issued an order which, inter alia, consolidated the eight pending actions under the caption In re Strategic Hotels &amp; Resorts, Incorporated Shareholder Litigation, Case No. 24-C-15-004668. Letters of Credit: As of September 30, 2015 , the Company provided a $75 ,000 letter of credit related to its office space lease. In January 2015, the Company terminated the letter of credit that was previously provided in connection with an obligation to complete property improvements at the JW Marriott Essex House Hotel. Purchase Commitments : Construction Contracts The Company has executed various contracts related to construction activities. As of September 30, 2015 , the Company’s obligations under these contracts amounted to approximately $35,240 ,000. The construction activities are expected to be completed in the next twelve months. JW Marriott Essex House Hotel Property Improvement Plan As required by the JW Marriott Essex House Hotel management agreement, the Essex House Hotel Venture has an obligation to renovate and improve the property. As of September 30, 2015 , the Essex House Hotel Venture's obligation under this agreement is approximately $411 ,000. The improvements are expected to be completed by December 2015 .</t>
  </si>
  <si>
    <t>Fair Value Of Financial Instruments</t>
  </si>
  <si>
    <t>Fair Value Disclosures [Abstract]</t>
  </si>
  <si>
    <t>FAIR VALUE OF FINANCIAL INSTRUMENTS As of September 30, 2015 and December 31, 2014 , the carrying amounts of certain financial instruments employed by the Company, including cash and cash equivalents, restricted cash and cash equivalents, accounts receivable, and accounts payable and accrued expenses were representative of their fair values because of the short-term maturity of these instruments. At September 30, 2015 and December 31, 2014 , the Company estimated the fair value of mortgages and credit facility arrangements to be approximately $1,751,000 ,000 and $1,726,000 ,000, respectively. The Company estimated the fair value of the debt using a future discounted cash flow analysis based on the use and weighting of multiple market inputs being considered. Based on the frequency and availability of market data, all inputs used to measure the estimated fair value of the debt are Level 2 inputs. The primary sensitivity in these calculations is based on the selection of appropriate discount rates. Derivative financial instruments have been recorded at their estimated fair values.</t>
  </si>
  <si>
    <t>Management Agreements</t>
  </si>
  <si>
    <t>Other Income, Nonoperating [Abstract]</t>
  </si>
  <si>
    <t>MANAGEMENT AND ADVISORY AGREEMENTS JW Marriott Essex House Hotel Performance Guarantee In connection with the acquisition of the JW Marriott Essex House Hotel in September 2012, the Essex House Hotel Venture entered into a management agreement with an affiliate of Marriott International, Inc. (Marriott). In connection with the management agreement, Marriott provided the Essex House Hotel Venture with a limited performance guarantee that will ensure, subject to certain limitations, a target level of net operating profit. Guarantee payments are calculated and paid to the Essex House Hotel Venture on a monthly basis based on the cumulative year-to-date results with a final true-up at the end of each year. Monthly interim payments are recorded as deferred revenue and are recognized as other hotel operating revenue at the end of the year when the final guarantee payment for the year is determined. The maximum guarantee that could be paid to the Essex House Hotel Venture during the guarantee period is $40,000 ,000. Any guarantee payments that exceed $20,000 ,000 may be recoverable by Marriott in accordance with the terms of the limited performance guarantee. Any amounts that are recoverable will be deferred and will not be recognized in earnings. Since the commencement of the performance guarantee, the Essex House Hotel Venture has received payments of $20,000 ,000 which have been recognized in earnings, and has received payments of an additional $12,594 ,000, which have been recorded as deferred revenues in accounts payable and accrued expenses on the condensed consolidated balance sheet. The guarantee period began on September 17, 2012 and will continue through the earlier of (a) December 31, 2020, (b) the date at which the maximum guarantee has been funded, or (c) the termination of the management agreement. Asset Management and Advisory Agreements The Company has entered into asset management and advisory agreements with third parties to provide such services to hotels not owned by the Company. The Company earns base fees and may have the potential to earn additional incentive fees. The Company earned fees of $263 ,000 and $255 ,000 for the three months ended September 30, 2015 and 2014 , respectively, and fees of $788 ,000 and $455 ,000 for the nine months ended September 30, 2015 and 2014 , respectively, under these agreements, which are included in other income (expenses), net, in the condensed consolidated statements of operations.</t>
  </si>
  <si>
    <t>Subesequent Events (Notes)</t>
  </si>
  <si>
    <t>Subsequent Event [Line Items]</t>
  </si>
  <si>
    <t>Subsequent Events [Text Block]</t>
  </si>
  <si>
    <t>17. SUBSEQUENT EVENTS On October 12, 2015, the Company amended its performance-based RSU awards agreements. The amendment states that if a change of control occurs prior to the end of the performance period defined in the original agreements or is publicly announced prior to and is pending as of the end of that performance period, the relative total shareholder return of the shares of SHR common stock will be determined based on the 60-day trading average closing price with the last trading day of such 60-day period ending immediately prior to the date of the public announcement of the change in control (see note 12).</t>
  </si>
  <si>
    <t>Summary Of Significant Accounting Policies (Policy)</t>
  </si>
  <si>
    <t>Basis of Presentation</t>
  </si>
  <si>
    <t xml:space="preserve">Basis of Presentation: The accompanying unaudited condensed consolidated financial statements and related notes have been prepared in accordance with accounting principles generally accepted in the United States of America (GAAP) and in conformity with the rules and regulations of the SEC applicable to interim financial information. As such, certain information and footnote disclosures normally included in complete annual financial statements prepared in accordance with GAAP have been omitted in accordance with the rules and regulations of the SEC. In the opinion of management, the accompanying unaudited condensed consolidated financial statements contain all adjustments, consisting of normal recurring accruals, necessary to present fairly the financial position of the Company and its results of operations and cash flows for the interim periods presented. The Company believes the disclosures made are adequate to prevent the information presented from being misleading. However, the unaudited condensed consolidated financial statements should be read in conjunction with the Company’s audited consolidated financial statements included in SHR’s annual report on Form 10-K for the year ended December 31, 2014 . </t>
  </si>
  <si>
    <t>Basis of Consolidation</t>
  </si>
  <si>
    <t>Basis of Consolidation: The accompanying unaudited condensed consolidated financial statements include the accounts of SHR, its subsidiaries and other entities in which the Company has a controlling interest. If SH Funding determines that it is the holder of a variable interest in a variable interest entity (VIE), and it is the primary beneficiary, then SH Funding will consolidate the entity (see note 6). For entities that are not considered VIEs, SH Funding consolidates those entities it controls. It accounts for those entities over which it has a significant influence but does not control using the equity method of accounting. At September 30, 2015 , SH Funding owned interests in the Four Seasons Residence Club Punta Mita (Four Seasons RCPM) and the Lot H5 Venture (see note 7), which are unconsolidated affiliates in the accompanying unaudited condensed consolidated financial statements that are accounted for using the equity method of accounting. All intercompany transactions and balances have been eliminated in consolidation.</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Restricted Cash and Cash Equivalents</t>
  </si>
  <si>
    <t>Restricted Cash and Cash Equivalents: At September 30, 2015 and December 31, 2014 , restricted cash and cash equivalents included $48,360 ,000 and $37,486 ,000, respectively, that will be used for property and equipment replacement in accordance with hotel management agreements. At September 30, 2015 and December 31, 2014 , restricted cash and cash equivalents also included reserves of $29,297 ,000 and $44,024 ,000, respectively, required by loan and other agreements.</t>
  </si>
  <si>
    <t>Income Taxes</t>
  </si>
  <si>
    <t>Income Taxes: SHR has elected to be taxed as a REIT under Sections 856 through 860 of the Internal Revenue Code of 1986, as amended (the Tax Code). As a REIT, SHR generally will not be subject to U.S. federal income tax if it distributes 100% of its annual taxable income to its shareholders and complies with certain other requirements. As a REIT, SHR is subject to a number of organizational and operational requirements. If it fails to qualify as a REIT in any taxable year, SHR will be subject to U.S. federal income tax (including any applicable alternative minimum tax) on its taxable income at regular corporate tax rates. Even if it qualifies for taxation as a REIT, it may be subject to foreign, state and local income taxes and to U.S. federal income tax and excise tax on its undistributed income. In addition, taxable income from SHR’s taxable REIT subsidiaries is subject to federal, foreign, state and local income taxes. Deferred tax assets and liabilities are established for net operating loss carryforwards and temporary differences between the financial reporting basis and the tax basis of assets and liabilities at the enacted tax rates expected to be in effect when the net operating loss carryforwards are utilized and when the temporary differences reverse. The Company evaluates uncertain tax positions in accordance with applicable accounting guidance. A valuation allowance for deferred tax assets is provided if the Company believes all or some portion of the deferred tax asset may not be realized. Any increase or decrease in the valuation allowance that results from a change in circumstances that causes a change in the estimated realizability of the related deferred tax asset is included in earnings. For the three and nine months ended September 30, 2015 and 2014 , income tax expense is summarized as follows (in thousands): Three Months Ended September 30, Nine Months Ended September 30, 2015 2014 2015 2014 Current tax expense $ (3,207 ) $ — $ (5,569 ) $ (699 ) Deferred tax (expense) benefit (650 ) (370 ) (959 ) 83 Total income tax expense $ (3,857 ) $ (370 ) $ (6,528 ) $ (616 )</t>
  </si>
  <si>
    <t>Per Share Data</t>
  </si>
  <si>
    <t>Per Share Data: The Company uses the two-class method to calculate per share data for common stock and participating securities. Under the two-class method, net earnings are allocated to common stock and participating securities as if all of the net earnings for the period had been distributed. Unvested share-based compensation awards that contain non-forfeitable rights to dividends or dividend equivalents are participating securities and, therefore, are included in computing per share data pursuant to the two-class method. The Company's RSUs are considered participating securities because they contain non-forfeitable rights to dividend equivalents. To the extent the Company has undistributed earnings, it will follow the two-class method of computing per share data. Basic income per common share is computed by dividing the net income attributable to SHR common shareholders by the weighted average shares of common stock outstanding during each period. Diluted income per common share is computed by dividing the net income attributable to SHR common shareholders as adjusted for the impact of dilutive securities, if any, by the weighted average shares of common stock outstanding plus potentially dilutive securities. Dilutive securities may include RSUs, performance-based RSUs, and noncontrolling interests that have an option to exchange their interests to shares of SHR common stock. No effect is shown for securities that are anti-dilutive. Potentially dilutive shares are determined using the more dilutive of either the two-class method or the treasury stock method. The following table sets forth the components of the calculation of net income attributable to SHR common shareholders used for determining per share amounts for the three and nine months ended September 30, 2015 and 2014 (in thousands): Three Months Ended September 30, Nine Months Ended September 30, 2015 2014 2015 2014 Numerator - Basic: Income from continuing operations attributable to SHR $ 23,261 $ 22,727 $ 45,770 $ 179,287 Preferred shareholder dividends — (1,802 ) — (11,883 ) Preferred stock redemption(a) — — — (6,912 ) Undistributed earnings allocated to participating securities - basic — (57 ) (111 ) (1,011 ) Income from continuing operations attributable to SHR common shareholders - basic 23,261 20,868 45,659 159,481 Discontinued operations attributable to SHR — 63 — 158,494 Net income attributable to SHR common shareholders - basic $ 23,261 $ 20,931 $ 45,659 $ 317,975 Numerator - Diluted: Income from continuing operations attributable to SHR common shareholders - basic $ 23,261 $ 20,868 $ 45,659 $ 159,481 Undistributed earnings allocated to participating securities - basic — 57 111 1,011 Undistributed earnings allocated to participating securities - diluted — (51 ) (110 ) (948 ) Adjustment for noncontrolling interests in consolidated affiliates (see note 6) — (1,434 ) — (4,322 ) Income from continuing operations attributable to SHR common shareholders - diluted 23,261 19,440 45,660 155,222 Discontinued operations attributable to SHR — 63 — 158,494 Net income attributable to SHR common shareholders - diluted $ 23,261 $ 19,503 $ 45,660 $ 313,716 Denominator: Weighted average shares of common stock – basic (b) 279,579 248,509 276,580 225,932 Effect of dilutive securities: Noncontrolling interests in consolidated affiliates (see note 6) — 9,533 — 9,533 Performance-based RSUs 2,003 2,215 2,003 2,215 RSUs 283 — — — Noncontrolling interests in SHR's operating partnership 794 — — — Weighted average shares of common stock - diluted 282,659 260,257 278,583 237,680 (a) In April 2014, SHR redeemed all of the outstanding shares of its 8.50% Series A Cumulative Redeemable Preferred Stock (Series A Preferred Stock) (see note 10). In July 2014, SHR redeemed all of the outstanding shares of its 8.25% Series C Cumulative Redeemable Preferred Stock (Series C Preferred Stock) (see note 10). For purposes of calculating per share amounts for the nine months ended September 30, 2014, the difference between the fair value of the Series A Preferred Stock and the Series C Preferred Stock and the carrying amount of the Series A Preferred Stock and the Series C Preferred Stock is an adjustment to net income attributable to SHR common shareholders. (b) Includes RSUs and performance-based RSUs of 1,002 and 1,128 at September 30, 2015 and 2014 , respectively, that have vested but have not yet been issued to shares of SHR common stock. Securities that could potentially dilute basic income per share in the future that are not included in the computation of diluted income per share because they are anti-dilutive as of September 30, 2015 and 2014 are as follows (in thousands): Computation For Three Months Ended September 30, Computation For Nine Months Ended September 30, 2015 2014 2015 2014 Noncontrolling interests in SHR's operating partnership — 794 794 794</t>
  </si>
  <si>
    <t>Accumulated Other Comprehensive Loss</t>
  </si>
  <si>
    <t>Accumulated Other Comprehensive Loss: The Company’s accumulated other comprehensive loss (OCL) results from activity related to certain derivative financial instruments and unrealized gains or losses on foreign currency translation adjustments (CTA). The following tables provide the changes in accumulated OCL for the three-month periods ended September 30, 2015 and 2014 (in thousands): Derivative Activity CTA Accumulated OCL Balance at June 30, 2015 $ (5,326 ) $ (2,260 ) $ (7,586 ) Other comprehensive loss before reclassifications — (4 ) (4 ) Amounts reclassified from accumulated OCL 2,459 — 2,459 Net other comprehensive income (loss) 2,459 (4 ) 2,455 Balance at September 30, 2015 $ (2,867 ) $ (2,264 ) $ (5,131 ) Derivative Activity CTA Accumulated OCL Balance at June 30, 2014 $ (17,126 ) $ (2,050 ) $ (19,176 ) Other comprehensive loss before reclassifications — (40 ) (40 ) Amounts reclassified from accumulated OCL 3,114 — 3,114 Net other comprehensive income (loss) 3,114 (40 ) 3,074 Balance at September 30, 2014 $ (14,012 ) $ (2,090 ) $ (16,102 ) The following tables provide the changes in accumulated OCL for the nine -month periods ended September 30, 2015 and 2014 (in thousands): Derivative Activity CTA Accumulated OCL Balance at January 1, 2015 $ (10,898 ) $ (2,134 ) $ (13,032 ) Other comprehensive loss before reclassifications — (130 ) (130 ) Amounts reclassified from accumulated OCL 8,031 — 8,031 Net other comprehensive income (loss) 8,031 (130 ) 7,901 Balance at September 30, 2015 $ (2,867 ) $ (2,264 ) $ (5,131 ) Derivative Activity CTA Accumulated OCL Balance at January 1, 2014 $ (20,616 ) $ (20,829 ) $ (41,445 ) Other comprehensive loss before reclassifications (341 ) (156 ) (497 ) Amounts reclassified from accumulated OCL 6,945 18,895 25,840 Net other comprehensive income 6,604 18,739 25,343 Balance at September 30, 2014 $ (14,012 ) $ (2,090 ) $ (16,102 ) The reclassifications out of accumulated OCL for the three and nine months ended September 30, 2015 and 2014 are as follows (in thousands): Amounts Reclassified from Accumulated OCL Three Months Ended September 30, Nine Months Ended September 30, Details about Accumulated OCL Components 2015 2014 2015 2014 Statement of Operations Line Item Activity related to cash flow hedges $ 2,459 $ 3,114 $ 8,031 $ 6,945 Interest expense Activity related to CTA $ — $ — $ — $ 18,895 Income from discontinued operations, net of tax</t>
  </si>
  <si>
    <t>New Accounting Guidance</t>
  </si>
  <si>
    <t>New Accounting Guidance: In April 2015, the Financial Accounting Standards Board (FASB) issued new guidance which changes the presentation of debt issuance costs in financial statements. Under the new guidance, an entity presents debt issuance costs in the balance sheet as a direct deduction from the related debt liability rather than as an asset. Amortization of the debt issuance costs is reported as interest expense. The new guidance is effective on January 1, 2016, with early adoption permitted for any annual or interim period for which an entity's financial statements have not yet been made available for issuance. The new guidance must be applied retrospectively to all prior periods presented. In August 2015, the FASB provided clarification on the SEC staff's position on presenting and measuring debt issuance costs incurred in connection with line of credit arrangements. The clarification notes that the SEC staff would not object to an entity deferring and presenting debt issuance costs as an asset and subsequently amortizing the deferred debt issuance costs ratably over the term of the line of credit arrangement. The Company expects to adopt the new guidance on January 1, 2016 and will apply the presentation guidance to all periods presented in its consolidated financial statements. In February 2015, the FASB issued new accounting guidance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is guidance is effective beginning January 1, 2016. The Company will apply the guidance prospectively and is evaluating the effect that the guidance will have on its consolidated financial statements and related disclosures. In August 2014, the FASB issued new accounting guidance which requires management to perform interim and annual assessments of an entity’s ability to continue as a going concern within one year of the date the financial statements are issued. The standar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on January 1, 2017. The Company will apply the guidance prospectively and does not anticipate the guidance will have a material impact on its consolidated financial statements or disclosures. In May 2014, the FASB issued new guidance which requires an entity to recognize the amount of revenue to which it expects to be entitled for the transfer of promised goods or services to customers. The guidance will replace most existing revenue recognition guidance in GAAP when it becomes effective. The new guidance is effective on January 1, 2018 with early adoption permitted on January 1, 2017. The guidance permits the use of either the retrospective or cumulative effect transition method. The Company is evaluating the effect that the guidance will have on its consolidated financial statements and related disclosures. The Company has not yet selected a transition method nor has it determined the effect of the guidance on its consolidated financial statements. In April 2014, the FASB issued new guidance which amends the requirements for reporting discontinued operations. Under the guidance, only disposals that represent a strategic shift that has (or will have) a major effect on the entity's results of operations would qualify as discontinued operations. In addition, the guidance expands the disclosure requirements for disposals that meet the definition of a discontinued operation and requires entities to disclose information about disposals of individually significant components. The provisions became effective in the first quarter of 2015, with early adoption permitted for any annual or interim period for which an entity's financial statements have not yet been made available for issuance. The Company adopted the guidance on January 1, 2015 and will apply the guidance prospectively to disposal activity occurring after January 1, 2015.</t>
  </si>
  <si>
    <t>Summary Of Significant Accounting Policies (Tables)</t>
  </si>
  <si>
    <t>Schedule of Components of Income Tax Expense (Benefit)</t>
  </si>
  <si>
    <t>For the three and nine months ended September 30, 2015 and 2014 , income tax expense is summarized as follows (in thousands): Three Months Ended September 30, Nine Months Ended September 30, 2015 2014 2015 2014 Current tax expense $ (3,207 ) $ — $ (5,569 ) $ (699 ) Deferred tax (expense) benefit (650 ) (370 ) (959 ) 83 Total income tax expense $ (3,857 ) $ (370 ) $ (6,528 ) $ (616 )</t>
  </si>
  <si>
    <t>Components Of Calculation Of Income (Loss) From Continuing Operations Attributable To SHR Common Shareholders</t>
  </si>
  <si>
    <t>The following table sets forth the components of the calculation of net income attributable to SHR common shareholders used for determining per share amounts for the three and nine months ended September 30, 2015 and 2014 (in thousands): Three Months Ended September 30, Nine Months Ended September 30, 2015 2014 2015 2014 Numerator - Basic: Income from continuing operations attributable to SHR $ 23,261 $ 22,727 $ 45,770 $ 179,287 Preferred shareholder dividends — (1,802 ) — (11,883 ) Preferred stock redemption(a) — — — (6,912 ) Undistributed earnings allocated to participating securities - basic — (57 ) (111 ) (1,011 ) Income from continuing operations attributable to SHR common shareholders - basic 23,261 20,868 45,659 159,481 Discontinued operations attributable to SHR — 63 — 158,494 Net income attributable to SHR common shareholders - basic $ 23,261 $ 20,931 $ 45,659 $ 317,975 Numerator - Diluted: Income from continuing operations attributable to SHR common shareholders - basic $ 23,261 $ 20,868 $ 45,659 $ 159,481 Undistributed earnings allocated to participating securities - basic — 57 111 1,011 Undistributed earnings allocated to participating securities - diluted — (51 ) (110 ) (948 ) Adjustment for noncontrolling interests in consolidated affiliates (see note 6) — (1,434 ) — (4,322 ) Income from continuing operations attributable to SHR common shareholders - diluted 23,261 19,440 45,660 155,222 Discontinued operations attributable to SHR — 63 — 158,494 Net income attributable to SHR common shareholders - diluted $ 23,261 $ 19,503 $ 45,660 $ 313,716 Denominator: Weighted average shares of common stock – basic (b) 279,579 248,509 276,580 225,932 Effect of dilutive securities: Noncontrolling interests in consolidated affiliates (see note 6) — 9,533 — 9,533 Performance-based RSUs 2,003 2,215 2,003 2,215 RSUs 283 — — — Noncontrolling interests in SHR's operating partnership 794 — — — Weighted average shares of common stock - diluted 282,659 260,257 278,583 237,680 (a) In April 2014, SHR redeemed all of the outstanding shares of its 8.50% Series A Cumulative Redeemable Preferred Stock (Series A Preferred Stock) (see note 10). In July 2014, SHR redeemed all of the outstanding shares of its 8.25% Series C Cumulative Redeemable Preferred Stock (Series C Preferred Stock) (see note 10). For purposes of calculating per share amounts for the nine months ended September 30, 2014, the difference between the fair value of the Series A Preferred Stock and the Series C Preferred Stock and the carrying amount of the Series A Preferred Stock and the Series C Preferred Stock is an adjustment to net income attributable to SHR common shareholders. (b) Includes RSUs and performance-based RSUs of 1,002 and 1,128 at September 30, 2015 and 2014 , respectively, that have vested but have not yet been issued to shares of SHR common stock.</t>
  </si>
  <si>
    <t>Anti-Dilutive Securities Not Included In The Computation Of Diluted Income (Loss) Per Share</t>
  </si>
  <si>
    <t>Securities that could potentially dilute basic income per share in the future that are not included in the computation of diluted income per share because they are anti-dilutive as of September 30, 2015 and 2014 are as follows (in thousands): Computation For Three Months Ended September 30, Computation For Nine Months Ended September 30, 2015 2014 2015 2014 Noncontrolling interests in SHR's operating partnership — 794 794 794</t>
  </si>
  <si>
    <t>Components Of Accumulated Other Comprehensive Loss</t>
  </si>
  <si>
    <t>The following tables provide the changes in accumulated OCL for the three-month periods ended September 30, 2015 and 2014 (in thousands): Derivative Activity CTA Accumulated OCL Balance at June 30, 2015 $ (5,326 ) $ (2,260 ) $ (7,586 ) Other comprehensive loss before reclassifications — (4 ) (4 ) Amounts reclassified from accumulated OCL 2,459 — 2,459 Net other comprehensive income (loss) 2,459 (4 ) 2,455 Balance at September 30, 2015 $ (2,867 ) $ (2,264 ) $ (5,131 ) Derivative Activity CTA Accumulated OCL Balance at June 30, 2014 $ (17,126 ) $ (2,050 ) $ (19,176 ) Other comprehensive loss before reclassifications — (40 ) (40 ) Amounts reclassified from accumulated OCL 3,114 — 3,114 Net other comprehensive income (loss) 3,114 (40 ) 3,074 Balance at September 30, 2014 $ (14,012 ) $ (2,090 ) $ (16,102 ) The following tables provide the changes in accumulated OCL for the nine -month periods ended September 30, 2015 and 2014 (in thousands): Derivative Activity CTA Accumulated OCL Balance at January 1, 2015 $ (10,898 ) $ (2,134 ) $ (13,032 ) Other comprehensive loss before reclassifications — (130 ) (130 ) Amounts reclassified from accumulated OCL 8,031 — 8,031 Net other comprehensive income (loss) 8,031 (130 ) 7,901 Balance at September 30, 2015 $ (2,867 ) $ (2,264 ) $ (5,131 ) Derivative Activity CTA Accumulated OCL Balance at January 1, 2014 $ (20,616 ) $ (20,829 ) $ (41,445 ) Other comprehensive loss before reclassifications (341 ) (156 ) (497 ) Amounts reclassified from accumulated OCL 6,945 18,895 25,840 Net other comprehensive income 6,604 18,739 25,343 Balance at September 30, 2014 $ (14,012 ) $ (2,090 ) $ (16,102 )</t>
  </si>
  <si>
    <t>Schedule Of Reclassification Of Accumulated Other Comprehensive Income Loss</t>
  </si>
  <si>
    <t>The reclassifications out of accumulated OCL for the three and nine months ended September 30, 2015 and 2014 are as follows (in thousands): Amounts Reclassified from Accumulated OCL Three Months Ended September 30, Nine Months Ended September 30, Details about Accumulated OCL Components 2015 2014 2015 2014 Statement of Operations Line Item Activity related to cash flow hedges $ 2,459 $ 3,114 $ 8,031 $ 6,945 Interest expense Activity related to CTA $ — $ — $ — $ 18,895 Income from discontinued operations, net of tax</t>
  </si>
  <si>
    <t>Investment In Hotel Properties, Net (Tables)</t>
  </si>
  <si>
    <t>Summary Of Investment In Hotel Properties</t>
  </si>
  <si>
    <t>The following summarizes the Company’s investment in hotel properties as of September 30, 2015 and December 31, 2014 (which excludes the leasehold interest in the Marriott Hamburg hotel at December 31, 2014) (in thousands): September 30, December 31, Land $ 1,010,754 $ 858,670 Leasehold interest — 11,633 Buildings 2,187,615 1,964,252 Building and leasehold improvements 104,709 106,303 Site improvements 56,369 59,038 Furniture, fixtures and equipment 654,958 611,450 Improvements in progress 39,873 21,552 Total investment in hotel properties 4,054,278 3,632,898 Less accumulated depreciation (806,048 ) (804,498 ) Total investment in hotel properties, net $ 3,248,230 $ 2,828,400 Consolidated hotel properties 17 16</t>
  </si>
  <si>
    <t>Schedule of Purchase Price Allocation</t>
  </si>
  <si>
    <t>The amounts recognized as assets acquired and liabilities assumed for each hotel acquisition are based on the acquisition-date fair values. The following is a summary of the allocation of the fair values for the Company's acquisitions (in thousands): Four Seasons Hotel Austin Montage Laguna Beach Four Seasons Resort Scottsdale at Troon North Hotel del Coronado Venture Fairmont Scottsdale Princess Venture Land $ 26,890 $ 138,396 $ 37,696 $ 236,497 $ 26,732 Buildings 138,647 175,723 75,740 404,851 213,289 Site improvements 513 4,166 7,154 6,677 16,037 Furniture, fixtures and equipment 28,227 40,830 18,866 53,943 40,341 Improvements in progress — — — 1,749 151 Intangible assets 2,443 1,666 552 87,710 9,859 Below market debt discount — 1,049 — — 2,493 Net working capital (462 ) (115 ) 912 13,573 6,568 Total fair value allocated $ 196,258 $ 361,715 $ 140,920 $ 805,000 $ 315,470</t>
  </si>
  <si>
    <t>Finite-Lived and Indefinite-Lived Intangible Assets Acquired as Part of Business Combination [Table Text Block]</t>
  </si>
  <si>
    <t xml:space="preserve">The allocation of fair value attributable to intangible assets acquired as part of these acquisitions include (in thousands): Amounts Weighted-Average Amortization Period Intangible assets subject to amortization: Advanced bookings $ 10,049 1 year, 5 months Memberships value 5,973 30 years Below market ground lease 7,656 95 years, 9 months Below market hotel management agreement 18,822 9 years, 2 months Parking garage easement 1,437 39 years 43,937 Intangible assets not subject to amortization: Trade name 58,293 Total intangible assets acquired $ 102,230 </t>
  </si>
  <si>
    <t>Business Acquisition, Income Statement Impact [Table Text Block]</t>
  </si>
  <si>
    <t>Pro Forma and Other Financial Information Related to Acquisition of Hotels The following pro forma and other financial information is provided for the acquisitions of the Fairmont Scottsdale Princess Venture and the Hotel del Coronado Venture that were completed during the nine months ended September 30, 2014 , which each had a material effect on the Company's results of operations. The impact to revenues and net income attributable to SHR common shareholders from these acquisitions for the three and nine months ended September 30, 2015 and 2014 , is as follows (in thousands): Three Months Ended September 30, Nine Months Ended September 30, 2015 2014 2015 2014 Increase in revenues $ 68,288 $ 64,765 $ 217,532 $ 102,758 Increase in net income attributable to SHR common shareholders $ 2,983 $ 331 $ 21,638 $ 3,806</t>
  </si>
  <si>
    <t>Business Acquisition, Pro Forma Information</t>
  </si>
  <si>
    <t>The following unaudited pro forma information is provided for informational purposes only and does not purport to represent what the Company's results of operations would have been had it completed the acquisitions on January 1, 2013, nor is it necessarily indicative of the results that may be expected in future periods. For purposes of the pro forma financial information, 20,000,000 shares of SHR common stock (a portion of the shares issued in an underwritten public offering of common stock that was completed in June 2014) are reflected as if the offering occurred on January 1, 2013 because these shares relate directly to the acquisition of the Hotel del Coronado Venture. No adjustments were made to the pro forma financial information for the remaining shares of SHR common stock issued in June 2014 because they did not relate directly to the acquisitions. Additionally, for purposes of the pro forma financial information, the gains on the consolidation of affiliates recognized as a result of the acquisitions of the Hotel del Coronado Venture and the Fairmont Scottsdale Princess Venture are assumed to have been recognized on January 1, 2013. On an unaudited pro forma basis, revenues, net income attributable to SHR common shareholders and basic and diluted income attributable to SHR common shareholders per share for the three and nine months ended September 30, 2014 are as follows as if these acquisitions had occurred on January 1, 2013 (in thousands): Three Months Ended September 30, Nine Months Ended September 30, 2014 2014 Total revenue $ 305,263 $ 878,949 Net income $ 21,003 $ 193,586 Preferred shareholder dividends $ (1,802 ) $ (18,795 ) Net income attributable to SHR common shareholders $ 20,988 $ 180,152 Net income attributable to SHR common shareholders per share: Basic $ 0.08 $ 0.76 Diluted $ 0.07 $ 0.71</t>
  </si>
  <si>
    <t>Discontinued Operations (Tables)</t>
  </si>
  <si>
    <t>Disclosure of Long Lived Assets Held-for-sale [Table Text Block]</t>
  </si>
  <si>
    <t>The significant components of assets held for sale and liabilities of assets held for sale at September 30, 2015 consist of the following (in thousands): Investment in hotel properties, net $ 18,450 Cash 1,954 Restricted cash 1,826 Accounts receivable, net of allowance for doubtful accounts 1,318 Prepaid expenses and other assets 1,126 Assets held for sale $ 24,674 Accounts payable and accrued expenses $ 6,499 Liabilities of assets held for sale $ 6,499</t>
  </si>
  <si>
    <t>Schedule Of Assets Sold [Table Text Block]</t>
  </si>
  <si>
    <t>Prior to January 1, 2015, and the adoption of the new accounting guidance that changed the criteria for reporting discontinued operations, the Company sold the following hotels: Hotel Location Date Sold Sales Proceeds Gain on sale Four Seasons Punta Mita Resort and La Solana land parcel Punta Mita, Mexico February 28, 2014 $ 206,867,000 $ 63,879,000 Marriott London Grosvenor Square London, England March 31, 2014 $ 209,407,000 (a) $ 92,889,000 (a) There was an outstanding balance of £67,301 ,000 ( $112,150 ,000) on the mortgage loan secured by the Marriott London Grosvenor Square hotel, which was repaid at the time of closing. The net proceeds received by the Company were $97,257 ,000.</t>
  </si>
  <si>
    <t>Schedule of Disposal Groups, Including Discontinued Operations, Income Statement, Balance Sheet and Additional Disclosures [Table Text Block]</t>
  </si>
  <si>
    <t>The following is a summary of income from discontinued operations, net of tax, for the three and nine months ended September 30, 2014 (in thousands): Three Months Ended September 30, Nine Months Ended September 30, 2014 2014 Hotel operating revenues $ — $ 17,767 Operating costs and expenses — 11,485 Depreciation and amortization — 1,275 Total operating costs and expenses — 12,760 Operating income — 5,007 Interest expense — (1,326 ) Interest income — 2 Loss on early extinguishment of debt — (272 ) Foreign currency exchange gain — 32 Income tax expense — (833 ) Gain on sale, net of tax 63 156,492 Income from discontinued operations, net of tax $ 63 $ 159,102</t>
  </si>
  <si>
    <t>Investment In Unconsolidated Affiliates (Tables)</t>
  </si>
  <si>
    <t>The Company's investment in unconsolidated affiliates as of September 30, 2015 and December 31, 2014 , includes the following (in thousands): 2015 2014 Four Seasons RCPM $ 1,587 $ 3,427 Lot H5 Venture 19,423 19,423 Total investment in unconsolidated affiliates $ 21,010 $ 22,850</t>
  </si>
  <si>
    <t>Indebtedness (Tables)</t>
  </si>
  <si>
    <t>Mortgages and Other Debt Payable</t>
  </si>
  <si>
    <t>Mortgages payable, net of discount, at September 30, 2015 and December 31, 2014 , consisted of the following (in thousands): Balance Outstanding at Debt Spread (a) Initial Maturity Maturity Including Extension Options September 30, 2015 December 31, 2014 Hotel del Coronado(b) 3.65% March 2016 March 2018 $ 475,000 $ 475,000 Loews Santa Monica Beach Hotel(c) 2.55% May 2017 May 2021 120,000 120,000 Four Seasons Washington, D.C.(c) 2.25% June 2017 June 2019 120,000 120,000 JW Marriott Essex House Hotel(c) 2.95% January 2018 January 2020 225,000 225,000 Ritz-Carlton Half Moon Bay(d) 2.40% May 2020 May 2022 115,000 — InterContinental Chicago Fixed August 2021 August 2021 141,147 142,442 Montage Laguna Beach(e) Fixed August 2021 August 2021 150,000 — InterContinental Miami Fixed September 2024 September 2024 115,000 115,000 Fairmont Scottsdale Princess(f) — 117,000 Fairmont Chicago(g) — 93,124 Westin St. Francis(g) — 209,588 Hyatt Regency La Jolla(h) — 89,247 Total mortgages payable(i) 1,461,147 1,706,401 Unamortized discount(e) (f) (941 ) (623 ) Total mortgages payable, net of discount $ 1,460,206 $ 1,705,778 (a) Interest on mortgage loans is paid monthly at the applicable spread over London Interbank Offered Rate (LIBOR) ( 0.19% at September 30, 2015 ) for all variable-rate mortgage loans. Interest on the InterContinental Chicago mortgage loan is paid monthly at an annual fixed rate of 5.61% , interest on the Montage Laguna Beach mortgage loan is paid monthly at an annual fixed rate of 3.90% , and interest on the InterContinental Miami mortgage loan is paid monthly at an annual fixed rate of 3.99% . (b) On June 11, 2014, the Company acquired the remaining 63.6% equity interest in the Hotel del Coronado Venture, resulting in the Hotel del Coronado Venture becoming wholly-owned by the Company. In connection with the acquisition, the Company consolidated the Hotel del Coronado Venture and became fully obligated under the entire outstanding balance of the mortgage and mezzanine loans secured by the Hotel del Coronado (see note 3). The first of three extension options related to the mortgage and mezzanine loans was exercised in March 2015 leaving two, one-year extension options available, subject to certain conditions. (c) The mortgage loan secured by the Loews Santa Monica Beach Hotel has four, one-year extension options , subject to certain conditions. The mortgage loans secured by the Four Seasons Washington, D.C. hotel and the JW Marriott Essex House Hotel each have two, one-year extension options , subject to certain conditions. (d) On May 27, 2015, the Company closed on a new $115,000 ,000 mortgage loan secured by the Ritz-Carlton Half Moon Bay hotel. The mortgage loan has two, one-year extension options , subject to certain conditions. (e) On January 29, 2015, the Company closed on the acquisition of the Montage Laguna Beach resort. In connection with the acquisition, the Company assumed the existing mortgage loan secured by the Montage Laguna Beach resort (see note 3). The Company recorded the mortgage loan at its fair value, which included a debt discount, which is being amortized as additional interest expense over the maturity period of the loan. (f) On March 31, 2014, the Company acquired the remaining 50% equity interest in the Fairmont Scottsdale Princess Venture, resulting in the Fairmont Scottsdale Princess Venture becoming wholly-owned by the Company. In connection with the acquisition, the Company consolidated the Fairmont Scottsdale Princess Venture and became fully obligated under the entire outstanding balance of the mortgage loan secured by the Fairmont Scottsdale Princess hotel (see note 3). The Company recorded the mortgage loan at its fair value, which included a debt discount, which was being amortized as additional interest expense over the maturity period of the loan. On April 9, 2015, the Company repaid the entire mortgage loan balance outstanding. (g) On May 27, 2015, the Company repaid the mortgage loans secured by the Westin St. Francis and the Fairmont Chicago hotels using proceeds from the new mortgage loan secured by the Ritz-Carlton Half Moon Bay hotel (see (d) above) and proceeds from a new unsecured term loan (as described within "—Credit Facility Arrangements" below). The Company recorded a $23,559 ,000 loss on early extinguishment of debt related to the Westin St. Francis loan repayment and a $10,455 ,000 loss on early extinguishment of debt related to the Fairmont Chicago loan repayment in the condensed consolidated statements of operations for the nine months ended September 30, 2015, which included prepayment penalties of $22,791 ,000 related to the Westin St. Francis loan and $10,126 ,000 related to the Fairmont Chicago loan, as well as the write off of unamortized deferred financing costs related to these mortgage loans. (h) The Company sold the Hyatt Regency La Jolla hotel on May 21, 2015, and the outstanding mortgage loan secured by the hotel was repaid at closing. (i) All of the mortgage loan agreements require maintenance of certain financial covenants, all of which the Company was in compliance with at September 30, 2015 .</t>
  </si>
  <si>
    <t>Summary of Aggregate Maturities for Mortgagues and Other Debt Payable and Bank Credit Facility</t>
  </si>
  <si>
    <t>The following table summarizes the aggregate maturities as of September 30, 2015 , for all mortgages and the Company’s unsecured credit facility based on initial maturity dates and maturity dates that assume all extension options have been exercised (in thousands): Years ending December 31, Initial Maturities Extended Maturities 2015 (remainder) $ 655 $ 655 2016 477,040 2,040 2017 243,066 3,066 2018 230,033 480,033 2019 5,276 125,276 Thereafter 807,077 1,152,077 1,763,147 1,763,147 Unamortized discount (941 ) (941 ) Total $ 1,762,206 $ 1,762,206</t>
  </si>
  <si>
    <t>Equity And Distribution Activity (Tables)</t>
  </si>
  <si>
    <t>Class of Stock [Line Items]</t>
  </si>
  <si>
    <t>Schedule Of Changes In Issued And Outstanding Shares</t>
  </si>
  <si>
    <t>The following table presents the changes in the issued and outstanding shares of SHR common stock since December 31, 2014 (excluding 793,618 OP Units outstanding at both September 30, 2015 and December 31, 2014 , which are redeemable for shares of SHR common stock on a one -for- one basis, or the cash equivalent thereof, subject to certain restrictions and at the option of SHR) (in thousands): Outstanding at December 31, 2014 267,436 RSUs and performance-based RSUs redeemed for shares of SHR common stock 711 Common stock issued 13,943 Outstanding at September 30, 2015 282,090</t>
  </si>
  <si>
    <t>Effects of Changes in Ownership Interests on Parent's Equity [Table Text Block]</t>
  </si>
  <si>
    <t>The following table discloses the effects of changes in the Company’s ownership interests in the Essex House Hotel Venture on the SHR shareholder's equity (in thousands): Three Months Ended September 30, Nine Months Ended September 30, 2015 2015 Net income attributable to SHR $ 23,261 $ 45,770 Acquisition of additional ownership interests in consolidated affiliates (33,489 ) (33,489 ) Change from net income attributable to SHR and transfers from noncontrolling interests $ (10,228 ) $ 12,281</t>
  </si>
  <si>
    <t>Reconciliation Of Equity Attributable To SHR And The Noncontrolling Owners</t>
  </si>
  <si>
    <t xml:space="preserve">The following tables reflect the reconciliation of the beginning and ending balances of the equity attributable to SHR and the noncontrolling owners (in thousands): SHR Shareholders’ Equity Nonredeemable Noncontrolling Interests Total Permanent Shareholders’ Equity Total Redeemable Noncontrolling Interests (Temporary Equity)(a) Balance at December 31, 2014 $ 1,447,457 $ 94,292 $ 1,541,749 $ 10,500 Common stock issued 190,847 — 190,847 554 Net income 45,770 12,820 58,590 169 CTA (130 ) — (130 ) — Derivative activity 8,008 — 8,008 23 Share-based compensation 2,980 — 2,980 9 Preferred stock redemption (7 ) — (7 ) — Redemption value adjustment 54 — 54 (54 ) Distributions to holders of noncontrolling interests in consolidated affiliates — (43,741 ) (43,741 ) — Adjustment of noncontrolling interest in consolidated affiliate (b) — (4,628 ) (4,628 ) — Acquisition of noncontrolling interest in consolidated affiliate (c) (33,489 ) (56,979 ) (90,468 ) — Other 257 — 257 (257 ) Balance at September 30, 2015 $ 1,661,747 $ 1,764 $ 1,663,511 $ 10,944 SHR Shareholders’ Equity Nonredeemable Noncontrolling Interests Total Permanent Shareholders’ Equity Total Redeemable Noncontrolling Interests (Temporary Equity)(a) Balance at December 31, 2013 $ 710,513 $ 92,355 $ 802,868 $ 7,534 Common stock issued 415,314 — 415,314 1,334 Net income (loss) 337,781 (6,112 ) 331,669 1,197 CTA 18,667 — 18,667 72 Derivatives and other activity 6,583 — 6,583 21 Share-based compensation 3,283 — 3,283 10 Preferred stock redemption (199,489 ) — (199,489 ) — Declared distributions to preferred shareholders (11,883 ) — (11,883 ) — Redemption value adjustment 436 — 436 (436 ) Contributions from holders of noncontrolling interests in consolidated affiliates — 5,723 5,723 — Distributions to holders of noncontrolling interests in consolidated affiliates — (7 ) (7 ) — Other 486 — 486 (486 ) Balance at September 30, 2014 $ 1,281,691 $ 91,959 $ 1,373,650 $ 9,246 (a) The historical cost of the redeemable noncontrolling interests is based on the proportional relationship between the carrying value of equity associated with SHR’s common shareholders relative to that of the unitholders of SH Funding, as OP Units may be exchanged into shares of SHR common stock on a one -for- one basis. The interests held by the noncontrolling partners are stated at the greater of carrying value or their redemption value. (b) On May 21, 2015, the Company, along with its joint venture partner, sold the Hyatt Regency La Jolla hotel. The noncontrolling interest in the consolidated affiliate that owns that Hyatt Regency La Jolla hotel was adjusted as part of the disposition transaction. </t>
  </si>
  <si>
    <t>Derivatives (Tables)</t>
  </si>
  <si>
    <t>Derivative Instruments, Gain (Loss) [Line Items]</t>
  </si>
  <si>
    <t>Outstanding Interest Rate Derivatives</t>
  </si>
  <si>
    <t>As of September 30, 2015 , the Company had the following outstanding interest rate derivatives that were not designated as hedging instruments: Interest Rate Derivatives Number of Instruments Notional Amount (in thousands) Interest rate caps 8 $ 1,127,000</t>
  </si>
  <si>
    <t>Fair Value of Derivative Instruments</t>
  </si>
  <si>
    <t>The table below presents the fair value of the Company’s derivative financial instruments as well as their classification on the condensed consolidated balance sheets as of September 30, 2015 and December 31, 2014 (in thousands): Fair Value as of Balance Sheet Location September 30, 2015 December 31, 2014 Derivatives not designated as hedging instruments: Interest rate caps Prepaid expenses and other assets $ 6 $ 113</t>
  </si>
  <si>
    <t>Interest Rate Swap Liabilities</t>
  </si>
  <si>
    <t>The following tables reflect changes in interest rate swap liabilities categorized as Level 2 for the nine months ended September 30, 2014 (in thousands): Balance as of January 1, 2014 $ (27,921 ) Interest rate swap terminations 22,325 Mark to market adjustments 5,596 Balance as of September 30, 2014 $ —</t>
  </si>
  <si>
    <t>Effect Of Derivative Instruments On The Statements Of Operations</t>
  </si>
  <si>
    <t>The tables below present the effect of the Company’s derivative financial instruments on the condensed consolidated statements of operations for the three and nine months ended September 30, 2015 and 2014 (in thousands): Three Months Ended September 30, Nine Months Ended September 30, 2015 2014 2015 2014 Derivatives in Cash Flow Hedging Relationships Interest rate swaps: Effective portion of loss recognized in accumulated OCL $ — $ — $ — $ (358 ) Effective portion of loss reclassified into interest expense $ (2,459 ) $ (3,114 ) $ (8,031 ) $ (9,611 ) Derivatives Not Designated as Hedging Instruments Interest rate swaps: Ineffective losses recognized in interest expense $ — $ — $ — $ (129 ) Interest rate caps: Loss recognized in other income (expenses), net $ (6 ) $ (93 ) $ (152 ) $ (127 )</t>
  </si>
  <si>
    <t>General (Details) $ / shares in Units, $ in Thousands</t>
  </si>
  <si>
    <t>Sep. 30, 2015USD ($)Segment$ / shares</t>
  </si>
  <si>
    <t>Sep. 04, 2015$ / shares</t>
  </si>
  <si>
    <t>Dec. 31, 2014$ / shares</t>
  </si>
  <si>
    <t>Real Estate Properties [Line Items]</t>
  </si>
  <si>
    <t>Number of hotels</t>
  </si>
  <si>
    <t>Number of reportable segments | Segment</t>
  </si>
  <si>
    <t>Common Stock, Par or Stated Value Per Share</t>
  </si>
  <si>
    <t>Business Acquisition, Share Price</t>
  </si>
  <si>
    <t>Potential Liabilities Related To Merger Agreement Contract Termination Fee To Be Paid By Parent | $</t>
  </si>
  <si>
    <t>Potential Receivable Related To Merger Agreement Contract Termination Fee To Be Paid To Parent | $</t>
  </si>
  <si>
    <t>SH Funding [Member]</t>
  </si>
  <si>
    <t>Noncontrolling Interest, Ownership Percentage by Parent</t>
  </si>
  <si>
    <t>99.70%</t>
  </si>
  <si>
    <t>Summary Of Significant Accounting Policies (Narrative) (Details) - USD ($) $ in Thousands</t>
  </si>
  <si>
    <t>Accounting Policies [Line Items]</t>
  </si>
  <si>
    <t>Percentage of taxable income that company must distribute in order to qualify as a REIT</t>
  </si>
  <si>
    <t>100.00%</t>
  </si>
  <si>
    <t>Property And Equipment [Member]</t>
  </si>
  <si>
    <t>Loan And Other Agreements [Member]</t>
  </si>
  <si>
    <t>Summary Of Significant Accounting Policies (Schedule Of Income Tax (Expense) Benefit Related To Continuing Operations) (Details) - USD ($) $ in Thousands</t>
  </si>
  <si>
    <t>Income Tax Examination [Line Items]</t>
  </si>
  <si>
    <t>Current tax expense</t>
  </si>
  <si>
    <t>Deferred tax (expense) benefit</t>
  </si>
  <si>
    <t>Total income tax expense</t>
  </si>
  <si>
    <t>Summary Of Significant Accounting Policies (Components Of Calculation Of Loss From Continuing Operations Attributable To SHR Common Shareholders) (Details) - USD ($) shares in Thousands, $ in Thousands</t>
  </si>
  <si>
    <t>Earnings Per Share [Line Items]</t>
  </si>
  <si>
    <t>Income from continuing operations attributable to SHR</t>
  </si>
  <si>
    <t>Preferred shareholder dividends</t>
  </si>
  <si>
    <t>Preferred Stock Redemption Premium</t>
  </si>
  <si>
    <t>Undistributed Earnings (Loss) Allocated to Participating Securities, Basic</t>
  </si>
  <si>
    <t>Income Loss From Continuing Operations Attributable To Common Shareholders</t>
  </si>
  <si>
    <t>Net income attributable to SHR common shareholders - basic</t>
  </si>
  <si>
    <t>Undistributed earnings allocated to participating securities - basic addback</t>
  </si>
  <si>
    <t>Undistributed Earnings (Loss) Allocated to Participating Securities, Diluted</t>
  </si>
  <si>
    <t>Adjustment for noncontrolling interests in consolidated affiliates</t>
  </si>
  <si>
    <t>Income from continuing operations attributable to SHR common shareholders - diluted</t>
  </si>
  <si>
    <t>Net income loss attributable to common shareholders less undistributed earnings diluted</t>
  </si>
  <si>
    <t>Weighted average shares of common stock – basic (b)</t>
  </si>
  <si>
    <t>Weighted average shares of common stock diluted</t>
  </si>
  <si>
    <t>Share-based Compensation Arrangement by Share-Based Payment Award, Equity Instruments Other Than Options, Vested Not Yet Issued</t>
  </si>
  <si>
    <t>8.50% Series A Cumulative Redeemable Preferred Stock</t>
  </si>
  <si>
    <t>Preferred stock, dividend rate, percentage</t>
  </si>
  <si>
    <t>8.50%</t>
  </si>
  <si>
    <t>Series C Preferred Stock [Member]</t>
  </si>
  <si>
    <t>8.25%</t>
  </si>
  <si>
    <t>Performance Based Restricted Stock Units Rsus [Member]</t>
  </si>
  <si>
    <t>Performance-based RSUs</t>
  </si>
  <si>
    <t>Restricted Stock Units (RSUs) [Member]</t>
  </si>
  <si>
    <t>Noncontrolling Interest in Consolidated Affiliate [Member]</t>
  </si>
  <si>
    <t>Noncontrolling interests in consolidated affiliates (see note 6)</t>
  </si>
  <si>
    <t>Noncontrolling Interest in Operating Partner [Member]</t>
  </si>
  <si>
    <t>Summary Of Significant Accounting Policies (Anti-Dilutive Securities Not Included In The Computation Of Diluted Loss Per Share) (Details) - shares shares in Thousands</t>
  </si>
  <si>
    <t>Antidilutive Securities Excluded from Computation of Earnings Per Share [Line Items]</t>
  </si>
  <si>
    <t>Anti-dilutive securities excluded from computation of earnings per share</t>
  </si>
  <si>
    <t>Summary Of Significant Accounting Policies (Components Of Accumulated Other Comprehensive Loss) (Details) - USD ($) $ in Thousands</t>
  </si>
  <si>
    <t>Derivatives and Other Activity AOCI [Roll Forward]</t>
  </si>
  <si>
    <t>Derivative and Other Activity, Beginning Balance</t>
  </si>
  <si>
    <t>Other comprehensive (loss) income before reclassifications - Derivatives</t>
  </si>
  <si>
    <t>Amounts reclassified from accumulated OCL - Derivatives</t>
  </si>
  <si>
    <t>Net other comprehensive income (loss)</t>
  </si>
  <si>
    <t>Derivative and Other Activity, Ending Balance</t>
  </si>
  <si>
    <t>CTA AOCI [Roll Forward]</t>
  </si>
  <si>
    <t>CTA, Beginning Balance</t>
  </si>
  <si>
    <t>Other comprehensive (loss) income before reclassifications - CTA</t>
  </si>
  <si>
    <t>Amounts reclassified from accumulated OCL - CTA</t>
  </si>
  <si>
    <t>CTA, Ending Balance</t>
  </si>
  <si>
    <t>Accumulated other comprehensive income [Roll Forward]</t>
  </si>
  <si>
    <t>Accumulated OCL, Beginning Balance</t>
  </si>
  <si>
    <t>Other comprehensive (loss) income before reclassifications</t>
  </si>
  <si>
    <t>Amounts reclassified from accumulated OCL</t>
  </si>
  <si>
    <t>Accumulated OCL, Ending Balance</t>
  </si>
  <si>
    <t>Activity related to cash flow hedges</t>
  </si>
  <si>
    <t>Activity related to CTA</t>
  </si>
  <si>
    <t>Investment In Hotel Properties, Net (Details) $ in Thousands</t>
  </si>
  <si>
    <t>Sep. 30, 2015USD ($)Property</t>
  </si>
  <si>
    <t>Dec. 31, 2014USD ($)Property</t>
  </si>
  <si>
    <t>Investment in Hotel Properties, Net [Line Items]</t>
  </si>
  <si>
    <t>Land</t>
  </si>
  <si>
    <t>Leasehold interest</t>
  </si>
  <si>
    <t>Buildings</t>
  </si>
  <si>
    <t>Building and leasehold improvements</t>
  </si>
  <si>
    <t>Site improvements</t>
  </si>
  <si>
    <t>Furniture, fixtures and equipment</t>
  </si>
  <si>
    <t>Improvements in progress</t>
  </si>
  <si>
    <t>Total investment in hotel properties</t>
  </si>
  <si>
    <t>Less accumulated depreciation</t>
  </si>
  <si>
    <t>Total investment in hotel properties, net</t>
  </si>
  <si>
    <t>Consolidated hotel properties | Property</t>
  </si>
  <si>
    <t>Investment in Hotel Properties, Net, Business Acquisition (Details) - USD ($)</t>
  </si>
  <si>
    <t>1 Months Ended</t>
  </si>
  <si>
    <t>May. 31, 2015</t>
  </si>
  <si>
    <t>Jan. 31, 2015</t>
  </si>
  <si>
    <t>Jun. 30, 2014</t>
  </si>
  <si>
    <t>Mar. 31, 2014</t>
  </si>
  <si>
    <t>Jan. 29, 2015</t>
  </si>
  <si>
    <t>Jun. 11, 2014</t>
  </si>
  <si>
    <t>Business Acquisition [Line Items]</t>
  </si>
  <si>
    <t>Business Acquisition, Equity Interest Issued or Issuable, Number of Shares</t>
  </si>
  <si>
    <t>Payments to Acquire Real Estate</t>
  </si>
  <si>
    <t>Four Seasons Hotel Austin [Member]</t>
  </si>
  <si>
    <t>Business Combination, Acquisition Related Costs</t>
  </si>
  <si>
    <t>Montage Laguna Beach [Member]</t>
  </si>
  <si>
    <t>Business Combination, Recognized Identifiable Assets Acquired and Liabilities Assumed, Noncurrent Liabilities, Long-term Debt</t>
  </si>
  <si>
    <t>Four Seasons Resort Scottsdale at Troon North [Member]</t>
  </si>
  <si>
    <t>Hotel Del Coronado Venture [Member]</t>
  </si>
  <si>
    <t>Business Acquisition, Percentage of Voting Interests Acquired</t>
  </si>
  <si>
    <t>63.60%</t>
  </si>
  <si>
    <t>Business Combination, Step Acquisition, Equity Interest in Acquiree, Remeasurement Gain</t>
  </si>
  <si>
    <t>Business Combination, Step Acquisition, Equity Interest in Acquiree, Fair Value</t>
  </si>
  <si>
    <t>Fairmont Scottsdale Princess Venture [Member]</t>
  </si>
  <si>
    <t>50.00%</t>
  </si>
  <si>
    <t>Investment in Hotel Properties, Net, Business Acquisition, Purchase Price Allocation (Details) - USD ($) $ in Thousands</t>
  </si>
  <si>
    <t>May. 12, 2015</t>
  </si>
  <si>
    <t>Dec. 09, 2014</t>
  </si>
  <si>
    <t>Fair Value, Balance Sheet Grouping, Financial Statement Captions [Line Items]</t>
  </si>
  <si>
    <t>Intangible assets</t>
  </si>
  <si>
    <t>Below market debt discount</t>
  </si>
  <si>
    <t>Finite-lived Intangible Assets Acquired</t>
  </si>
  <si>
    <t>Business Acquisition, Purchase Price Allocation, Site Improvements</t>
  </si>
  <si>
    <t>Net working capital</t>
  </si>
  <si>
    <t>Total fair value allocated</t>
  </si>
  <si>
    <t>Advanced Bookings [Member]</t>
  </si>
  <si>
    <t>Acquired Finite-lived Intangible Assets, Weighted Average Useful Life</t>
  </si>
  <si>
    <t>1 year 5 months</t>
  </si>
  <si>
    <t>Memberships Value [Member]</t>
  </si>
  <si>
    <t>30 years</t>
  </si>
  <si>
    <t>Below Market Ground Lease [Member]</t>
  </si>
  <si>
    <t>95 years 9 months</t>
  </si>
  <si>
    <t>Below Market HMA [Member]</t>
  </si>
  <si>
    <t>9 years 2 months</t>
  </si>
  <si>
    <t>Parking Garage Easement [Domain]</t>
  </si>
  <si>
    <t>39 years</t>
  </si>
  <si>
    <t>Trade Names [Member]</t>
  </si>
  <si>
    <t>Indefinite-lived Intangible Assets Acquired</t>
  </si>
  <si>
    <t>Investment in Hotel Properties, Net, Business Acquisition, Income Statement Impact (Details) - USD ($) $ in Thousands</t>
  </si>
  <si>
    <t>Business Combinations [Abstract]</t>
  </si>
  <si>
    <t>Business Combination, Pro Forma Information, Revenue of Acquiree since Acquisition Date, Actual</t>
  </si>
  <si>
    <t>Business Combination, Pro Forma Information, Earnings or Loss of Acquiree since Acquisition Date, Actual</t>
  </si>
  <si>
    <t>Investment in Hotel Properties, Net, Business Acquisition, Pro Forma Income Statement (Details) - USD ($) $ / shares in Units, $ in Thousands</t>
  </si>
  <si>
    <t>Business Acquisition, Pro Forma Information, Nonrecurring Adjustment [Line Items]</t>
  </si>
  <si>
    <t>Total revenue</t>
  </si>
  <si>
    <t>Net income</t>
  </si>
  <si>
    <t>Basic</t>
  </si>
  <si>
    <t>Diluted</t>
  </si>
  <si>
    <t>Stock Issued During Period, Shares, New Issues</t>
  </si>
  <si>
    <t>Impairment Losses (Details) - USD ($) $ in Thousands</t>
  </si>
  <si>
    <t>Jun. 30, 2015</t>
  </si>
  <si>
    <t>Discontinued Operations (Details) £ in Thousands</t>
  </si>
  <si>
    <t>12 Months Ended</t>
  </si>
  <si>
    <t>Sep. 30, 2014USD ($)</t>
  </si>
  <si>
    <t>Sep. 30, 2015USD ($)</t>
  </si>
  <si>
    <t>Dec. 31, 2014USD ($)</t>
  </si>
  <si>
    <t>Aug. 19, 2015USD ($)</t>
  </si>
  <si>
    <t>May. 21, 2015USD ($)</t>
  </si>
  <si>
    <t>Mar. 30, 2014USD ($)</t>
  </si>
  <si>
    <t>Mar. 30, 2014GBP (£)</t>
  </si>
  <si>
    <t>Income Statement, Balance Sheet and Additional Disclosures by Disposal Groups, Including Discontinued Operations [Line Items]</t>
  </si>
  <si>
    <t>Gain on sale, net of tax</t>
  </si>
  <si>
    <t>Secured Debt</t>
  </si>
  <si>
    <t>Beneficial Owner [Member]</t>
  </si>
  <si>
    <t>Marriott Lincolnshire Resort [Member]</t>
  </si>
  <si>
    <t>Disposal Group, Including Discontinued Operation, Consideration</t>
  </si>
  <si>
    <t>Hyatt Regency La Jolla [Member]</t>
  </si>
  <si>
    <t>Gain (Loss) on Sale of Properties</t>
  </si>
  <si>
    <t>Gain on Sale Attributable to Noncontrolling Interest</t>
  </si>
  <si>
    <t>Four Seasons Punta Mita [Member]</t>
  </si>
  <si>
    <t>Marriott London Grosvenor Square [Member]</t>
  </si>
  <si>
    <t>Proceeds from sale of assets less loan repayment</t>
  </si>
  <si>
    <t>Discontinued Operations (Summary of Income from Discontinued Operations) (Details) - USD ($) $ in Thousands</t>
  </si>
  <si>
    <t>Hotel operating revenues</t>
  </si>
  <si>
    <t>Operating costs and expenses</t>
  </si>
  <si>
    <t>Foreign currency exchange gain</t>
  </si>
  <si>
    <t>Discontinued Operations Held for Sale Components (Details) - USD ($) $ in Thousands</t>
  </si>
  <si>
    <t>Cash</t>
  </si>
  <si>
    <t>Restricted cash</t>
  </si>
  <si>
    <t>Variable Interest Entity (Details) - USD ($) $ / shares in Units, shares in Thousands, $ in Thousands</t>
  </si>
  <si>
    <t>Dec. 31, 2012</t>
  </si>
  <si>
    <t>Sep. 14, 2012</t>
  </si>
  <si>
    <t>Schedule of Equity Method Investments [Line Items]</t>
  </si>
  <si>
    <t>Investment Interest Rate</t>
  </si>
  <si>
    <t>8.00%</t>
  </si>
  <si>
    <t>Business Acquisition, Equity Interest Issued Or Issuable, Common Stock Price Per Share</t>
  </si>
  <si>
    <t>Days Of Volume Weighted Average Price Per Share</t>
  </si>
  <si>
    <t>Strategic Hotel Funding, L.L.C. [Member] | J W Marriott Essex House [Member]</t>
  </si>
  <si>
    <t>Payments to Acquire Interest in Joint Venture</t>
  </si>
  <si>
    <t>51.00%</t>
  </si>
  <si>
    <t>Variable Interest Entity, Financial or Other Support, Amount</t>
  </si>
  <si>
    <t>Distribution from Variable Interest Entity, Amount</t>
  </si>
  <si>
    <t>K S L Capital Partners L L C [Member] | J W Marriott Essex House [Member]</t>
  </si>
  <si>
    <t>Third Party Ownership Percentage In Joint Venture</t>
  </si>
  <si>
    <t>49.00%</t>
  </si>
  <si>
    <t>Variable Interest Entity, Financial or Other Support Other Investors, Amount</t>
  </si>
  <si>
    <t>SHR Shareholders' Equity [Member]</t>
  </si>
  <si>
    <t>Noncontrolling Interest, Decrease from Redemptions or Purchase of Interests</t>
  </si>
  <si>
    <t>Investment In Unconsolidated Affiliates (Details) - USD ($) $ in Thousands</t>
  </si>
  <si>
    <t>Jun. 10, 2014</t>
  </si>
  <si>
    <t>Mar. 30, 2014</t>
  </si>
  <si>
    <t>Total investment in unconsolidated affiliates</t>
  </si>
  <si>
    <t>Asset management, development and financing fees</t>
  </si>
  <si>
    <t>Four Seasons RCPM [Member]</t>
  </si>
  <si>
    <t>Percentage of ownership in unconsolidated affiliate</t>
  </si>
  <si>
    <t>31.00%</t>
  </si>
  <si>
    <t>H5 Land Parcel [Member]</t>
  </si>
  <si>
    <t>Distributions generated from property</t>
  </si>
  <si>
    <t>36.40%</t>
  </si>
  <si>
    <t>Operating Lease Agreements (Details) € in Thousands, $ in Thousands</t>
  </si>
  <si>
    <t>Sep. 30, 2015EUR (€)</t>
  </si>
  <si>
    <t>Property Subject to or Available for Operating Lease [Line Items]</t>
  </si>
  <si>
    <t>Recognized portion of deferred gain</t>
  </si>
  <si>
    <t>Marriott Hamburg [Member]</t>
  </si>
  <si>
    <t>Sale Leaseback Transaction, Cumulative Gain Recognized</t>
  </si>
  <si>
    <t>Deferred gain on sale of hotels</t>
  </si>
  <si>
    <t>Security deposit</t>
  </si>
  <si>
    <t>Fairmont Scottsdale Princess [Member]</t>
  </si>
  <si>
    <t>Operating Leases, Rent Expense, Minimum Rentals</t>
  </si>
  <si>
    <t>Indebtedness (Mortgages And Other Debt Payable) (Details) - USD ($) $ in Thousands</t>
  </si>
  <si>
    <t>May. 21, 2015</t>
  </si>
  <si>
    <t>Debt Instrument [Line Items]</t>
  </si>
  <si>
    <t>Morgages payable</t>
  </si>
  <si>
    <t>Unamortized discount</t>
  </si>
  <si>
    <t>Gains (Losses) on Extinguishment of Debt</t>
  </si>
  <si>
    <t>London Interbank Offered Rate (LIBOR) [Member]</t>
  </si>
  <si>
    <t>reference rate on variable rate debt</t>
  </si>
  <si>
    <t>0.19%</t>
  </si>
  <si>
    <t>Spread (basis points)</t>
  </si>
  <si>
    <t>3.65%</t>
  </si>
  <si>
    <t>Debt Instrument, Maturity Date Range, Start</t>
  </si>
  <si>
    <t>Mar. 1,
		2016</t>
  </si>
  <si>
    <t>Debt Instrument, Maturity Date Range, End</t>
  </si>
  <si>
    <t>Mar. 1,
		2018</t>
  </si>
  <si>
    <t>Mortgage loan extension period</t>
  </si>
  <si>
    <t>two, one-year extension options</t>
  </si>
  <si>
    <t>Loews Santa Monica Beach Hotel [Member]</t>
  </si>
  <si>
    <t>2.55%</t>
  </si>
  <si>
    <t>May 29,
		2017</t>
  </si>
  <si>
    <t>May 29,
		2021</t>
  </si>
  <si>
    <t>four, one-year extension options</t>
  </si>
  <si>
    <t>Four Seasons Washington D C [Member]</t>
  </si>
  <si>
    <t>2.25%</t>
  </si>
  <si>
    <t>Jun. 30,
		2017</t>
  </si>
  <si>
    <t>Jun. 30,
		2019</t>
  </si>
  <si>
    <t>2.95%</t>
  </si>
  <si>
    <t>Jan. 1,
		2018</t>
  </si>
  <si>
    <t>Jan. 1,
		2020</t>
  </si>
  <si>
    <t>Ritz-Carlton Half Moon Bay [Member]</t>
  </si>
  <si>
    <t>2.40%</t>
  </si>
  <si>
    <t>May 1,
		2020</t>
  </si>
  <si>
    <t>May 1,
		2022</t>
  </si>
  <si>
    <t>Inter Continental Chicago [Member]</t>
  </si>
  <si>
    <t>Aug. 1,
		2021</t>
  </si>
  <si>
    <t>Stated interest rate of notes</t>
  </si>
  <si>
    <t>5.61%</t>
  </si>
  <si>
    <t>3.90%</t>
  </si>
  <si>
    <t>Inter Continental Miami [Member]</t>
  </si>
  <si>
    <t>Sep. 6,
		2024</t>
  </si>
  <si>
    <t>3.99%</t>
  </si>
  <si>
    <t>Fairmont Chicago [Member]</t>
  </si>
  <si>
    <t>Payments of Debt Extinguishment Costs</t>
  </si>
  <si>
    <t>Westin St Francis [Member]</t>
  </si>
  <si>
    <t>Mortgages payable [Member]</t>
  </si>
  <si>
    <t>Indebtedness (Bank Credit Facility) (Details) $ in Thousands</t>
  </si>
  <si>
    <t>Line of Credit Facility [Line Items]</t>
  </si>
  <si>
    <t>Line of Credit [Member]</t>
  </si>
  <si>
    <t>Credit facility agreement, maximum borrowing capacity</t>
  </si>
  <si>
    <t>Line of Credit Borrowing Capacity With Accordion Feature</t>
  </si>
  <si>
    <t>Letters Of Credit Maximum Capacity</t>
  </si>
  <si>
    <t>Line of Credit Facility, Expiration Date</t>
  </si>
  <si>
    <t>May 27,
		2020</t>
  </si>
  <si>
    <t>Minimum Unencumbered Assets Required by Unsecured Credit Facility</t>
  </si>
  <si>
    <t>Minimum Corporate Fixed Charge Coverage Ratio</t>
  </si>
  <si>
    <t>Maximum Corporate Leverage Percentage</t>
  </si>
  <si>
    <t>60.00%</t>
  </si>
  <si>
    <t>Maximum Secured Leverage Percentage</t>
  </si>
  <si>
    <t>Maximum Secured Recourse Leverage Percentage</t>
  </si>
  <si>
    <t>10.00%</t>
  </si>
  <si>
    <t>Maximum Unsecured Leverage Percentage</t>
  </si>
  <si>
    <t>Minimum Unsecured Interest Coverage</t>
  </si>
  <si>
    <t>Minimum Tangible Net Worth</t>
  </si>
  <si>
    <t>Percentage Of Net Proceeds From Issuance Of Common Stock Required In Addition To Minimum Net Worth</t>
  </si>
  <si>
    <t>75.00%</t>
  </si>
  <si>
    <t>Line of Credit Facility, Interest Rate During Period</t>
  </si>
  <si>
    <t>1.83%</t>
  </si>
  <si>
    <t>Line of Credit Facility, Current Borrowing Capacity</t>
  </si>
  <si>
    <t>Letters of credit outstanding</t>
  </si>
  <si>
    <t>Line of Credit [Member] | Maximum [Member]</t>
  </si>
  <si>
    <t>Line of Credit Facility, Unused Capacity, Commitment Fee Percentage</t>
  </si>
  <si>
    <t>0.30%</t>
  </si>
  <si>
    <t>Line of Credit [Member] | Minimum [Member]</t>
  </si>
  <si>
    <t>0.20%</t>
  </si>
  <si>
    <t>Previous Secured Credit Facility [Member]</t>
  </si>
  <si>
    <t>Unsecured Revolving Credit Facility [Member]</t>
  </si>
  <si>
    <t>Line of Credit Facility, Interest rate at Period End</t>
  </si>
  <si>
    <t>1.84%</t>
  </si>
  <si>
    <t>Unsecured Revolving Credit Facility [Member] | London Interbank Offered Rate (LIBOR) [Member] | Maximum [Member]</t>
  </si>
  <si>
    <t>Unsecured Revolving Credit Facility [Member] | London Interbank Offered Rate (LIBOR) [Member] | Minimum [Member]</t>
  </si>
  <si>
    <t>1.65%</t>
  </si>
  <si>
    <t>Unsecured Revolving Credit Facility [Member] | Base Rate [Member] | Maximum [Member]</t>
  </si>
  <si>
    <t>1.40%</t>
  </si>
  <si>
    <t>Unsecured Revolving Credit Facility [Member] | Base Rate [Member] | Minimum [Member]</t>
  </si>
  <si>
    <t>0.65%</t>
  </si>
  <si>
    <t>1.79%</t>
  </si>
  <si>
    <t>Unsecured Term Loan [Member] | London Interbank Offered Rate (LIBOR) [Member] | Maximum [Member]</t>
  </si>
  <si>
    <t>2.35%</t>
  </si>
  <si>
    <t>Unsecured Term Loan [Member] | London Interbank Offered Rate (LIBOR) [Member] | Minimum [Member]</t>
  </si>
  <si>
    <t>1.60%</t>
  </si>
  <si>
    <t>Unsecured Term Loan [Member] | Base Rate [Member] | Maximum [Member]</t>
  </si>
  <si>
    <t>1.35%</t>
  </si>
  <si>
    <t>Unsecured Term Loan [Member] | Base Rate [Member] | Minimum [Member]</t>
  </si>
  <si>
    <t>0.60%</t>
  </si>
  <si>
    <t>Indebtedness (Debt Maturity) (Details) - USD ($) $ in Thousands</t>
  </si>
  <si>
    <t>2015 (remainder)</t>
  </si>
  <si>
    <t>Thereafter</t>
  </si>
  <si>
    <t>Long-term Debt, Gross</t>
  </si>
  <si>
    <t>Total</t>
  </si>
  <si>
    <t>Extended Maturity [Member]</t>
  </si>
  <si>
    <t>Indebtedness (Interest Expense) (Details) - USD ($) $ in Thousands</t>
  </si>
  <si>
    <t>Capitalized interest</t>
  </si>
  <si>
    <t>Amortization of deferred financing costs</t>
  </si>
  <si>
    <t>Equity And Distribution Activity (Narrative) (Details) - USD ($) $ / shares in Units, $ in Thousands</t>
  </si>
  <si>
    <t>Jul. 31, 2014</t>
  </si>
  <si>
    <t>Apr. 30, 2014</t>
  </si>
  <si>
    <t>Jan. 05, 2015</t>
  </si>
  <si>
    <t>Jul. 03, 2014</t>
  </si>
  <si>
    <t>Apr. 03, 2014</t>
  </si>
  <si>
    <t>Payments of Ordinary Dividends, Preferred Stock and Preference Stock</t>
  </si>
  <si>
    <t>Strategic Hotel Funding, L.L.C. [Member]</t>
  </si>
  <si>
    <t>Operating partnership units outstanding</t>
  </si>
  <si>
    <t>Business Acquisition, Equity Interest Issued or Issuable, Basis for Determining Value</t>
  </si>
  <si>
    <t>Series B Preferred Stock [Member]</t>
  </si>
  <si>
    <t>Stock Redeemed or Called During Period, Shares</t>
  </si>
  <si>
    <t>Preferred Stock, Dividend Rate, Percentage</t>
  </si>
  <si>
    <t>Preferred Stock, Liquidation Preference Per Share</t>
  </si>
  <si>
    <t>Preferred Stock, Dividends, Per Share, Cash Paid</t>
  </si>
  <si>
    <t>Series A Preferred Stock [Member]</t>
  </si>
  <si>
    <t>ATM Program [Member]</t>
  </si>
  <si>
    <t>Maximum Aggregate Offering Price Of Common Shares Available For Sale</t>
  </si>
  <si>
    <t>Equity And Distribution Activity (Schedule Of Changes In Issued And Outstanding Shares) (Details) - shares</t>
  </si>
  <si>
    <t>Shares of common stock [Roll Forward]</t>
  </si>
  <si>
    <t>Shares Outstanding, Beginning</t>
  </si>
  <si>
    <t>Shares Outstanding, Ending</t>
  </si>
  <si>
    <t>Restricted Stock Units [Member]</t>
  </si>
  <si>
    <t>RSUs and OP units redeemed for shares of SHR common stock</t>
  </si>
  <si>
    <t>Equity And Distribution Activity (Effects of Changes in Company's Ownership Interests in Noncontrolling Affiliates) (Details) - USD ($) $ / shares in Units, $ in Thousands</t>
  </si>
  <si>
    <t>Aug. 19, 2015</t>
  </si>
  <si>
    <t>Jul. 24, 2015</t>
  </si>
  <si>
    <t>Dec. 31, 2013</t>
  </si>
  <si>
    <t>Noncontrolling Interest [Line Items]</t>
  </si>
  <si>
    <t>Stockholders' Equity Attributable to Noncontrolling Interest [Roll Forward]</t>
  </si>
  <si>
    <t>Beginning Balance</t>
  </si>
  <si>
    <t>CTA</t>
  </si>
  <si>
    <t>Derivative activity</t>
  </si>
  <si>
    <t>Ending Balance</t>
  </si>
  <si>
    <t>Temporary Equity, Redemption Price Per Share</t>
  </si>
  <si>
    <t>Stock Issued During Period, Value, New Issues</t>
  </si>
  <si>
    <t>Preferred stock redemption</t>
  </si>
  <si>
    <t>Declared distributions to preferred shareholders</t>
  </si>
  <si>
    <t>Redemption value adjustment</t>
  </si>
  <si>
    <t>Noncontrolling Interest, Decrease from Distributions to Noncontrolling Interest Holders</t>
  </si>
  <si>
    <t>Elimination of noncontrolling interest</t>
  </si>
  <si>
    <t>Other</t>
  </si>
  <si>
    <t>Nonredeemable Noncontrolling Interests [Member]</t>
  </si>
  <si>
    <t>Total Permanent Shareholders' Equity [Member]</t>
  </si>
  <si>
    <t>Total Redeemable Non Controlling Interests Temporary Equity [Member]</t>
  </si>
  <si>
    <t>J W Marriott Essex House [Member] | K S L Capital Partners L L C [Member]</t>
  </si>
  <si>
    <t>Shares Issued, Price Per Share</t>
  </si>
  <si>
    <t>Equity And Distribution Activity Change in Ownership Levels (Details) - USD ($) $ in Thousands</t>
  </si>
  <si>
    <t>Consolidation, Less than Wholly Owned Subsidiary, Parent Ownership Interest, Effects of Changes, Net [Line Items]</t>
  </si>
  <si>
    <t>Net Income (Loss) Attributable to Parent</t>
  </si>
  <si>
    <t>Consolidation, Less than Wholly Owned Subsidiary, Parent Ownership Interest, Changes, Net</t>
  </si>
  <si>
    <t>Consolidation, Less than Wholly Owned Subsidiary, Parent Ownership Interest, Change Due to Net Income Attributable to Parent and Effects of Changes, Net</t>
  </si>
  <si>
    <t>Derivatives (Derivatives In Cash Flow Hedging Relationships) (Details) $ in Thousands</t>
  </si>
  <si>
    <t>Apr. 30, 2014USD ($)</t>
  </si>
  <si>
    <t>Cash Flow Hedging [Member]</t>
  </si>
  <si>
    <t>Cash Flow Hedge Loss to be Reclassified within Twelve Months</t>
  </si>
  <si>
    <t>Interest Rate Swaps [Member]</t>
  </si>
  <si>
    <t>Designated as Hedging Instrument [Member]</t>
  </si>
  <si>
    <t>Number Of Interest Rate Swaps Terminated</t>
  </si>
  <si>
    <t>Derivatives (Derivatives Not Designated As Hedging Instruments) (Details) $ in Thousands</t>
  </si>
  <si>
    <t>Not Designated as Hedging Instrument [Member]</t>
  </si>
  <si>
    <t>Not Designated as Hedging Instrument [Member] | Interest Rate Cap [Member]</t>
  </si>
  <si>
    <t>Number of Instruments</t>
  </si>
  <si>
    <t>Derivative, Notional Amount</t>
  </si>
  <si>
    <t>Interest rate, fixed rate, lower range</t>
  </si>
  <si>
    <t>2.05%</t>
  </si>
  <si>
    <t>Interest rate, fixed rate, higher range</t>
  </si>
  <si>
    <t>4.55%</t>
  </si>
  <si>
    <t>Not Designated as Hedging Instrument [Member] | Minimum [Member] | Interest Rate Cap [Member]</t>
  </si>
  <si>
    <t>Interest rate derivative instrument, maturity date</t>
  </si>
  <si>
    <t>Nov. 1,
		2015</t>
  </si>
  <si>
    <t>Not Designated as Hedging Instrument [Member] | Maximum [Member] | Interest Rate Cap [Member]</t>
  </si>
  <si>
    <t>Jul. 1,
		2017</t>
  </si>
  <si>
    <t>Derivatives (Fair Values Of Derivative Instruments) (Details) - USD ($) $ in Thousands</t>
  </si>
  <si>
    <t>Not Designated As Hedging Instruments [Member]</t>
  </si>
  <si>
    <t>Not Designated As Hedging Instruments [Member] | Other Assets [Member] | Interest Rate Cap [Member]</t>
  </si>
  <si>
    <t>Fair value - not designated as hedging instruments</t>
  </si>
  <si>
    <t>Derivatives (Interest Rate Swap Liabilities) (Details) - USD ($) $ in Thousands</t>
  </si>
  <si>
    <t>Fair Value, Liabilities Measured on Recurring Basis, Unobservable Input Reconciliation, Calculation [Roll Forward]</t>
  </si>
  <si>
    <t>Interest rate swap fair value, Beginning balance</t>
  </si>
  <si>
    <t>Impact Of Mark To Market Adjustments</t>
  </si>
  <si>
    <t>Interest rate swap fair value, Ending balance</t>
  </si>
  <si>
    <t>Derivatives (Effect Of Derivative Instruments On The Statements Of Operations) (Details) - USD ($) $ in Thousands</t>
  </si>
  <si>
    <t>Designated as Hedging Instrument [Member] | Interest Rate Swaps [Member]</t>
  </si>
  <si>
    <t>Effective portion of loss recognized in accumulated OCL</t>
  </si>
  <si>
    <t>Effective portion of loss reclassified into interest expense</t>
  </si>
  <si>
    <t>Not Designated As Hedging Instruments [Member] | Interest Rate Swaps [Member]</t>
  </si>
  <si>
    <t>(Loss) gain on interest rate derivatives not designated as heding instruments</t>
  </si>
  <si>
    <t>Not Designated As Hedging Instruments [Member] | Interest Rate Cap [Member]</t>
  </si>
  <si>
    <t>Share-Based Employee Compensation Plans (Narrative) (Details) - USD ($) $ in Thousands</t>
  </si>
  <si>
    <t>Feb. 28, 2015</t>
  </si>
  <si>
    <t>Share-based Compensation Arrangement by Share-based Payment Award [Line Items]</t>
  </si>
  <si>
    <t>Share based compensation expense</t>
  </si>
  <si>
    <t>Equity awards other than options granted in the period</t>
  </si>
  <si>
    <t>Share-based Compensation Arrangement by Share-based Payment Award, Award Vesting Period</t>
  </si>
  <si>
    <t>3 years</t>
  </si>
  <si>
    <t>Unrecognized compensation expense</t>
  </si>
  <si>
    <t>Weighted average recognition period (years) of unrecognized compensation expense</t>
  </si>
  <si>
    <t>1 year 8 months 9 days</t>
  </si>
  <si>
    <t>Performance-Based Restricted Stock Units [Member]</t>
  </si>
  <si>
    <t>1 year 10 months 17 days</t>
  </si>
  <si>
    <t>Performance-Based Restricted Stock Units [Member] | Minimum [Member]</t>
  </si>
  <si>
    <t>Percentage that recipient will earn for the target share awards</t>
  </si>
  <si>
    <t>0.00%</t>
  </si>
  <si>
    <t>Performance-Based Restricted Stock Units [Member] | Maximum [Member]</t>
  </si>
  <si>
    <t>200.00%</t>
  </si>
  <si>
    <t>2004 Incentive Plan [Member]</t>
  </si>
  <si>
    <t>Number of shares authorized for issuance</t>
  </si>
  <si>
    <t>Amended And Restated 2004 Incentive Plan [Member]</t>
  </si>
  <si>
    <t>Maximum term for options and SARs</t>
  </si>
  <si>
    <t>10 years</t>
  </si>
  <si>
    <t>Second Amended And Restated 2004 Incentive Plan [Member]</t>
  </si>
  <si>
    <t>Related Party Transactions (Details) - USD ($)</t>
  </si>
  <si>
    <t>Feb. 28, 2014</t>
  </si>
  <si>
    <t>Related Party Transaction [Line Items]</t>
  </si>
  <si>
    <t>Beneficial stock ownership percentage</t>
  </si>
  <si>
    <t>6.40%</t>
  </si>
  <si>
    <t>Revenue from Related Parties</t>
  </si>
  <si>
    <t>Commitments And Contingencies (Details) $ in Thousands</t>
  </si>
  <si>
    <t>2 Months Ended</t>
  </si>
  <si>
    <t>Long-term Purchase Commitment [Line Items]</t>
  </si>
  <si>
    <t>Purchase Commitments</t>
  </si>
  <si>
    <t>Completion date of purchase commitments</t>
  </si>
  <si>
    <t>12/31/2015</t>
  </si>
  <si>
    <t>Office Space Lease [Member]</t>
  </si>
  <si>
    <t>Outstanding letter of credit</t>
  </si>
  <si>
    <t>Subsequent Event [Member]</t>
  </si>
  <si>
    <t>Number of Class Action Lawsuits Filed</t>
  </si>
  <si>
    <t>Commitments And Contingencies (Unrecorded Unconditional Purchase Obligation) (Details) $ in Thousands</t>
  </si>
  <si>
    <t>Capital Addition Purchase Commitments [Member]</t>
  </si>
  <si>
    <t>Unrecorded Unconditional Purchase Obligation [Line Items]</t>
  </si>
  <si>
    <t>Unrecorded Unconditional Purchase Obligation, Due in Next Rolling Twelve Months</t>
  </si>
  <si>
    <t>Fair Value Of Financial Instruments (Details) - USD ($) $ in Thousands</t>
  </si>
  <si>
    <t>Long-term Debt, Fair Value</t>
  </si>
  <si>
    <t>Management Agreements (Details) - USD ($) $ in Thousands</t>
  </si>
  <si>
    <t>37 Months Ended</t>
  </si>
  <si>
    <t>Revenue related to Performance Guarantee</t>
  </si>
  <si>
    <t>Performance guarantee recorded as deferred revenue</t>
  </si>
  <si>
    <t>Essex House performance gurarantee maximum</t>
  </si>
  <si>
    <t>Performance Guarantee Threshold</t>
  </si>
  <si>
    <t>Asset management fe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_);_(&quot;€ &quot;(#,##0)" numFmtId="168"/>
    <numFmt formatCode="_(&quot;$ &quot;#,##0.000000_);_(&quot;$ &quot;(#,##0.000000)" numFmtId="169"/>
    <numFmt formatCode="_(&quot;$ &quot;#,##0.00000_);_(&quot;$ &quot;(#,##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6</v>
      </c>
    </row>
    <row spans="1:3" r="7">
      <c t="s" s="4" r="A7">
        <v>10</v>
      </c>
      <c t="s" s="4" r="B7">
        <v>11</v>
      </c>
    </row>
    <row spans="1:3" r="8">
      <c t="s" s="4" r="A8">
        <v>12</v>
      </c>
      <c t="n" s="5" r="B8">
        <v>1057436</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row spans="1:3" r="15">
      <c t="s" s="4" r="A15">
        <v>24</v>
      </c>
      <c t="s" s="4" r="B15">
        <v>25</v>
      </c>
    </row>
    <row spans="1:3" r="16">
      <c t="s" s="4" r="A16">
        <v>26</v>
      </c>
      <c t="n" s="5" r="C16">
        <v>282090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3</v>
      </c>
      <c t="s" s="2" r="B1">
        <v>1</v>
      </c>
    </row>
    <row spans="1:2" r="2">
      <c t="s" s="2" r="B2">
        <v>2</v>
      </c>
    </row>
    <row spans="1:2" r="3">
      <c t="s" s="3" r="A3">
        <v>224</v>
      </c>
    </row>
    <row spans="1:2" r="4">
      <c t="s" s="4" r="A4">
        <v>225</v>
      </c>
      <c t="s" s="4"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248230</v>
      </c>
      <c t="n" s="7" r="C3">
        <v>2828400</v>
      </c>
    </row>
    <row spans="1:3" r="4">
      <c t="s" s="4" r="A4">
        <v>31</v>
      </c>
      <c t="n" s="5" r="B4">
        <v>21629</v>
      </c>
      <c t="n" s="5" r="C4">
        <v>38128</v>
      </c>
    </row>
    <row spans="1:3" r="5">
      <c t="s" s="4" r="A5">
        <v>32</v>
      </c>
      <c t="n" s="5" r="B5">
        <v>91502</v>
      </c>
      <c t="n" s="5" r="C5">
        <v>94324</v>
      </c>
    </row>
    <row spans="1:3" r="6">
      <c t="s" s="4" r="A6">
        <v>33</v>
      </c>
      <c t="n" s="5" r="B6">
        <v>24674</v>
      </c>
      <c t="n" s="5" r="C6">
        <v>0</v>
      </c>
    </row>
    <row spans="1:3" r="7">
      <c t="s" s="4" r="A7">
        <v>34</v>
      </c>
      <c t="n" s="5" r="B7">
        <v>21010</v>
      </c>
      <c t="n" s="5" r="C7">
        <v>22850</v>
      </c>
    </row>
    <row spans="1:3" r="8">
      <c t="s" s="4" r="A8">
        <v>35</v>
      </c>
      <c t="n" s="5" r="B8">
        <v>128000</v>
      </c>
      <c t="n" s="5" r="C8">
        <v>442613</v>
      </c>
    </row>
    <row spans="1:3" r="9">
      <c t="s" s="4" r="A9">
        <v>36</v>
      </c>
      <c t="n" s="5" r="B9">
        <v>77657</v>
      </c>
      <c t="n" s="5" r="C9">
        <v>81510</v>
      </c>
    </row>
    <row spans="1:3" r="10">
      <c t="s" s="4" r="A10">
        <v>37</v>
      </c>
      <c t="n" s="5" r="B10">
        <v>68414</v>
      </c>
      <c t="n" s="5" r="C10">
        <v>51382</v>
      </c>
    </row>
    <row spans="1:3" r="11">
      <c t="s" s="4" r="A11">
        <v>38</v>
      </c>
      <c t="n" s="5" r="B11">
        <v>13873</v>
      </c>
      <c t="n" s="5" r="C11">
        <v>11440</v>
      </c>
    </row>
    <row spans="1:3" r="12">
      <c t="s" s="4" r="A12">
        <v>39</v>
      </c>
      <c t="n" s="5" r="B12">
        <v>769</v>
      </c>
      <c t="n" s="5" r="C12">
        <v>1729</v>
      </c>
    </row>
    <row spans="1:3" r="13">
      <c t="s" s="4" r="A13">
        <v>40</v>
      </c>
      <c t="n" s="5" r="B13">
        <v>49164</v>
      </c>
      <c t="n" s="5" r="C13">
        <v>46781</v>
      </c>
    </row>
    <row spans="1:3" r="14">
      <c t="s" s="4" r="A14">
        <v>41</v>
      </c>
      <c t="n" s="5" r="B14">
        <v>3744922</v>
      </c>
      <c t="n" s="5" r="C14">
        <v>3619157</v>
      </c>
    </row>
    <row spans="1:3" r="15">
      <c t="s" s="3" r="A15">
        <v>42</v>
      </c>
    </row>
    <row spans="1:3" r="16">
      <c t="s" s="4" r="A16">
        <v>43</v>
      </c>
      <c t="n" s="5" r="B16">
        <v>1460206</v>
      </c>
      <c t="n" s="5" r="C16">
        <v>1705778</v>
      </c>
    </row>
    <row spans="1:3" r="17">
      <c t="s" s="4" r="A17">
        <v>44</v>
      </c>
      <c t="n" s="5" r="B17">
        <v>302000</v>
      </c>
      <c t="n" s="5" r="C17">
        <v>0</v>
      </c>
    </row>
    <row spans="1:3" r="18">
      <c t="s" s="4" r="A18">
        <v>45</v>
      </c>
      <c t="n" s="5" r="B18">
        <v>6499</v>
      </c>
      <c t="n" s="5" r="C18">
        <v>0</v>
      </c>
    </row>
    <row spans="1:3" r="19">
      <c t="s" s="4" r="A19">
        <v>46</v>
      </c>
      <c t="n" s="5" r="B19">
        <v>255645</v>
      </c>
      <c t="n" s="5" r="C19">
        <v>224505</v>
      </c>
    </row>
    <row spans="1:3" r="20">
      <c t="s" s="4" r="A20">
        <v>47</v>
      </c>
      <c t="n" s="5" r="B20">
        <v>0</v>
      </c>
      <c t="n" s="5" r="C20">
        <v>90384</v>
      </c>
    </row>
    <row spans="1:3" r="21">
      <c t="s" s="4" r="A21">
        <v>48</v>
      </c>
      <c t="n" s="5" r="B21">
        <v>0</v>
      </c>
      <c t="n" s="5" r="C21">
        <v>104</v>
      </c>
    </row>
    <row spans="1:3" r="22">
      <c t="s" s="4" r="A22">
        <v>49</v>
      </c>
      <c t="n" s="5" r="B22">
        <v>46117</v>
      </c>
      <c t="n" s="5" r="C22">
        <v>46137</v>
      </c>
    </row>
    <row spans="1:3" r="23">
      <c t="s" s="4" r="A23">
        <v>50</v>
      </c>
      <c t="n" s="7" r="B23">
        <v>2070467</v>
      </c>
      <c t="n" s="7" r="C23">
        <v>2066908</v>
      </c>
    </row>
    <row spans="1:3" r="24">
      <c t="s" s="4" r="A24">
        <v>51</v>
      </c>
      <c t="s" s="4" r="B24">
        <v>52</v>
      </c>
      <c t="s" s="4" r="C24">
        <v>52</v>
      </c>
    </row>
    <row spans="1:3" r="25">
      <c t="s" s="4" r="A25">
        <v>53</v>
      </c>
      <c t="n" s="7" r="B25">
        <v>10944</v>
      </c>
      <c t="n" s="7" r="C25">
        <v>10500</v>
      </c>
    </row>
    <row spans="1:3" r="26">
      <c t="s" s="3" r="A26">
        <v>54</v>
      </c>
    </row>
    <row spans="1:3" r="27">
      <c t="s" s="4" r="A27">
        <v>55</v>
      </c>
      <c t="n" s="5" r="B27">
        <v>2821</v>
      </c>
      <c t="n" s="5" r="C27">
        <v>2674</v>
      </c>
    </row>
    <row spans="1:3" r="28">
      <c t="s" s="4" r="A28">
        <v>56</v>
      </c>
      <c t="n" s="5" r="B28">
        <v>2508756</v>
      </c>
      <c t="n" s="5" r="C28">
        <v>2348284</v>
      </c>
    </row>
    <row spans="1:3" r="29">
      <c t="s" s="4" r="A29">
        <v>57</v>
      </c>
      <c t="n" s="5" r="B29">
        <v>-844699</v>
      </c>
      <c t="n" s="5" r="C29">
        <v>-890469</v>
      </c>
    </row>
    <row spans="1:3" r="30">
      <c t="s" s="4" r="A30">
        <v>58</v>
      </c>
      <c t="n" s="5" r="B30">
        <v>-5131</v>
      </c>
      <c t="n" s="5" r="C30">
        <v>-13032</v>
      </c>
    </row>
    <row spans="1:3" r="31">
      <c t="s" s="4" r="A31">
        <v>59</v>
      </c>
      <c t="n" s="5" r="B31">
        <v>1661747</v>
      </c>
      <c t="n" s="5" r="C31">
        <v>1447457</v>
      </c>
    </row>
    <row spans="1:3" r="32">
      <c t="s" s="4" r="A32">
        <v>60</v>
      </c>
      <c t="n" s="5" r="B32">
        <v>1764</v>
      </c>
      <c t="n" s="5" r="C32">
        <v>94292</v>
      </c>
    </row>
    <row spans="1:3" r="33">
      <c t="s" s="4" r="A33">
        <v>61</v>
      </c>
      <c t="n" s="5" r="B33">
        <v>1663511</v>
      </c>
      <c t="n" s="5" r="C33">
        <v>1541749</v>
      </c>
    </row>
    <row spans="1:3" r="34">
      <c t="s" s="4" r="A34">
        <v>62</v>
      </c>
      <c t="n" s="5" r="B34">
        <v>3744922</v>
      </c>
      <c t="n" s="5" r="C34">
        <v>3619157</v>
      </c>
    </row>
    <row spans="1:3" r="35">
      <c t="s" s="4" r="A35">
        <v>63</v>
      </c>
    </row>
    <row spans="1:3" r="36">
      <c t="s" s="3" r="A36">
        <v>29</v>
      </c>
    </row>
    <row spans="1:3" r="37">
      <c t="s" s="4" r="A37">
        <v>30</v>
      </c>
      <c t="n" s="5" r="B37">
        <v>0</v>
      </c>
      <c t="n" s="5" r="C37">
        <v>336243</v>
      </c>
    </row>
    <row spans="1:3" r="38">
      <c t="s" s="4" r="A38">
        <v>35</v>
      </c>
      <c t="n" s="5" r="B38">
        <v>0</v>
      </c>
      <c t="n" s="5" r="C38">
        <v>62064</v>
      </c>
    </row>
    <row spans="1:3" r="39">
      <c t="s" s="4" r="A39">
        <v>36</v>
      </c>
      <c t="n" s="5" r="B39">
        <v>0</v>
      </c>
      <c t="n" s="5" r="C39">
        <v>3746</v>
      </c>
    </row>
    <row spans="1:3" r="40">
      <c t="s" s="4" r="A40">
        <v>37</v>
      </c>
      <c t="n" s="5" r="B40">
        <v>0</v>
      </c>
      <c t="n" s="5" r="C40">
        <v>4920</v>
      </c>
    </row>
    <row spans="1:3" r="41">
      <c t="s" s="4" r="A41">
        <v>38</v>
      </c>
      <c t="n" s="5" r="B41">
        <v>0</v>
      </c>
      <c t="n" s="5" r="C41">
        <v>3899</v>
      </c>
    </row>
    <row spans="1:3" r="42">
      <c t="s" s="4" r="A42">
        <v>40</v>
      </c>
      <c t="n" s="5" r="B42">
        <v>0</v>
      </c>
      <c t="n" s="5" r="C42">
        <v>14603</v>
      </c>
    </row>
    <row spans="1:3" r="43">
      <c t="s" s="3" r="A43">
        <v>42</v>
      </c>
    </row>
    <row spans="1:3" r="44">
      <c t="s" s="4" r="A44">
        <v>43</v>
      </c>
      <c t="n" s="5" r="B44">
        <v>0</v>
      </c>
      <c t="n" s="5" r="C44">
        <v>225000</v>
      </c>
    </row>
    <row spans="1:3" r="45">
      <c t="s" s="4" r="A45">
        <v>46</v>
      </c>
      <c t="n" s="7" r="B45">
        <v>0</v>
      </c>
      <c t="n" s="7" r="C45">
        <v>102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6</v>
      </c>
      <c t="s" s="2" r="B1">
        <v>1</v>
      </c>
    </row>
    <row spans="1:2" r="2">
      <c t="s" s="2" r="B2">
        <v>2</v>
      </c>
    </row>
    <row spans="1:2" r="3">
      <c t="s" s="3" r="A3">
        <v>237</v>
      </c>
    </row>
    <row spans="1:2" r="4">
      <c t="s" s="4" r="A4">
        <v>238</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187</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187</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190</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3" r="A3">
        <v>197</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6</v>
      </c>
      <c t="s" s="2" r="B1">
        <v>1</v>
      </c>
    </row>
    <row spans="1:2" r="2">
      <c t="s" s="2" r="B2">
        <v>2</v>
      </c>
    </row>
    <row spans="1:2" r="3">
      <c t="s" s="3" r="A3">
        <v>205</v>
      </c>
    </row>
    <row spans="1:2" r="4">
      <c t="s" s="4" r="A4">
        <v>204</v>
      </c>
      <c t="s" s="4" r="B4">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212</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8</v>
      </c>
    </row>
    <row spans="1:3" r="2">
      <c t="s" s="4" r="A2">
        <v>65</v>
      </c>
      <c t="n" s="7" r="B2">
        <v>14217</v>
      </c>
      <c t="n" s="7" r="C2">
        <v>7288</v>
      </c>
    </row>
    <row spans="1:3" r="3">
      <c t="s" s="4" r="A3">
        <v>66</v>
      </c>
      <c t="n" s="5" r="B3">
        <v>563</v>
      </c>
      <c t="n" s="5" r="C3">
        <v>492</v>
      </c>
    </row>
    <row spans="1:3" r="4">
      <c t="s" s="4" r="A4">
        <v>67</v>
      </c>
      <c t="n" s="5" r="B4">
        <v>9206</v>
      </c>
      <c t="n" s="5" r="C4">
        <v>7814</v>
      </c>
    </row>
    <row spans="1:3" r="5">
      <c t="s" s="4" r="A5">
        <v>68</v>
      </c>
      <c t="n" s="7" r="B5">
        <v>302000</v>
      </c>
      <c t="n" s="7" r="C5">
        <v>0</v>
      </c>
    </row>
    <row spans="1:3" r="6">
      <c t="s" s="4" r="A6">
        <v>69</v>
      </c>
      <c t="n" s="8" r="B6">
        <v>0.01</v>
      </c>
      <c t="n" s="8" r="C6">
        <v>0.01</v>
      </c>
    </row>
    <row spans="1:3" r="7">
      <c t="s" s="4" r="A7">
        <v>70</v>
      </c>
      <c t="n" s="5" r="B7">
        <v>350000000</v>
      </c>
      <c t="n" s="5" r="C7">
        <v>350000000</v>
      </c>
    </row>
    <row spans="1:3" r="8">
      <c t="s" s="4" r="A8">
        <v>71</v>
      </c>
      <c t="n" s="5" r="B8">
        <v>282090156</v>
      </c>
      <c t="n" s="5" r="C8">
        <v>267435799</v>
      </c>
    </row>
    <row spans="1:3" r="9">
      <c t="s" s="4" r="A9">
        <v>72</v>
      </c>
      <c t="n" s="5" r="B9">
        <v>282090156</v>
      </c>
      <c t="n" s="5" r="C9">
        <v>267435799</v>
      </c>
    </row>
    <row spans="1:3" r="10">
      <c t="s" s="4" r="A10">
        <v>63</v>
      </c>
    </row>
    <row spans="1:3" r="11">
      <c t="s" s="4" r="A11">
        <v>66</v>
      </c>
      <c t="n" s="7" r="B11">
        <v>0</v>
      </c>
      <c t="n" s="7" r="C11">
        <v>49</v>
      </c>
    </row>
    <row spans="1:3" r="12">
      <c t="s" s="4" r="A12">
        <v>67</v>
      </c>
      <c t="n" s="5" r="B12">
        <v>0</v>
      </c>
      <c t="n" s="5" r="C12">
        <v>0</v>
      </c>
    </row>
    <row spans="1:3" r="13">
      <c t="s" s="4" r="A13">
        <v>73</v>
      </c>
    </row>
    <row spans="1:3" r="14">
      <c t="s" s="4" r="A14">
        <v>68</v>
      </c>
      <c t="n" s="7" r="B14">
        <v>300000</v>
      </c>
      <c t="n" s="7"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94</v>
      </c>
    </row>
    <row spans="1:2" r="4">
      <c t="s" s="4" r="A4">
        <v>295</v>
      </c>
      <c t="s" s="4" r="B4">
        <v>296</v>
      </c>
    </row>
    <row spans="1:2" r="5">
      <c t="s" s="4" r="A5">
        <v>297</v>
      </c>
      <c t="s" s="4" r="B5">
        <v>298</v>
      </c>
    </row>
    <row spans="1:2" r="6">
      <c t="s" s="4" r="A6">
        <v>299</v>
      </c>
      <c t="s" s="4" r="B6">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301</v>
      </c>
      <c t="s" s="2" r="B1">
        <v>1</v>
      </c>
    </row>
    <row spans="1:2" r="2">
      <c t="s" s="2" r="B2">
        <v>2</v>
      </c>
    </row>
    <row spans="1:2" r="3">
      <c t="s" s="3" r="A3">
        <v>302</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8"/>
    <col customWidth="1" max="3" min="3" width="24"/>
    <col customWidth="1" max="4" min="4" width="24"/>
  </cols>
  <sheetData>
    <row spans="1:4" r="1">
      <c t="s" s="1" r="A1">
        <v>311</v>
      </c>
      <c t="s" s="2" r="B1">
        <v>1</v>
      </c>
    </row>
    <row spans="1:4" r="2">
      <c t="s" s="2" r="B2">
        <v>312</v>
      </c>
      <c t="s" s="2" r="C2">
        <v>313</v>
      </c>
      <c t="s" s="2" r="D2">
        <v>314</v>
      </c>
    </row>
    <row spans="1:4" r="3">
      <c t="s" s="3" r="A3">
        <v>315</v>
      </c>
    </row>
    <row spans="1:4" r="4">
      <c t="s" s="4" r="A4">
        <v>316</v>
      </c>
      <c t="n" s="5" r="B4">
        <v>17</v>
      </c>
    </row>
    <row spans="1:4" r="5">
      <c t="s" s="4" r="A5">
        <v>317</v>
      </c>
      <c t="n" s="5" r="B5">
        <v>1</v>
      </c>
    </row>
    <row spans="1:4" r="6">
      <c t="s" s="4" r="A6">
        <v>318</v>
      </c>
      <c t="n" s="8" r="B6">
        <v>0.01</v>
      </c>
      <c t="n" s="8" r="D6">
        <v>0.01</v>
      </c>
    </row>
    <row spans="1:4" r="7">
      <c t="s" s="4" r="A7">
        <v>319</v>
      </c>
      <c t="n" s="8" r="C7">
        <v>14.25</v>
      </c>
    </row>
    <row spans="1:4" r="8">
      <c t="s" s="4" r="A8">
        <v>320</v>
      </c>
      <c t="n" s="7" r="B8">
        <v>100000</v>
      </c>
    </row>
    <row spans="1:4" r="9">
      <c t="s" s="4" r="A9">
        <v>321</v>
      </c>
      <c t="n" s="7" r="B9">
        <v>400000</v>
      </c>
    </row>
    <row spans="1:4" r="10">
      <c t="s" s="4" r="A10">
        <v>322</v>
      </c>
    </row>
    <row spans="1:4" r="11">
      <c t="s" s="3" r="A11">
        <v>315</v>
      </c>
    </row>
    <row spans="1:4" r="12">
      <c t="s" s="4" r="A12">
        <v>323</v>
      </c>
      <c t="s" s="4" r="B12">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8</v>
      </c>
    </row>
    <row spans="1:3" r="3">
      <c t="s" s="3" r="A3">
        <v>326</v>
      </c>
    </row>
    <row spans="1:3" r="4">
      <c t="s" s="4" r="A4">
        <v>36</v>
      </c>
      <c t="n" s="7" r="B4">
        <v>77657</v>
      </c>
      <c t="n" s="7" r="C4">
        <v>81510</v>
      </c>
    </row>
    <row spans="1:3" r="5">
      <c t="s" s="4" r="A5">
        <v>327</v>
      </c>
      <c t="s" s="4" r="B5">
        <v>328</v>
      </c>
    </row>
    <row spans="1:3" r="6">
      <c t="s" s="4" r="A6">
        <v>329</v>
      </c>
    </row>
    <row spans="1:3" r="7">
      <c t="s" s="3" r="A7">
        <v>326</v>
      </c>
    </row>
    <row spans="1:3" r="8">
      <c t="s" s="4" r="A8">
        <v>36</v>
      </c>
      <c t="n" s="7" r="B8">
        <v>48360</v>
      </c>
      <c t="n" s="5" r="C8">
        <v>37486</v>
      </c>
    </row>
    <row spans="1:3" r="9">
      <c t="s" s="4" r="A9">
        <v>330</v>
      </c>
    </row>
    <row spans="1:3" r="10">
      <c t="s" s="3" r="A10">
        <v>326</v>
      </c>
    </row>
    <row spans="1:3" r="11">
      <c t="s" s="4" r="A11">
        <v>36</v>
      </c>
      <c t="n" s="7" r="B11">
        <v>29297</v>
      </c>
      <c t="n" s="7" r="C11">
        <v>440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5</v>
      </c>
      <c t="s" s="2" r="D1">
        <v>1</v>
      </c>
    </row>
    <row spans="1:5" r="2">
      <c t="s" s="2" r="B2">
        <v>2</v>
      </c>
      <c t="s" s="2" r="C2">
        <v>76</v>
      </c>
      <c t="s" s="2" r="D2">
        <v>2</v>
      </c>
      <c t="s" s="2" r="E2">
        <v>76</v>
      </c>
    </row>
    <row spans="1:5" r="3">
      <c t="s" s="3" r="A3">
        <v>332</v>
      </c>
    </row>
    <row spans="1:5" r="4">
      <c t="s" s="4" r="A4">
        <v>333</v>
      </c>
      <c t="n" s="7" r="B4">
        <v>-3207</v>
      </c>
      <c t="n" s="7" r="C4">
        <v>0</v>
      </c>
      <c t="n" s="7" r="D4">
        <v>-5569</v>
      </c>
      <c t="n" s="7" r="E4">
        <v>-699</v>
      </c>
    </row>
    <row spans="1:5" r="5">
      <c t="s" s="4" r="A5">
        <v>334</v>
      </c>
      <c t="n" s="5" r="B5">
        <v>-650</v>
      </c>
      <c t="n" s="5" r="C5">
        <v>-370</v>
      </c>
      <c t="n" s="5" r="D5">
        <v>-959</v>
      </c>
      <c t="n" s="5" r="E5">
        <v>83</v>
      </c>
    </row>
    <row spans="1:5" r="6">
      <c t="s" s="4" r="A6">
        <v>335</v>
      </c>
      <c t="n" s="7" r="B6">
        <v>-3857</v>
      </c>
      <c t="n" s="7" r="C6">
        <v>-370</v>
      </c>
      <c t="n" s="7" r="D6">
        <v>-6528</v>
      </c>
      <c t="n" s="7" r="E6">
        <v>-6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6</v>
      </c>
      <c t="s" s="2" r="B1">
        <v>75</v>
      </c>
      <c t="s" s="2" r="D1">
        <v>1</v>
      </c>
    </row>
    <row spans="1:5" r="2">
      <c t="s" s="2" r="B2">
        <v>2</v>
      </c>
      <c t="s" s="2" r="C2">
        <v>76</v>
      </c>
      <c t="s" s="2" r="D2">
        <v>2</v>
      </c>
      <c t="s" s="2" r="E2">
        <v>76</v>
      </c>
    </row>
    <row spans="1:5" r="3">
      <c t="s" s="3" r="A3">
        <v>337</v>
      </c>
    </row>
    <row spans="1:5" r="4">
      <c t="s" s="4" r="A4">
        <v>338</v>
      </c>
      <c t="n" s="7" r="B4">
        <v>23261</v>
      </c>
      <c t="n" s="7" r="C4">
        <v>22727</v>
      </c>
      <c t="n" s="7" r="D4">
        <v>45770</v>
      </c>
      <c t="n" s="7" r="E4">
        <v>179287</v>
      </c>
    </row>
    <row spans="1:5" r="5">
      <c t="s" s="4" r="A5">
        <v>339</v>
      </c>
      <c t="n" s="5" r="B5">
        <v>0</v>
      </c>
      <c t="n" s="5" r="C5">
        <v>-1802</v>
      </c>
      <c t="n" s="5" r="D5">
        <v>0</v>
      </c>
      <c t="n" s="5" r="E5">
        <v>-11883</v>
      </c>
    </row>
    <row spans="1:5" r="6">
      <c t="s" s="4" r="A6">
        <v>340</v>
      </c>
      <c t="n" s="5" r="B6">
        <v>0</v>
      </c>
      <c t="n" s="5" r="C6">
        <v>0</v>
      </c>
      <c t="n" s="5" r="D6">
        <v>0</v>
      </c>
      <c t="n" s="5" r="E6">
        <v>-6912</v>
      </c>
    </row>
    <row spans="1:5" r="7">
      <c t="s" s="4" r="A7">
        <v>341</v>
      </c>
      <c t="n" s="5" r="B7">
        <v>0</v>
      </c>
      <c t="n" s="5" r="C7">
        <v>-57</v>
      </c>
      <c t="n" s="5" r="D7">
        <v>-111</v>
      </c>
      <c t="n" s="5" r="E7">
        <v>-1011</v>
      </c>
    </row>
    <row spans="1:5" r="8">
      <c t="s" s="4" r="A8">
        <v>342</v>
      </c>
      <c t="n" s="5" r="B8">
        <v>23261</v>
      </c>
      <c t="n" s="5" r="C8">
        <v>20868</v>
      </c>
      <c t="n" s="5" r="D8">
        <v>45659</v>
      </c>
      <c t="n" s="5" r="E8">
        <v>159481</v>
      </c>
    </row>
    <row spans="1:5" r="9">
      <c t="s" s="4" r="A9">
        <v>111</v>
      </c>
      <c t="n" s="5" r="B9">
        <v>0</v>
      </c>
      <c t="n" s="5" r="C9">
        <v>63</v>
      </c>
      <c t="n" s="5" r="D9">
        <v>0</v>
      </c>
      <c t="n" s="5" r="E9">
        <v>158494</v>
      </c>
    </row>
    <row spans="1:5" r="10">
      <c t="s" s="4" r="A10">
        <v>343</v>
      </c>
      <c t="n" s="5" r="B10">
        <v>23261</v>
      </c>
      <c t="n" s="5" r="C10">
        <v>20931</v>
      </c>
      <c t="n" s="5" r="D10">
        <v>45659</v>
      </c>
      <c t="n" s="5" r="E10">
        <v>317975</v>
      </c>
    </row>
    <row spans="1:5" r="11">
      <c t="s" s="4" r="A11">
        <v>344</v>
      </c>
      <c t="n" s="5" r="B11">
        <v>0</v>
      </c>
      <c t="n" s="5" r="C11">
        <v>57</v>
      </c>
      <c t="n" s="5" r="D11">
        <v>111</v>
      </c>
      <c t="n" s="5" r="E11">
        <v>1011</v>
      </c>
    </row>
    <row spans="1:5" r="12">
      <c t="s" s="4" r="A12">
        <v>345</v>
      </c>
      <c t="n" s="5" r="B12">
        <v>0</v>
      </c>
      <c t="n" s="5" r="C12">
        <v>-51</v>
      </c>
      <c t="n" s="5" r="D12">
        <v>-110</v>
      </c>
      <c t="n" s="5" r="E12">
        <v>-948</v>
      </c>
    </row>
    <row spans="1:5" r="13">
      <c t="s" s="4" r="A13">
        <v>346</v>
      </c>
      <c t="n" s="5" r="B13">
        <v>0</v>
      </c>
      <c t="n" s="5" r="C13">
        <v>-1434</v>
      </c>
      <c t="n" s="5" r="D13">
        <v>0</v>
      </c>
      <c t="n" s="5" r="E13">
        <v>-4322</v>
      </c>
    </row>
    <row spans="1:5" r="14">
      <c t="s" s="4" r="A14">
        <v>347</v>
      </c>
      <c t="n" s="5" r="B14">
        <v>23261</v>
      </c>
      <c t="n" s="5" r="C14">
        <v>19440</v>
      </c>
      <c t="n" s="5" r="D14">
        <v>45660</v>
      </c>
      <c t="n" s="5" r="E14">
        <v>155222</v>
      </c>
    </row>
    <row spans="1:5" r="15">
      <c t="s" s="4" r="A15">
        <v>111</v>
      </c>
      <c t="n" s="5" r="B15">
        <v>0</v>
      </c>
      <c t="n" s="5" r="C15">
        <v>63</v>
      </c>
      <c t="n" s="5" r="D15">
        <v>0</v>
      </c>
      <c t="n" s="5" r="E15">
        <v>158494</v>
      </c>
    </row>
    <row spans="1:5" r="16">
      <c t="s" s="4" r="A16">
        <v>348</v>
      </c>
      <c t="n" s="7" r="B16">
        <v>23261</v>
      </c>
      <c t="n" s="7" r="C16">
        <v>19503</v>
      </c>
      <c t="n" s="7" r="D16">
        <v>45660</v>
      </c>
      <c t="n" s="7" r="E16">
        <v>313716</v>
      </c>
    </row>
    <row spans="1:5" r="17">
      <c t="s" s="4" r="A17">
        <v>349</v>
      </c>
      <c t="n" s="5" r="B17">
        <v>279579</v>
      </c>
      <c t="n" s="5" r="C17">
        <v>248509</v>
      </c>
      <c t="n" s="5" r="D17">
        <v>276580</v>
      </c>
      <c t="n" s="5" r="E17">
        <v>225932</v>
      </c>
    </row>
    <row spans="1:5" r="18">
      <c t="s" s="4" r="A18">
        <v>350</v>
      </c>
      <c t="n" s="5" r="B18">
        <v>282659</v>
      </c>
      <c t="n" s="5" r="C18">
        <v>260257</v>
      </c>
      <c t="n" s="5" r="D18">
        <v>278583</v>
      </c>
      <c t="n" s="5" r="E18">
        <v>237680</v>
      </c>
    </row>
    <row spans="1:5" r="19">
      <c t="s" s="4" r="A19">
        <v>351</v>
      </c>
      <c t="n" s="5" r="D19">
        <v>1002</v>
      </c>
      <c t="n" s="5" r="E19">
        <v>1128</v>
      </c>
    </row>
    <row spans="1:5" r="20">
      <c t="s" s="4" r="A20">
        <v>352</v>
      </c>
    </row>
    <row spans="1:5" r="21">
      <c t="s" s="3" r="A21">
        <v>337</v>
      </c>
    </row>
    <row spans="1:5" r="22">
      <c t="s" s="4" r="A22">
        <v>353</v>
      </c>
      <c t="s" s="4" r="D22">
        <v>354</v>
      </c>
    </row>
    <row spans="1:5" r="23">
      <c t="s" s="4" r="A23">
        <v>355</v>
      </c>
    </row>
    <row spans="1:5" r="24">
      <c t="s" s="3" r="A24">
        <v>337</v>
      </c>
    </row>
    <row spans="1:5" r="25">
      <c t="s" s="4" r="A25">
        <v>353</v>
      </c>
      <c t="s" s="4" r="D25">
        <v>356</v>
      </c>
    </row>
    <row spans="1:5" r="26">
      <c t="s" s="4" r="A26">
        <v>357</v>
      </c>
    </row>
    <row spans="1:5" r="27">
      <c t="s" s="3" r="A27">
        <v>337</v>
      </c>
    </row>
    <row spans="1:5" r="28">
      <c t="s" s="4" r="A28">
        <v>358</v>
      </c>
      <c t="n" s="5" r="B28">
        <v>2003</v>
      </c>
      <c t="n" s="5" r="C28">
        <v>2215</v>
      </c>
      <c t="n" s="5" r="D28">
        <v>2003</v>
      </c>
      <c t="n" s="5" r="E28">
        <v>2215</v>
      </c>
    </row>
    <row spans="1:5" r="29">
      <c t="s" s="4" r="A29">
        <v>359</v>
      </c>
    </row>
    <row spans="1:5" r="30">
      <c t="s" s="3" r="A30">
        <v>337</v>
      </c>
    </row>
    <row spans="1:5" r="31">
      <c t="s" s="4" r="A31">
        <v>358</v>
      </c>
      <c t="n" s="5" r="B31">
        <v>283</v>
      </c>
      <c t="n" s="5" r="C31">
        <v>0</v>
      </c>
      <c t="n" s="5" r="D31">
        <v>0</v>
      </c>
      <c t="n" s="5" r="E31">
        <v>0</v>
      </c>
    </row>
    <row spans="1:5" r="32">
      <c t="s" s="4" r="A32">
        <v>360</v>
      </c>
    </row>
    <row spans="1:5" r="33">
      <c t="s" s="3" r="A33">
        <v>337</v>
      </c>
    </row>
    <row spans="1:5" r="34">
      <c t="s" s="4" r="A34">
        <v>361</v>
      </c>
      <c t="n" s="5" r="B34">
        <v>0</v>
      </c>
      <c t="n" s="5" r="C34">
        <v>9533</v>
      </c>
      <c t="n" s="5" r="D34">
        <v>0</v>
      </c>
      <c t="n" s="5" r="E34">
        <v>9533</v>
      </c>
    </row>
    <row spans="1:5" r="35">
      <c t="s" s="4" r="A35">
        <v>362</v>
      </c>
    </row>
    <row spans="1:5" r="36">
      <c t="s" s="3" r="A36">
        <v>337</v>
      </c>
    </row>
    <row spans="1:5" r="37">
      <c t="s" s="4" r="A37">
        <v>361</v>
      </c>
      <c t="n" s="5" r="B37">
        <v>794</v>
      </c>
      <c t="n" s="5" r="C37">
        <v>0</v>
      </c>
      <c t="n" s="5" r="D37">
        <v>0</v>
      </c>
      <c t="n" s="5" r="E37">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5</v>
      </c>
      <c t="s" s="2" r="D1">
        <v>1</v>
      </c>
    </row>
    <row spans="1:5" r="2">
      <c t="s" s="2" r="B2">
        <v>2</v>
      </c>
      <c t="s" s="2" r="C2">
        <v>76</v>
      </c>
      <c t="s" s="2" r="D2">
        <v>2</v>
      </c>
      <c t="s" s="2" r="E2">
        <v>76</v>
      </c>
    </row>
    <row spans="1:5" r="3">
      <c t="s" s="4" r="A3">
        <v>362</v>
      </c>
    </row>
    <row spans="1:5" r="4">
      <c t="s" s="3" r="A4">
        <v>364</v>
      </c>
    </row>
    <row spans="1:5" r="5">
      <c t="s" s="4" r="A5">
        <v>365</v>
      </c>
      <c t="n" s="5" r="B5">
        <v>0</v>
      </c>
      <c t="n" s="5" r="C5">
        <v>794</v>
      </c>
      <c t="n" s="5" r="D5">
        <v>794</v>
      </c>
      <c t="n" s="5" r="E5">
        <v>79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75</v>
      </c>
      <c t="s" s="2" r="D1">
        <v>1</v>
      </c>
    </row>
    <row spans="1:5" r="2">
      <c t="s" s="2" r="B2">
        <v>2</v>
      </c>
      <c t="s" s="2" r="C2">
        <v>76</v>
      </c>
      <c t="s" s="2" r="D2">
        <v>2</v>
      </c>
      <c t="s" s="2" r="E2">
        <v>76</v>
      </c>
    </row>
    <row spans="1:5" r="3">
      <c t="s" s="3" r="A3">
        <v>367</v>
      </c>
    </row>
    <row spans="1:5" r="4">
      <c t="s" s="4" r="A4">
        <v>368</v>
      </c>
      <c t="n" s="7" r="B4">
        <v>-5326</v>
      </c>
      <c t="n" s="7" r="C4">
        <v>-17126</v>
      </c>
      <c t="n" s="7" r="D4">
        <v>-10898</v>
      </c>
      <c t="n" s="7" r="E4">
        <v>-20616</v>
      </c>
    </row>
    <row spans="1:5" r="5">
      <c t="s" s="4" r="A5">
        <v>369</v>
      </c>
      <c t="n" s="5" r="B5">
        <v>0</v>
      </c>
      <c t="n" s="5" r="C5">
        <v>0</v>
      </c>
      <c t="n" s="5" r="D5">
        <v>0</v>
      </c>
      <c t="n" s="5" r="E5">
        <v>-341</v>
      </c>
    </row>
    <row spans="1:5" r="6">
      <c t="s" s="4" r="A6">
        <v>370</v>
      </c>
      <c t="n" s="5" r="B6">
        <v>2459</v>
      </c>
      <c t="n" s="5" r="C6">
        <v>3114</v>
      </c>
      <c t="n" s="5" r="D6">
        <v>8031</v>
      </c>
      <c t="n" s="5" r="E6">
        <v>6945</v>
      </c>
    </row>
    <row spans="1:5" r="7">
      <c t="s" s="4" r="A7">
        <v>371</v>
      </c>
      <c t="n" s="5" r="B7">
        <v>2459</v>
      </c>
      <c t="n" s="5" r="C7">
        <v>3114</v>
      </c>
      <c t="n" s="5" r="D7">
        <v>8031</v>
      </c>
      <c t="n" s="5" r="E7">
        <v>6604</v>
      </c>
    </row>
    <row spans="1:5" r="8">
      <c t="s" s="4" r="A8">
        <v>372</v>
      </c>
      <c t="n" s="5" r="B8">
        <v>-2867</v>
      </c>
      <c t="n" s="5" r="C8">
        <v>-14012</v>
      </c>
      <c t="n" s="5" r="D8">
        <v>-2867</v>
      </c>
      <c t="n" s="5" r="E8">
        <v>-14012</v>
      </c>
    </row>
    <row spans="1:5" r="9">
      <c t="s" s="3" r="A9">
        <v>373</v>
      </c>
    </row>
    <row spans="1:5" r="10">
      <c t="s" s="4" r="A10">
        <v>374</v>
      </c>
      <c t="n" s="5" r="B10">
        <v>-2260</v>
      </c>
      <c t="n" s="5" r="C10">
        <v>-2050</v>
      </c>
      <c t="n" s="5" r="D10">
        <v>-2134</v>
      </c>
      <c t="n" s="5" r="E10">
        <v>-20829</v>
      </c>
    </row>
    <row spans="1:5" r="11">
      <c t="s" s="4" r="A11">
        <v>375</v>
      </c>
      <c t="n" s="5" r="B11">
        <v>-4</v>
      </c>
      <c t="n" s="5" r="C11">
        <v>-40</v>
      </c>
      <c t="n" s="5" r="D11">
        <v>-130</v>
      </c>
      <c t="n" s="5" r="E11">
        <v>-156</v>
      </c>
    </row>
    <row spans="1:5" r="12">
      <c t="s" s="4" r="A12">
        <v>376</v>
      </c>
      <c t="n" s="5" r="B12">
        <v>0</v>
      </c>
      <c t="n" s="5" r="C12">
        <v>0</v>
      </c>
      <c t="n" s="5" r="D12">
        <v>0</v>
      </c>
      <c t="n" s="5" r="E12">
        <v>18895</v>
      </c>
    </row>
    <row spans="1:5" r="13">
      <c t="s" s="4" r="A13">
        <v>371</v>
      </c>
      <c t="n" s="5" r="B13">
        <v>-4</v>
      </c>
      <c t="n" s="5" r="C13">
        <v>-40</v>
      </c>
      <c t="n" s="5" r="D13">
        <v>-130</v>
      </c>
      <c t="n" s="5" r="E13">
        <v>18739</v>
      </c>
    </row>
    <row spans="1:5" r="14">
      <c t="s" s="4" r="A14">
        <v>377</v>
      </c>
      <c t="n" s="5" r="B14">
        <v>-2264</v>
      </c>
      <c t="n" s="5" r="C14">
        <v>-2090</v>
      </c>
      <c t="n" s="5" r="D14">
        <v>-2264</v>
      </c>
      <c t="n" s="5" r="E14">
        <v>-2090</v>
      </c>
    </row>
    <row spans="1:5" r="15">
      <c t="s" s="3" r="A15">
        <v>378</v>
      </c>
    </row>
    <row spans="1:5" r="16">
      <c t="s" s="4" r="A16">
        <v>379</v>
      </c>
      <c t="n" s="5" r="B16">
        <v>-7586</v>
      </c>
      <c t="n" s="5" r="C16">
        <v>-19176</v>
      </c>
      <c t="n" s="5" r="D16">
        <v>-13032</v>
      </c>
      <c t="n" s="5" r="E16">
        <v>-41445</v>
      </c>
    </row>
    <row spans="1:5" r="17">
      <c t="s" s="4" r="A17">
        <v>380</v>
      </c>
      <c t="n" s="5" r="B17">
        <v>-4</v>
      </c>
      <c t="n" s="5" r="C17">
        <v>-40</v>
      </c>
      <c t="n" s="5" r="D17">
        <v>-130</v>
      </c>
      <c t="n" s="5" r="E17">
        <v>-497</v>
      </c>
    </row>
    <row spans="1:5" r="18">
      <c t="s" s="4" r="A18">
        <v>381</v>
      </c>
      <c t="n" s="5" r="B18">
        <v>2459</v>
      </c>
      <c t="n" s="5" r="C18">
        <v>3114</v>
      </c>
      <c t="n" s="5" r="D18">
        <v>8031</v>
      </c>
      <c t="n" s="5" r="E18">
        <v>25840</v>
      </c>
    </row>
    <row spans="1:5" r="19">
      <c t="s" s="4" r="A19">
        <v>122</v>
      </c>
      <c t="n" s="5" r="B19">
        <v>2455</v>
      </c>
      <c t="n" s="5" r="C19">
        <v>3074</v>
      </c>
      <c t="n" s="5" r="D19">
        <v>7901</v>
      </c>
      <c t="n" s="5" r="E19">
        <v>25343</v>
      </c>
    </row>
    <row spans="1:5" r="20">
      <c t="s" s="4" r="A20">
        <v>382</v>
      </c>
      <c t="n" s="5" r="B20">
        <v>-5131</v>
      </c>
      <c t="n" s="5" r="C20">
        <v>-16102</v>
      </c>
      <c t="n" s="5" r="D20">
        <v>-5131</v>
      </c>
      <c t="n" s="5" r="E20">
        <v>-16102</v>
      </c>
    </row>
    <row spans="1:5" r="21">
      <c t="s" s="4" r="A21">
        <v>383</v>
      </c>
      <c t="n" s="5" r="B21">
        <v>2459</v>
      </c>
      <c t="n" s="5" r="C21">
        <v>3114</v>
      </c>
      <c t="n" s="5" r="D21">
        <v>8031</v>
      </c>
      <c t="n" s="5" r="E21">
        <v>6945</v>
      </c>
    </row>
    <row spans="1:5" r="22">
      <c t="s" s="4" r="A22">
        <v>384</v>
      </c>
      <c t="n" s="7" r="B22">
        <v>0</v>
      </c>
      <c t="n" s="7" r="C22">
        <v>0</v>
      </c>
      <c t="n" s="7" r="D22">
        <v>0</v>
      </c>
      <c t="n" s="7" r="E22">
        <v>188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9"/>
    <col customWidth="1" max="3" min="3" width="29"/>
  </cols>
  <sheetData>
    <row spans="1:3" r="1">
      <c t="s" s="1" r="A1">
        <v>385</v>
      </c>
      <c t="s" s="2" r="B1">
        <v>386</v>
      </c>
      <c t="s" s="2" r="C1">
        <v>387</v>
      </c>
    </row>
    <row spans="1:3" r="2">
      <c t="s" s="3" r="A2">
        <v>388</v>
      </c>
    </row>
    <row spans="1:3" r="3">
      <c t="s" s="4" r="A3">
        <v>389</v>
      </c>
      <c t="n" s="7" r="B3">
        <v>1010754</v>
      </c>
      <c t="n" s="7" r="C3">
        <v>858670</v>
      </c>
    </row>
    <row spans="1:3" r="4">
      <c t="s" s="4" r="A4">
        <v>390</v>
      </c>
      <c t="n" s="5" r="B4">
        <v>0</v>
      </c>
      <c t="n" s="5" r="C4">
        <v>11633</v>
      </c>
    </row>
    <row spans="1:3" r="5">
      <c t="s" s="4" r="A5">
        <v>391</v>
      </c>
      <c t="n" s="5" r="B5">
        <v>2187615</v>
      </c>
      <c t="n" s="5" r="C5">
        <v>1964252</v>
      </c>
    </row>
    <row spans="1:3" r="6">
      <c t="s" s="4" r="A6">
        <v>392</v>
      </c>
      <c t="n" s="5" r="B6">
        <v>104709</v>
      </c>
      <c t="n" s="5" r="C6">
        <v>106303</v>
      </c>
    </row>
    <row spans="1:3" r="7">
      <c t="s" s="4" r="A7">
        <v>393</v>
      </c>
      <c t="n" s="5" r="B7">
        <v>56369</v>
      </c>
      <c t="n" s="5" r="C7">
        <v>59038</v>
      </c>
    </row>
    <row spans="1:3" r="8">
      <c t="s" s="4" r="A8">
        <v>394</v>
      </c>
      <c t="n" s="5" r="B8">
        <v>654958</v>
      </c>
      <c t="n" s="5" r="C8">
        <v>611450</v>
      </c>
    </row>
    <row spans="1:3" r="9">
      <c t="s" s="4" r="A9">
        <v>395</v>
      </c>
      <c t="n" s="5" r="B9">
        <v>39873</v>
      </c>
      <c t="n" s="5" r="C9">
        <v>21552</v>
      </c>
    </row>
    <row spans="1:3" r="10">
      <c t="s" s="4" r="A10">
        <v>396</v>
      </c>
      <c t="n" s="5" r="B10">
        <v>4054278</v>
      </c>
      <c t="n" s="5" r="C10">
        <v>3632898</v>
      </c>
    </row>
    <row spans="1:3" r="11">
      <c t="s" s="4" r="A11">
        <v>397</v>
      </c>
      <c t="n" s="5" r="B11">
        <v>-806048</v>
      </c>
      <c t="n" s="5" r="C11">
        <v>-804498</v>
      </c>
    </row>
    <row spans="1:3" r="12">
      <c t="s" s="4" r="A12">
        <v>398</v>
      </c>
      <c t="n" s="7" r="B12">
        <v>3248230</v>
      </c>
      <c t="n" s="7" r="C12">
        <v>2828400</v>
      </c>
    </row>
    <row spans="1:3" r="13">
      <c t="s" s="4" r="A13">
        <v>399</v>
      </c>
      <c t="n" s="5" r="B13">
        <v>17</v>
      </c>
      <c t="n" s="5" r="C13">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t="s" s="1" r="A1">
        <v>400</v>
      </c>
      <c t="s" s="2" r="B1">
        <v>401</v>
      </c>
      <c t="s" s="2" r="G1">
        <v>1</v>
      </c>
    </row>
    <row spans="1:10" r="2">
      <c t="s" s="2" r="B2">
        <v>402</v>
      </c>
      <c t="s" s="2" r="C2">
        <v>403</v>
      </c>
      <c t="s" s="2" r="D2">
        <v>28</v>
      </c>
      <c t="s" s="2" r="E2">
        <v>404</v>
      </c>
      <c t="s" s="2" r="F2">
        <v>405</v>
      </c>
      <c t="s" s="2" r="G2">
        <v>2</v>
      </c>
      <c t="s" s="2" r="H2">
        <v>76</v>
      </c>
      <c t="s" s="2" r="I2">
        <v>406</v>
      </c>
      <c t="s" s="2" r="J2">
        <v>407</v>
      </c>
    </row>
    <row spans="1:10" r="3">
      <c t="s" s="3" r="A3">
        <v>408</v>
      </c>
    </row>
    <row spans="1:10" r="4">
      <c t="s" s="4" r="A4">
        <v>409</v>
      </c>
      <c t="n" s="5" r="G4">
        <v>13943000</v>
      </c>
    </row>
    <row spans="1:10" r="5">
      <c t="s" s="4" r="A5">
        <v>410</v>
      </c>
      <c t="n" s="7" r="G5">
        <v>306577000</v>
      </c>
      <c t="n" s="7" r="H5">
        <v>305498000</v>
      </c>
    </row>
    <row spans="1:10" r="6">
      <c t="s" s="4" r="A6">
        <v>411</v>
      </c>
    </row>
    <row spans="1:10" r="7">
      <c t="s" s="3" r="A7">
        <v>408</v>
      </c>
    </row>
    <row spans="1:10" r="8">
      <c t="s" s="4" r="A8">
        <v>410</v>
      </c>
      <c t="n" s="7" r="B8">
        <v>196258000</v>
      </c>
    </row>
    <row spans="1:10" r="9">
      <c t="s" s="4" r="A9">
        <v>412</v>
      </c>
      <c t="n" s="5" r="G9">
        <v>317000</v>
      </c>
      <c t="n" s="5" r="H9">
        <v>0</v>
      </c>
    </row>
    <row spans="1:10" r="10">
      <c t="s" s="4" r="A10">
        <v>413</v>
      </c>
    </row>
    <row spans="1:10" r="11">
      <c t="s" s="3" r="A11">
        <v>408</v>
      </c>
    </row>
    <row spans="1:10" r="12">
      <c t="s" s="4" r="A12">
        <v>409</v>
      </c>
      <c t="n" s="5" r="C12">
        <v>7347539</v>
      </c>
    </row>
    <row spans="1:10" r="13">
      <c t="s" s="4" r="A13">
        <v>410</v>
      </c>
      <c t="n" s="7" r="C13">
        <v>110319000</v>
      </c>
    </row>
    <row spans="1:10" r="14">
      <c t="s" s="4" r="A14">
        <v>412</v>
      </c>
      <c t="n" s="5" r="G14">
        <v>735000</v>
      </c>
      <c t="n" s="5" r="H14">
        <v>0</v>
      </c>
    </row>
    <row spans="1:10" r="15">
      <c t="s" s="4" r="A15">
        <v>414</v>
      </c>
      <c t="n" s="7" r="I15">
        <v>150000000</v>
      </c>
    </row>
    <row spans="1:10" r="16">
      <c t="s" s="4" r="A16">
        <v>415</v>
      </c>
    </row>
    <row spans="1:10" r="17">
      <c t="s" s="3" r="A17">
        <v>408</v>
      </c>
    </row>
    <row spans="1:10" r="18">
      <c t="s" s="4" r="A18">
        <v>410</v>
      </c>
      <c t="n" s="7" r="D18">
        <v>140920000</v>
      </c>
    </row>
    <row spans="1:10" r="19">
      <c t="s" s="4" r="A19">
        <v>412</v>
      </c>
      <c t="n" s="5" r="G19">
        <v>57000</v>
      </c>
      <c t="n" s="5" r="H19">
        <v>0</v>
      </c>
    </row>
    <row spans="1:10" r="20">
      <c t="s" s="4" r="A20">
        <v>416</v>
      </c>
    </row>
    <row spans="1:10" r="21">
      <c t="s" s="3" r="A21">
        <v>408</v>
      </c>
    </row>
    <row spans="1:10" r="22">
      <c t="s" s="4" r="A22">
        <v>410</v>
      </c>
      <c t="n" s="7" r="E22">
        <v>210000000</v>
      </c>
    </row>
    <row spans="1:10" r="23">
      <c t="s" s="4" r="A23">
        <v>412</v>
      </c>
      <c t="n" s="5" r="G23">
        <v>0</v>
      </c>
      <c t="n" s="5" r="H23">
        <v>186000</v>
      </c>
    </row>
    <row spans="1:10" r="24">
      <c t="s" s="4" r="A24">
        <v>417</v>
      </c>
      <c t="s" s="4" r="J24">
        <v>418</v>
      </c>
    </row>
    <row spans="1:10" r="25">
      <c t="s" s="4" r="A25">
        <v>414</v>
      </c>
      <c t="n" s="7" r="J25">
        <v>475000000</v>
      </c>
    </row>
    <row spans="1:10" r="26">
      <c t="s" s="4" r="A26">
        <v>419</v>
      </c>
      <c t="n" s="5" r="H26">
        <v>65547000</v>
      </c>
    </row>
    <row spans="1:10" r="27">
      <c t="s" s="4" r="A27">
        <v>420</v>
      </c>
      <c t="n" s="7" r="E27">
        <v>120000000</v>
      </c>
    </row>
    <row spans="1:10" r="28">
      <c t="s" s="4" r="A28">
        <v>421</v>
      </c>
    </row>
    <row spans="1:10" r="29">
      <c t="s" s="3" r="A29">
        <v>408</v>
      </c>
    </row>
    <row spans="1:10" r="30">
      <c t="s" s="4" r="A30">
        <v>410</v>
      </c>
      <c t="n" s="7" r="F30">
        <v>90616000</v>
      </c>
    </row>
    <row spans="1:10" r="31">
      <c t="s" s="4" r="A31">
        <v>412</v>
      </c>
      <c t="n" s="7" r="G31">
        <v>0</v>
      </c>
      <c t="n" s="5" r="H31">
        <v>101000</v>
      </c>
    </row>
    <row spans="1:10" r="32">
      <c t="s" s="4" r="A32">
        <v>417</v>
      </c>
      <c t="s" s="4" r="F32">
        <v>422</v>
      </c>
    </row>
    <row spans="1:10" r="33">
      <c t="s" s="4" r="A33">
        <v>414</v>
      </c>
      <c t="n" s="7" r="F33">
        <v>117000000</v>
      </c>
    </row>
    <row spans="1:10" r="34">
      <c t="s" s="4" r="A34">
        <v>419</v>
      </c>
      <c t="n" s="7" r="H34">
        <v>78191000</v>
      </c>
    </row>
    <row spans="1:10" r="35">
      <c t="s" s="4" r="A35">
        <v>420</v>
      </c>
      <c t="n" s="7" r="F35">
        <v>107853000</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198114</v>
      </c>
      <c t="n" s="7" r="C4">
        <v>176133</v>
      </c>
      <c t="n" s="7" r="D4">
        <v>547355</v>
      </c>
      <c t="n" s="7" r="E4">
        <v>428107</v>
      </c>
    </row>
    <row spans="1:5" r="5">
      <c t="s" s="4" r="A5">
        <v>79</v>
      </c>
      <c t="n" s="5" r="B5">
        <v>115296</v>
      </c>
      <c t="n" s="5" r="C5">
        <v>96642</v>
      </c>
      <c t="n" s="5" r="D5">
        <v>373288</v>
      </c>
      <c t="n" s="5" r="E5">
        <v>266687</v>
      </c>
    </row>
    <row spans="1:5" r="6">
      <c t="s" s="4" r="A6">
        <v>80</v>
      </c>
      <c t="n" s="5" r="B6">
        <v>40346</v>
      </c>
      <c t="n" s="5" r="C6">
        <v>31224</v>
      </c>
      <c t="n" s="5" r="D6">
        <v>113242</v>
      </c>
      <c t="n" s="5" r="E6">
        <v>77405</v>
      </c>
    </row>
    <row spans="1:5" r="7">
      <c t="s" s="4" r="A7">
        <v>81</v>
      </c>
      <c t="n" s="5" r="B7">
        <v>678</v>
      </c>
      <c t="n" s="5" r="C7">
        <v>1264</v>
      </c>
      <c t="n" s="5" r="D7">
        <v>2722</v>
      </c>
      <c t="n" s="5" r="E7">
        <v>3882</v>
      </c>
    </row>
    <row spans="1:5" r="8">
      <c t="s" s="4" r="A8">
        <v>82</v>
      </c>
      <c t="n" s="5" r="B8">
        <v>354434</v>
      </c>
      <c t="n" s="5" r="C8">
        <v>305263</v>
      </c>
      <c t="n" s="5" r="D8">
        <v>1036607</v>
      </c>
      <c t="n" s="5" r="E8">
        <v>776081</v>
      </c>
    </row>
    <row spans="1:5" r="9">
      <c t="s" s="3" r="A9">
        <v>83</v>
      </c>
    </row>
    <row spans="1:5" r="10">
      <c t="s" s="4" r="A10">
        <v>78</v>
      </c>
      <c t="n" s="5" r="B10">
        <v>52968</v>
      </c>
      <c t="n" s="5" r="C10">
        <v>48197</v>
      </c>
      <c t="n" s="5" r="D10">
        <v>151905</v>
      </c>
      <c t="n" s="5" r="E10">
        <v>123172</v>
      </c>
    </row>
    <row spans="1:5" r="11">
      <c t="s" s="4" r="A11">
        <v>79</v>
      </c>
      <c t="n" s="5" r="B11">
        <v>83412</v>
      </c>
      <c t="n" s="5" r="C11">
        <v>70965</v>
      </c>
      <c t="n" s="5" r="D11">
        <v>254731</v>
      </c>
      <c t="n" s="5" r="E11">
        <v>192645</v>
      </c>
    </row>
    <row spans="1:5" r="12">
      <c t="s" s="4" r="A12">
        <v>84</v>
      </c>
      <c t="n" s="5" r="B12">
        <v>89068</v>
      </c>
      <c t="n" s="5" r="C12">
        <v>74640</v>
      </c>
      <c t="n" s="5" r="D12">
        <v>260418</v>
      </c>
      <c t="n" s="5" r="E12">
        <v>194457</v>
      </c>
    </row>
    <row spans="1:5" r="13">
      <c t="s" s="4" r="A13">
        <v>85</v>
      </c>
      <c t="n" s="5" r="B13">
        <v>11578</v>
      </c>
      <c t="n" s="5" r="C13">
        <v>9970</v>
      </c>
      <c t="n" s="5" r="D13">
        <v>35440</v>
      </c>
      <c t="n" s="5" r="E13">
        <v>24989</v>
      </c>
    </row>
    <row spans="1:5" r="14">
      <c t="s" s="4" r="A14">
        <v>86</v>
      </c>
      <c t="n" s="5" r="B14">
        <v>21688</v>
      </c>
      <c t="n" s="5" r="C14">
        <v>17998</v>
      </c>
      <c t="n" s="5" r="D14">
        <v>57143</v>
      </c>
      <c t="n" s="5" r="E14">
        <v>49248</v>
      </c>
    </row>
    <row spans="1:5" r="15">
      <c t="s" s="4" r="A15">
        <v>87</v>
      </c>
      <c t="n" s="5" r="B15">
        <v>682</v>
      </c>
      <c t="n" s="5" r="C15">
        <v>1215</v>
      </c>
      <c t="n" s="5" r="D15">
        <v>2733</v>
      </c>
      <c t="n" s="5" r="E15">
        <v>3733</v>
      </c>
    </row>
    <row spans="1:5" r="16">
      <c t="s" s="4" r="A16">
        <v>88</v>
      </c>
      <c t="n" s="5" r="B16">
        <v>39633</v>
      </c>
      <c t="n" s="5" r="C16">
        <v>32932</v>
      </c>
      <c t="n" s="5" r="D16">
        <v>117628</v>
      </c>
      <c t="n" s="5" r="E16">
        <v>83195</v>
      </c>
    </row>
    <row spans="1:5" r="17">
      <c t="s" s="4" r="A17">
        <v>89</v>
      </c>
      <c t="n" s="5" r="B17">
        <v>2325</v>
      </c>
      <c t="n" s="5" r="C17">
        <v>0</v>
      </c>
      <c t="n" s="5" r="D17">
        <v>12726</v>
      </c>
      <c t="n" s="5" r="E17">
        <v>0</v>
      </c>
    </row>
    <row spans="1:5" r="18">
      <c t="s" s="4" r="A18">
        <v>90</v>
      </c>
      <c t="n" s="5" r="B18">
        <v>10709</v>
      </c>
      <c t="n" s="5" r="C18">
        <v>5405</v>
      </c>
      <c t="n" s="5" r="D18">
        <v>25418</v>
      </c>
      <c t="n" s="5" r="E18">
        <v>19796</v>
      </c>
    </row>
    <row spans="1:5" r="19">
      <c t="s" s="4" r="A19">
        <v>91</v>
      </c>
      <c t="n" s="5" r="B19">
        <v>312063</v>
      </c>
      <c t="n" s="5" r="C19">
        <v>261322</v>
      </c>
      <c t="n" s="5" r="D19">
        <v>918142</v>
      </c>
      <c t="n" s="5" r="E19">
        <v>691235</v>
      </c>
    </row>
    <row spans="1:5" r="20">
      <c t="s" s="4" r="A20">
        <v>92</v>
      </c>
      <c t="n" s="5" r="B20">
        <v>42371</v>
      </c>
      <c t="n" s="5" r="C20">
        <v>43941</v>
      </c>
      <c t="n" s="5" r="D20">
        <v>118465</v>
      </c>
      <c t="n" s="5" r="E20">
        <v>84846</v>
      </c>
    </row>
    <row spans="1:5" r="21">
      <c t="s" s="4" r="A21">
        <v>93</v>
      </c>
      <c t="n" s="5" r="B21">
        <v>-18575</v>
      </c>
      <c t="n" s="5" r="C21">
        <v>-21844</v>
      </c>
      <c t="n" s="5" r="D21">
        <v>-62069</v>
      </c>
      <c t="n" s="5" r="E21">
        <v>-59705</v>
      </c>
    </row>
    <row spans="1:5" r="22">
      <c t="s" s="4" r="A22">
        <v>94</v>
      </c>
      <c t="n" s="5" r="B22">
        <v>3</v>
      </c>
      <c t="n" s="5" r="C22">
        <v>46</v>
      </c>
      <c t="n" s="5" r="D22">
        <v>120</v>
      </c>
      <c t="n" s="5" r="E22">
        <v>123</v>
      </c>
    </row>
    <row spans="1:5" r="23">
      <c t="s" s="4" r="A23">
        <v>95</v>
      </c>
      <c t="n" s="5" r="B23">
        <v>0</v>
      </c>
      <c t="n" s="5" r="C23">
        <v>-609</v>
      </c>
      <c t="n" s="5" r="D23">
        <v>-34211</v>
      </c>
      <c t="n" s="5" r="E23">
        <v>-609</v>
      </c>
    </row>
    <row spans="1:5" r="24">
      <c t="s" s="4" r="A24">
        <v>96</v>
      </c>
      <c t="n" s="5" r="B24">
        <v>0</v>
      </c>
      <c t="n" s="5" r="C24">
        <v>-4</v>
      </c>
      <c t="n" s="5" r="D24">
        <v>0</v>
      </c>
      <c t="n" s="5" r="E24">
        <v>5267</v>
      </c>
    </row>
    <row spans="1:5" r="25">
      <c t="s" s="4" r="A25">
        <v>97</v>
      </c>
      <c t="n" s="5" r="B25">
        <v>4</v>
      </c>
      <c t="n" s="5" r="C25">
        <v>-69</v>
      </c>
      <c t="n" s="5" r="D25">
        <v>-72</v>
      </c>
      <c t="n" s="5" r="E25">
        <v>-75</v>
      </c>
    </row>
    <row spans="1:5" r="26">
      <c t="s" s="4" r="A26">
        <v>98</v>
      </c>
      <c t="n" s="5" r="B26">
        <v>0</v>
      </c>
      <c t="n" s="5" r="C26">
        <v>-15</v>
      </c>
      <c t="n" s="5" r="D26">
        <v>0</v>
      </c>
      <c t="n" s="5" r="E26">
        <v>143451</v>
      </c>
    </row>
    <row spans="1:5" r="27">
      <c t="s" s="4" r="A27">
        <v>99</v>
      </c>
      <c t="n" s="5" r="B27">
        <v>2746</v>
      </c>
      <c t="n" s="5" r="C27">
        <v>-136</v>
      </c>
      <c t="n" s="5" r="D27">
        <v>43054</v>
      </c>
      <c t="n" s="5" r="E27">
        <v>1082</v>
      </c>
    </row>
    <row spans="1:5" r="28">
      <c t="s" s="4" r="A28">
        <v>100</v>
      </c>
      <c t="n" s="5" r="B28">
        <v>26549</v>
      </c>
      <c t="n" s="5" r="C28">
        <v>21310</v>
      </c>
      <c t="n" s="5" r="D28">
        <v>65287</v>
      </c>
      <c t="n" s="5" r="E28">
        <v>174380</v>
      </c>
    </row>
    <row spans="1:5" r="29">
      <c t="s" s="4" r="A29">
        <v>101</v>
      </c>
      <c t="n" s="5" r="B29">
        <v>-3857</v>
      </c>
      <c t="n" s="5" r="C29">
        <v>-370</v>
      </c>
      <c t="n" s="5" r="D29">
        <v>-6528</v>
      </c>
      <c t="n" s="5" r="E29">
        <v>-616</v>
      </c>
    </row>
    <row spans="1:5" r="30">
      <c t="s" s="4" r="A30">
        <v>102</v>
      </c>
      <c t="n" s="5" r="B30">
        <v>22692</v>
      </c>
      <c t="n" s="5" r="C30">
        <v>20940</v>
      </c>
      <c t="n" s="5" r="D30">
        <v>58759</v>
      </c>
      <c t="n" s="5" r="E30">
        <v>173764</v>
      </c>
    </row>
    <row spans="1:5" r="31">
      <c t="s" s="4" r="A31">
        <v>103</v>
      </c>
      <c t="n" s="5" r="B31">
        <v>0</v>
      </c>
      <c t="n" s="5" r="C31">
        <v>63</v>
      </c>
      <c t="n" s="5" r="D31">
        <v>0</v>
      </c>
      <c t="n" s="5" r="E31">
        <v>159102</v>
      </c>
    </row>
    <row spans="1:5" r="32">
      <c t="s" s="4" r="A32">
        <v>104</v>
      </c>
      <c t="n" s="5" r="B32">
        <v>22692</v>
      </c>
      <c t="n" s="5" r="C32">
        <v>21003</v>
      </c>
      <c t="n" s="5" r="D32">
        <v>58759</v>
      </c>
      <c t="n" s="5" r="E32">
        <v>332866</v>
      </c>
    </row>
    <row spans="1:5" r="33">
      <c t="s" s="4" r="A33">
        <v>105</v>
      </c>
      <c t="n" s="5" r="B33">
        <v>-65</v>
      </c>
      <c t="n" s="5" r="C33">
        <v>-67</v>
      </c>
      <c t="n" s="5" r="D33">
        <v>-169</v>
      </c>
      <c t="n" s="5" r="E33">
        <v>-1197</v>
      </c>
    </row>
    <row spans="1:5" r="34">
      <c t="s" s="4" r="A34">
        <v>106</v>
      </c>
      <c t="n" s="5" r="B34">
        <v>634</v>
      </c>
      <c t="n" s="5" r="C34">
        <v>1854</v>
      </c>
      <c t="n" s="5" r="D34">
        <v>-12820</v>
      </c>
      <c t="n" s="5" r="E34">
        <v>6112</v>
      </c>
    </row>
    <row spans="1:5" r="35">
      <c t="s" s="4" r="A35">
        <v>107</v>
      </c>
      <c t="n" s="5" r="B35">
        <v>23261</v>
      </c>
      <c t="n" s="5" r="C35">
        <v>22790</v>
      </c>
      <c t="n" s="5" r="D35">
        <v>45770</v>
      </c>
      <c t="n" s="5" r="E35">
        <v>337781</v>
      </c>
    </row>
    <row spans="1:5" r="36">
      <c t="s" s="4" r="A36">
        <v>108</v>
      </c>
      <c t="n" s="5" r="B36">
        <v>0</v>
      </c>
      <c t="n" s="5" r="C36">
        <v>-1802</v>
      </c>
      <c t="n" s="5" r="D36">
        <v>0</v>
      </c>
      <c t="n" s="5" r="E36">
        <v>-18795</v>
      </c>
    </row>
    <row spans="1:5" r="37">
      <c t="s" s="4" r="A37">
        <v>109</v>
      </c>
      <c t="n" s="5" r="B37">
        <v>23261</v>
      </c>
      <c t="n" s="5" r="C37">
        <v>20988</v>
      </c>
      <c t="n" s="5" r="D37">
        <v>45770</v>
      </c>
      <c t="n" s="5" r="E37">
        <v>318986</v>
      </c>
    </row>
    <row spans="1:5" r="38">
      <c t="s" s="3" r="A38">
        <v>110</v>
      </c>
    </row>
    <row spans="1:5" r="39">
      <c t="s" s="4" r="A39">
        <v>102</v>
      </c>
      <c t="n" s="5" r="B39">
        <v>23261</v>
      </c>
      <c t="n" s="5" r="C39">
        <v>22727</v>
      </c>
      <c t="n" s="5" r="D39">
        <v>45770</v>
      </c>
      <c t="n" s="5" r="E39">
        <v>179287</v>
      </c>
    </row>
    <row spans="1:5" r="40">
      <c t="s" s="4" r="A40">
        <v>111</v>
      </c>
      <c t="n" s="5" r="B40">
        <v>0</v>
      </c>
      <c t="n" s="5" r="C40">
        <v>63</v>
      </c>
      <c t="n" s="5" r="D40">
        <v>0</v>
      </c>
      <c t="n" s="5" r="E40">
        <v>158494</v>
      </c>
    </row>
    <row spans="1:5" r="41">
      <c t="s" s="4" r="A41">
        <v>107</v>
      </c>
      <c t="n" s="7" r="B41">
        <v>23261</v>
      </c>
      <c t="n" s="7" r="C41">
        <v>22790</v>
      </c>
      <c t="n" s="7" r="D41">
        <v>45770</v>
      </c>
      <c t="n" s="7" r="E41">
        <v>337781</v>
      </c>
    </row>
    <row spans="1:5" r="42">
      <c t="s" s="3" r="A42">
        <v>112</v>
      </c>
    </row>
    <row spans="1:5" r="43">
      <c t="s" s="4" r="A43">
        <v>113</v>
      </c>
      <c t="n" s="8" r="B43">
        <v>0.08</v>
      </c>
      <c t="n" s="8" r="C43">
        <v>0.08</v>
      </c>
      <c t="n" s="8" r="D43">
        <v>0.17</v>
      </c>
      <c t="n" s="8" r="E43">
        <v>0.71</v>
      </c>
    </row>
    <row spans="1:5" r="44">
      <c t="s" s="4" r="A44">
        <v>114</v>
      </c>
      <c t="n" s="5" r="B44">
        <v>0</v>
      </c>
      <c t="n" s="5" r="C44">
        <v>0</v>
      </c>
      <c t="n" s="5" r="D44">
        <v>0</v>
      </c>
      <c t="n" s="9" r="E44">
        <v>0.7</v>
      </c>
    </row>
    <row spans="1:5" r="45">
      <c t="s" s="4" r="A45">
        <v>115</v>
      </c>
      <c t="n" s="8" r="B45">
        <v>0.08</v>
      </c>
      <c t="n" s="8" r="C45">
        <v>0.08</v>
      </c>
      <c t="n" s="8" r="D45">
        <v>0.17</v>
      </c>
      <c t="n" s="8" r="E45">
        <v>1.41</v>
      </c>
    </row>
    <row spans="1:5" r="46">
      <c t="s" s="4" r="A46">
        <v>116</v>
      </c>
      <c t="n" s="5" r="B46">
        <v>279579</v>
      </c>
      <c t="n" s="5" r="C46">
        <v>248509</v>
      </c>
      <c t="n" s="5" r="D46">
        <v>276580</v>
      </c>
      <c t="n" s="5" r="E46">
        <v>225932</v>
      </c>
    </row>
    <row spans="1:5" r="47">
      <c t="s" s="3" r="A47">
        <v>117</v>
      </c>
    </row>
    <row spans="1:5" r="48">
      <c t="s" s="4" r="A48">
        <v>113</v>
      </c>
      <c t="n" s="8" r="B48">
        <v>0.08</v>
      </c>
      <c t="n" s="8" r="C48">
        <v>0.07000000000000001</v>
      </c>
      <c t="n" s="8" r="D48">
        <v>0.16</v>
      </c>
      <c t="n" s="8" r="E48">
        <v>0.65</v>
      </c>
    </row>
    <row spans="1:5" r="49">
      <c t="s" s="4" r="A49">
        <v>114</v>
      </c>
      <c t="n" s="5" r="B49">
        <v>0</v>
      </c>
      <c t="n" s="5" r="C49">
        <v>0</v>
      </c>
      <c t="n" s="5" r="D49">
        <v>0</v>
      </c>
      <c t="n" s="9" r="E49">
        <v>0.67</v>
      </c>
    </row>
    <row spans="1:5" r="50">
      <c t="s" s="4" r="A50">
        <v>115</v>
      </c>
      <c t="n" s="8" r="B50">
        <v>0.08</v>
      </c>
      <c t="n" s="8" r="C50">
        <v>0.07000000000000001</v>
      </c>
      <c t="n" s="8" r="D50">
        <v>0.16</v>
      </c>
      <c t="n" s="8" r="E50">
        <v>1.32</v>
      </c>
    </row>
    <row spans="1:5" r="51">
      <c t="s" s="4" r="A51">
        <v>116</v>
      </c>
      <c t="n" s="5" r="B51">
        <v>282659</v>
      </c>
      <c t="n" s="5" r="C51">
        <v>260257</v>
      </c>
      <c t="n" s="5" r="D51">
        <v>278583</v>
      </c>
      <c t="n" s="5" r="E51">
        <v>237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 customWidth="1" max="6" min="6" width="14"/>
    <col customWidth="1" max="7" min="7" width="14"/>
    <col customWidth="1" max="8" min="8" width="14"/>
  </cols>
  <sheetData>
    <row spans="1:8" r="1">
      <c t="s" s="1" r="A1">
        <v>423</v>
      </c>
      <c t="s" s="2" r="B1">
        <v>1</v>
      </c>
    </row>
    <row spans="1:8" r="2">
      <c t="s" s="2" r="B2">
        <v>2</v>
      </c>
      <c t="s" s="2" r="C2">
        <v>424</v>
      </c>
      <c t="s" s="2" r="D2">
        <v>406</v>
      </c>
      <c t="s" s="2" r="E2">
        <v>28</v>
      </c>
      <c t="s" s="2" r="F2">
        <v>425</v>
      </c>
      <c t="s" s="2" r="G2">
        <v>407</v>
      </c>
      <c t="s" s="2" r="H2">
        <v>405</v>
      </c>
    </row>
    <row spans="1:8" r="3">
      <c t="s" s="3" r="A3">
        <v>426</v>
      </c>
    </row>
    <row spans="1:8" r="4">
      <c t="s" s="4" r="A4">
        <v>427</v>
      </c>
      <c t="n" s="7" r="B4">
        <v>102230</v>
      </c>
    </row>
    <row spans="1:8" r="5">
      <c t="s" s="4" r="A5">
        <v>428</v>
      </c>
      <c t="n" s="5" r="B5">
        <v>941</v>
      </c>
      <c t="n" s="7" r="E5">
        <v>623</v>
      </c>
    </row>
    <row spans="1:8" r="6">
      <c t="s" s="4" r="A6">
        <v>429</v>
      </c>
      <c t="n" s="5" r="B6">
        <v>43937</v>
      </c>
    </row>
    <row spans="1:8" r="7">
      <c t="s" s="4" r="A7">
        <v>411</v>
      </c>
    </row>
    <row spans="1:8" r="8">
      <c t="s" s="3" r="A8">
        <v>426</v>
      </c>
    </row>
    <row spans="1:8" r="9">
      <c t="s" s="4" r="A9">
        <v>389</v>
      </c>
      <c t="n" s="7" r="C9">
        <v>26890</v>
      </c>
    </row>
    <row spans="1:8" r="10">
      <c t="s" s="4" r="A10">
        <v>391</v>
      </c>
      <c t="n" s="5" r="C10">
        <v>138647</v>
      </c>
    </row>
    <row spans="1:8" r="11">
      <c t="s" s="4" r="A11">
        <v>430</v>
      </c>
      <c t="n" s="5" r="C11">
        <v>513</v>
      </c>
    </row>
    <row spans="1:8" r="12">
      <c t="s" s="4" r="A12">
        <v>394</v>
      </c>
      <c t="n" s="5" r="C12">
        <v>28227</v>
      </c>
    </row>
    <row spans="1:8" r="13">
      <c t="s" s="4" r="A13">
        <v>395</v>
      </c>
      <c t="n" s="5" r="C13">
        <v>0</v>
      </c>
    </row>
    <row spans="1:8" r="14">
      <c t="s" s="4" r="A14">
        <v>427</v>
      </c>
      <c t="n" s="5" r="C14">
        <v>2443</v>
      </c>
    </row>
    <row spans="1:8" r="15">
      <c t="s" s="4" r="A15">
        <v>428</v>
      </c>
      <c t="n" s="5" r="C15">
        <v>0</v>
      </c>
    </row>
    <row spans="1:8" r="16">
      <c t="s" s="4" r="A16">
        <v>431</v>
      </c>
      <c t="n" s="5" r="C16">
        <v>-462</v>
      </c>
    </row>
    <row spans="1:8" r="17">
      <c t="s" s="4" r="A17">
        <v>432</v>
      </c>
      <c t="n" s="7" r="C17">
        <v>196258</v>
      </c>
    </row>
    <row spans="1:8" r="18">
      <c t="s" s="4" r="A18">
        <v>413</v>
      </c>
    </row>
    <row spans="1:8" r="19">
      <c t="s" s="3" r="A19">
        <v>426</v>
      </c>
    </row>
    <row spans="1:8" r="20">
      <c t="s" s="4" r="A20">
        <v>389</v>
      </c>
      <c t="n" s="7" r="D20">
        <v>138396</v>
      </c>
    </row>
    <row spans="1:8" r="21">
      <c t="s" s="4" r="A21">
        <v>391</v>
      </c>
      <c t="n" s="5" r="D21">
        <v>175723</v>
      </c>
    </row>
    <row spans="1:8" r="22">
      <c t="s" s="4" r="A22">
        <v>430</v>
      </c>
      <c t="n" s="5" r="D22">
        <v>4166</v>
      </c>
    </row>
    <row spans="1:8" r="23">
      <c t="s" s="4" r="A23">
        <v>394</v>
      </c>
      <c t="n" s="5" r="D23">
        <v>40830</v>
      </c>
    </row>
    <row spans="1:8" r="24">
      <c t="s" s="4" r="A24">
        <v>395</v>
      </c>
      <c t="n" s="5" r="D24">
        <v>0</v>
      </c>
    </row>
    <row spans="1:8" r="25">
      <c t="s" s="4" r="A25">
        <v>427</v>
      </c>
      <c t="n" s="5" r="D25">
        <v>1666</v>
      </c>
    </row>
    <row spans="1:8" r="26">
      <c t="s" s="4" r="A26">
        <v>428</v>
      </c>
      <c t="n" s="5" r="D26">
        <v>1049</v>
      </c>
    </row>
    <row spans="1:8" r="27">
      <c t="s" s="4" r="A27">
        <v>431</v>
      </c>
      <c t="n" s="5" r="D27">
        <v>-115</v>
      </c>
    </row>
    <row spans="1:8" r="28">
      <c t="s" s="4" r="A28">
        <v>432</v>
      </c>
      <c t="n" s="7" r="D28">
        <v>361715</v>
      </c>
    </row>
    <row spans="1:8" r="29">
      <c t="s" s="4" r="A29">
        <v>415</v>
      </c>
    </row>
    <row spans="1:8" r="30">
      <c t="s" s="3" r="A30">
        <v>426</v>
      </c>
    </row>
    <row spans="1:8" r="31">
      <c t="s" s="4" r="A31">
        <v>389</v>
      </c>
      <c t="n" s="7" r="F31">
        <v>37696</v>
      </c>
    </row>
    <row spans="1:8" r="32">
      <c t="s" s="4" r="A32">
        <v>391</v>
      </c>
      <c t="n" s="5" r="F32">
        <v>75740</v>
      </c>
    </row>
    <row spans="1:8" r="33">
      <c t="s" s="4" r="A33">
        <v>393</v>
      </c>
      <c t="n" s="5" r="F33">
        <v>7154</v>
      </c>
    </row>
    <row spans="1:8" r="34">
      <c t="s" s="4" r="A34">
        <v>394</v>
      </c>
      <c t="n" s="5" r="F34">
        <v>18866</v>
      </c>
    </row>
    <row spans="1:8" r="35">
      <c t="s" s="4" r="A35">
        <v>395</v>
      </c>
      <c t="n" s="5" r="F35">
        <v>0</v>
      </c>
    </row>
    <row spans="1:8" r="36">
      <c t="s" s="4" r="A36">
        <v>427</v>
      </c>
      <c t="n" s="5" r="F36">
        <v>552</v>
      </c>
    </row>
    <row spans="1:8" r="37">
      <c t="s" s="4" r="A37">
        <v>428</v>
      </c>
      <c t="n" s="5" r="F37">
        <v>0</v>
      </c>
    </row>
    <row spans="1:8" r="38">
      <c t="s" s="4" r="A38">
        <v>431</v>
      </c>
      <c t="n" s="5" r="F38">
        <v>912</v>
      </c>
    </row>
    <row spans="1:8" r="39">
      <c t="s" s="4" r="A39">
        <v>432</v>
      </c>
      <c t="n" s="7" r="F39">
        <v>140920</v>
      </c>
    </row>
    <row spans="1:8" r="40">
      <c t="s" s="4" r="A40">
        <v>416</v>
      </c>
    </row>
    <row spans="1:8" r="41">
      <c t="s" s="3" r="A41">
        <v>426</v>
      </c>
    </row>
    <row spans="1:8" r="42">
      <c t="s" s="4" r="A42">
        <v>389</v>
      </c>
      <c t="n" s="7" r="G42">
        <v>236497</v>
      </c>
    </row>
    <row spans="1:8" r="43">
      <c t="s" s="4" r="A43">
        <v>391</v>
      </c>
      <c t="n" s="5" r="G43">
        <v>404851</v>
      </c>
    </row>
    <row spans="1:8" r="44">
      <c t="s" s="4" r="A44">
        <v>393</v>
      </c>
      <c t="n" s="5" r="G44">
        <v>6677</v>
      </c>
    </row>
    <row spans="1:8" r="45">
      <c t="s" s="4" r="A45">
        <v>394</v>
      </c>
      <c t="n" s="5" r="G45">
        <v>53943</v>
      </c>
    </row>
    <row spans="1:8" r="46">
      <c t="s" s="4" r="A46">
        <v>395</v>
      </c>
      <c t="n" s="5" r="G46">
        <v>1749</v>
      </c>
    </row>
    <row spans="1:8" r="47">
      <c t="s" s="4" r="A47">
        <v>427</v>
      </c>
      <c t="n" s="5" r="G47">
        <v>87710</v>
      </c>
    </row>
    <row spans="1:8" r="48">
      <c t="s" s="4" r="A48">
        <v>428</v>
      </c>
      <c t="n" s="5" r="G48">
        <v>0</v>
      </c>
    </row>
    <row spans="1:8" r="49">
      <c t="s" s="4" r="A49">
        <v>431</v>
      </c>
      <c t="n" s="5" r="G49">
        <v>13573</v>
      </c>
    </row>
    <row spans="1:8" r="50">
      <c t="s" s="4" r="A50">
        <v>432</v>
      </c>
      <c t="n" s="7" r="G50">
        <v>805000</v>
      </c>
    </row>
    <row spans="1:8" r="51">
      <c t="s" s="4" r="A51">
        <v>421</v>
      </c>
    </row>
    <row spans="1:8" r="52">
      <c t="s" s="3" r="A52">
        <v>426</v>
      </c>
    </row>
    <row spans="1:8" r="53">
      <c t="s" s="4" r="A53">
        <v>389</v>
      </c>
      <c t="n" s="7" r="H53">
        <v>26732</v>
      </c>
    </row>
    <row spans="1:8" r="54">
      <c t="s" s="4" r="A54">
        <v>391</v>
      </c>
      <c t="n" s="5" r="H54">
        <v>213289</v>
      </c>
    </row>
    <row spans="1:8" r="55">
      <c t="s" s="4" r="A55">
        <v>393</v>
      </c>
      <c t="n" s="5" r="H55">
        <v>16037</v>
      </c>
    </row>
    <row spans="1:8" r="56">
      <c t="s" s="4" r="A56">
        <v>394</v>
      </c>
      <c t="n" s="5" r="H56">
        <v>40341</v>
      </c>
    </row>
    <row spans="1:8" r="57">
      <c t="s" s="4" r="A57">
        <v>395</v>
      </c>
      <c t="n" s="5" r="H57">
        <v>151</v>
      </c>
    </row>
    <row spans="1:8" r="58">
      <c t="s" s="4" r="A58">
        <v>427</v>
      </c>
      <c t="n" s="5" r="H58">
        <v>9859</v>
      </c>
    </row>
    <row spans="1:8" r="59">
      <c t="s" s="4" r="A59">
        <v>428</v>
      </c>
      <c t="n" s="5" r="H59">
        <v>2493</v>
      </c>
    </row>
    <row spans="1:8" r="60">
      <c t="s" s="4" r="A60">
        <v>431</v>
      </c>
      <c t="n" s="5" r="H60">
        <v>6568</v>
      </c>
    </row>
    <row spans="1:8" r="61">
      <c t="s" s="4" r="A61">
        <v>432</v>
      </c>
      <c t="n" s="7" r="H61">
        <v>315470</v>
      </c>
    </row>
    <row spans="1:8" r="62">
      <c t="s" s="4" r="A62">
        <v>433</v>
      </c>
    </row>
    <row spans="1:8" r="63">
      <c t="s" s="3" r="A63">
        <v>426</v>
      </c>
    </row>
    <row spans="1:8" r="64">
      <c t="s" s="4" r="A64">
        <v>429</v>
      </c>
      <c t="n" s="7" r="B64">
        <v>10049</v>
      </c>
    </row>
    <row spans="1:8" r="65">
      <c t="s" s="4" r="A65">
        <v>434</v>
      </c>
      <c t="s" s="4" r="B65">
        <v>435</v>
      </c>
    </row>
    <row spans="1:8" r="66">
      <c t="s" s="4" r="A66">
        <v>436</v>
      </c>
    </row>
    <row spans="1:8" r="67">
      <c t="s" s="3" r="A67">
        <v>426</v>
      </c>
    </row>
    <row spans="1:8" r="68">
      <c t="s" s="4" r="A68">
        <v>429</v>
      </c>
      <c t="n" s="7" r="B68">
        <v>5973</v>
      </c>
    </row>
    <row spans="1:8" r="69">
      <c t="s" s="4" r="A69">
        <v>434</v>
      </c>
      <c t="s" s="4" r="B69">
        <v>437</v>
      </c>
    </row>
    <row spans="1:8" r="70">
      <c t="s" s="4" r="A70">
        <v>438</v>
      </c>
    </row>
    <row spans="1:8" r="71">
      <c t="s" s="3" r="A71">
        <v>426</v>
      </c>
    </row>
    <row spans="1:8" r="72">
      <c t="s" s="4" r="A72">
        <v>429</v>
      </c>
      <c t="n" s="7" r="B72">
        <v>7656</v>
      </c>
    </row>
    <row spans="1:8" r="73">
      <c t="s" s="4" r="A73">
        <v>434</v>
      </c>
      <c t="s" s="4" r="B73">
        <v>439</v>
      </c>
    </row>
    <row spans="1:8" r="74">
      <c t="s" s="4" r="A74">
        <v>440</v>
      </c>
    </row>
    <row spans="1:8" r="75">
      <c t="s" s="3" r="A75">
        <v>426</v>
      </c>
    </row>
    <row spans="1:8" r="76">
      <c t="s" s="4" r="A76">
        <v>429</v>
      </c>
      <c t="n" s="7" r="B76">
        <v>18822</v>
      </c>
    </row>
    <row spans="1:8" r="77">
      <c t="s" s="4" r="A77">
        <v>434</v>
      </c>
      <c t="s" s="4" r="B77">
        <v>441</v>
      </c>
    </row>
    <row spans="1:8" r="78">
      <c t="s" s="4" r="A78">
        <v>442</v>
      </c>
    </row>
    <row spans="1:8" r="79">
      <c t="s" s="3" r="A79">
        <v>426</v>
      </c>
    </row>
    <row spans="1:8" r="80">
      <c t="s" s="4" r="A80">
        <v>429</v>
      </c>
      <c t="n" s="7" r="B80">
        <v>1437</v>
      </c>
    </row>
    <row spans="1:8" r="81">
      <c t="s" s="4" r="A81">
        <v>434</v>
      </c>
      <c t="s" s="4" r="B81">
        <v>443</v>
      </c>
    </row>
    <row spans="1:8" r="82">
      <c t="s" s="4" r="A82">
        <v>444</v>
      </c>
    </row>
    <row spans="1:8" r="83">
      <c t="s" s="3" r="A83">
        <v>426</v>
      </c>
    </row>
    <row spans="1:8" r="84">
      <c t="s" s="4" r="A84">
        <v>445</v>
      </c>
      <c t="n" s="7" r="B84">
        <v>58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6</v>
      </c>
      <c t="s" s="2" r="B1">
        <v>75</v>
      </c>
      <c t="s" s="2" r="D1">
        <v>1</v>
      </c>
    </row>
    <row spans="1:5" r="2">
      <c t="s" s="2" r="B2">
        <v>2</v>
      </c>
      <c t="s" s="2" r="C2">
        <v>76</v>
      </c>
      <c t="s" s="2" r="D2">
        <v>2</v>
      </c>
      <c t="s" s="2" r="E2">
        <v>76</v>
      </c>
    </row>
    <row spans="1:5" r="3">
      <c t="s" s="3" r="A3">
        <v>447</v>
      </c>
    </row>
    <row spans="1:5" r="4">
      <c t="s" s="4" r="A4">
        <v>448</v>
      </c>
      <c t="n" s="7" r="B4">
        <v>68288</v>
      </c>
      <c t="n" s="7" r="C4">
        <v>64765</v>
      </c>
      <c t="n" s="7" r="D4">
        <v>217532</v>
      </c>
      <c t="n" s="7" r="E4">
        <v>102758</v>
      </c>
    </row>
    <row spans="1:5" r="5">
      <c t="s" s="4" r="A5">
        <v>449</v>
      </c>
      <c t="n" s="7" r="B5">
        <v>2983</v>
      </c>
      <c t="n" s="7" r="C5">
        <v>331</v>
      </c>
      <c t="n" s="7" r="D5">
        <v>21638</v>
      </c>
      <c t="n" s="7" r="E5">
        <v>38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450</v>
      </c>
      <c t="s" s="2" r="B1">
        <v>401</v>
      </c>
      <c t="s" s="2" r="C1">
        <v>75</v>
      </c>
      <c t="s" s="2" r="E1">
        <v>1</v>
      </c>
    </row>
    <row spans="1:6" r="2">
      <c t="s" s="2" r="B2">
        <v>404</v>
      </c>
      <c t="s" s="2" r="C2">
        <v>2</v>
      </c>
      <c t="s" s="2" r="D2">
        <v>76</v>
      </c>
      <c t="s" s="2" r="E2">
        <v>2</v>
      </c>
      <c t="s" s="2" r="F2">
        <v>76</v>
      </c>
    </row>
    <row spans="1:6" r="3">
      <c t="s" s="3" r="A3">
        <v>451</v>
      </c>
    </row>
    <row spans="1:6" r="4">
      <c t="s" s="4" r="A4">
        <v>452</v>
      </c>
      <c t="n" s="7" r="D4">
        <v>305263</v>
      </c>
      <c t="n" s="7" r="F4">
        <v>878949</v>
      </c>
    </row>
    <row spans="1:6" r="5">
      <c t="s" s="4" r="A5">
        <v>453</v>
      </c>
      <c t="n" s="5" r="D5">
        <v>21003</v>
      </c>
      <c t="n" s="5" r="F5">
        <v>193586</v>
      </c>
    </row>
    <row spans="1:6" r="6">
      <c t="s" s="4" r="A6">
        <v>339</v>
      </c>
      <c t="n" s="7" r="C6">
        <v>0</v>
      </c>
      <c t="n" s="5" r="D6">
        <v>-1802</v>
      </c>
      <c t="n" s="7" r="E6">
        <v>0</v>
      </c>
      <c t="n" s="5" r="F6">
        <v>-18795</v>
      </c>
    </row>
    <row spans="1:6" r="7">
      <c t="s" s="4" r="A7">
        <v>115</v>
      </c>
      <c t="n" s="7" r="D7">
        <v>20988</v>
      </c>
      <c t="n" s="7" r="F7">
        <v>180152</v>
      </c>
    </row>
    <row spans="1:6" r="8">
      <c t="s" s="4" r="A8">
        <v>454</v>
      </c>
      <c t="n" s="8" r="D8">
        <v>0.08</v>
      </c>
      <c t="n" s="8" r="F8">
        <v>0.76</v>
      </c>
    </row>
    <row spans="1:6" r="9">
      <c t="s" s="4" r="A9">
        <v>455</v>
      </c>
      <c t="n" s="8" r="D9">
        <v>0.07000000000000001</v>
      </c>
      <c t="n" s="8" r="F9">
        <v>0.71</v>
      </c>
    </row>
    <row spans="1:6" r="10">
      <c t="s" s="4" r="A10">
        <v>416</v>
      </c>
    </row>
    <row spans="1:6" r="11">
      <c t="s" s="3" r="A11">
        <v>451</v>
      </c>
    </row>
    <row spans="1:6" r="12">
      <c t="s" s="4" r="A12">
        <v>456</v>
      </c>
      <c t="n" s="5" r="B12">
        <v>200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5"/>
    <col customWidth="1" max="6" min="6" width="14"/>
  </cols>
  <sheetData>
    <row spans="1:6" r="1">
      <c t="s" s="1" r="A1">
        <v>457</v>
      </c>
      <c t="s" s="2" r="B1">
        <v>75</v>
      </c>
      <c t="s" s="2" r="E1">
        <v>1</v>
      </c>
    </row>
    <row spans="1:6" r="2">
      <c t="s" s="2" r="B2">
        <v>2</v>
      </c>
      <c t="s" s="2" r="C2">
        <v>458</v>
      </c>
      <c t="s" s="2" r="D2">
        <v>76</v>
      </c>
      <c t="s" s="2" r="E2">
        <v>2</v>
      </c>
      <c t="s" s="2" r="F2">
        <v>76</v>
      </c>
    </row>
    <row spans="1:6" r="3">
      <c t="s" s="4" r="A3">
        <v>89</v>
      </c>
      <c t="n" s="7" r="B3">
        <v>2325</v>
      </c>
      <c t="n" s="7" r="C3">
        <v>10401</v>
      </c>
      <c t="n" s="7" r="D3">
        <v>0</v>
      </c>
      <c t="n" s="7" r="E3">
        <v>12726</v>
      </c>
      <c t="n" s="7" r="F3">
        <v>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459</v>
      </c>
      <c t="s" s="2" r="B1">
        <v>75</v>
      </c>
      <c t="s" s="2" r="C1">
        <v>1</v>
      </c>
      <c t="s" s="2" r="E1">
        <v>460</v>
      </c>
      <c t="n" r="H1"/>
    </row>
    <row spans="1:9" r="2">
      <c t="s" s="2" r="B2">
        <v>461</v>
      </c>
      <c t="s" s="2" r="C2">
        <v>462</v>
      </c>
      <c t="s" s="2" r="D2">
        <v>461</v>
      </c>
      <c t="s" s="2" r="E2">
        <v>463</v>
      </c>
      <c t="s" s="2" r="F2">
        <v>464</v>
      </c>
      <c t="s" s="2" r="G2">
        <v>465</v>
      </c>
      <c t="s" s="2" r="H2">
        <v>466</v>
      </c>
      <c t="s" s="2" r="I2">
        <v>467</v>
      </c>
    </row>
    <row spans="1:9" r="3">
      <c t="s" s="3" r="A3">
        <v>468</v>
      </c>
    </row>
    <row spans="1:9" r="4">
      <c t="s" s="4" r="A4">
        <v>147</v>
      </c>
      <c t="n" s="7" r="C4">
        <v>118293000</v>
      </c>
      <c t="n" s="7" r="D4">
        <v>416100000</v>
      </c>
    </row>
    <row spans="1:9" r="5">
      <c t="s" s="4" r="A5">
        <v>469</v>
      </c>
      <c t="n" s="7" r="B5">
        <v>63000</v>
      </c>
      <c t="n" s="7" r="D5">
        <v>156492000</v>
      </c>
    </row>
    <row spans="1:9" r="6">
      <c t="s" s="4" r="A6">
        <v>470</v>
      </c>
      <c t="n" s="5" r="C6">
        <v>1460206000</v>
      </c>
      <c t="n" s="7" r="E6">
        <v>1705778000</v>
      </c>
    </row>
    <row spans="1:9" r="7">
      <c t="s" s="4" r="A7">
        <v>471</v>
      </c>
    </row>
    <row spans="1:9" r="8">
      <c t="s" s="3" r="A8">
        <v>468</v>
      </c>
    </row>
    <row spans="1:9" r="9">
      <c t="s" s="4" r="A9">
        <v>147</v>
      </c>
      <c t="n" s="5" r="E9">
        <v>206867000</v>
      </c>
    </row>
    <row spans="1:9" r="10">
      <c t="s" s="4" r="A10">
        <v>472</v>
      </c>
    </row>
    <row spans="1:9" r="11">
      <c t="s" s="3" r="A11">
        <v>468</v>
      </c>
    </row>
    <row spans="1:9" r="12">
      <c t="s" s="4" r="A12">
        <v>473</v>
      </c>
      <c t="n" s="7" r="F12">
        <v>20650000</v>
      </c>
    </row>
    <row spans="1:9" r="13">
      <c t="s" s="4" r="A13">
        <v>474</v>
      </c>
    </row>
    <row spans="1:9" r="14">
      <c t="s" s="3" r="A14">
        <v>468</v>
      </c>
    </row>
    <row spans="1:9" r="15">
      <c t="s" s="4" r="A15">
        <v>147</v>
      </c>
      <c t="n" s="5" r="C15">
        <v>118293000</v>
      </c>
    </row>
    <row spans="1:9" r="16">
      <c t="s" s="4" r="A16">
        <v>475</v>
      </c>
      <c t="n" s="5" r="C16">
        <v>40594000</v>
      </c>
    </row>
    <row spans="1:9" r="17">
      <c t="s" s="4" r="A17">
        <v>476</v>
      </c>
      <c t="n" s="5" r="C17">
        <v>16640000</v>
      </c>
    </row>
    <row spans="1:9" r="18">
      <c t="s" s="4" r="A18">
        <v>477</v>
      </c>
    </row>
    <row spans="1:9" r="19">
      <c t="s" s="3" r="A19">
        <v>468</v>
      </c>
    </row>
    <row spans="1:9" r="20">
      <c t="s" s="4" r="A20">
        <v>469</v>
      </c>
      <c t="n" s="5" r="E20">
        <v>63879000</v>
      </c>
    </row>
    <row spans="1:9" r="21">
      <c t="s" s="4" r="A21">
        <v>478</v>
      </c>
    </row>
    <row spans="1:9" r="22">
      <c t="s" s="3" r="A22">
        <v>468</v>
      </c>
    </row>
    <row spans="1:9" r="23">
      <c t="s" s="4" r="A23">
        <v>147</v>
      </c>
      <c t="n" s="5" r="E23">
        <v>209407000</v>
      </c>
    </row>
    <row spans="1:9" r="24">
      <c t="s" s="4" r="A24">
        <v>469</v>
      </c>
      <c t="n" s="5" r="E24">
        <v>92889000</v>
      </c>
    </row>
    <row spans="1:9" r="25">
      <c t="s" s="4" r="A25">
        <v>479</v>
      </c>
      <c t="n" s="5" r="E25">
        <v>97257000</v>
      </c>
    </row>
    <row spans="1:9" r="26">
      <c t="s" s="4" r="A26">
        <v>474</v>
      </c>
    </row>
    <row spans="1:9" r="27">
      <c t="s" s="3" r="A27">
        <v>468</v>
      </c>
    </row>
    <row spans="1:9" r="28">
      <c t="s" s="4" r="A28">
        <v>470</v>
      </c>
      <c t="n" s="7" r="C28">
        <v>0</v>
      </c>
      <c t="n" s="7" r="E28">
        <v>89247000</v>
      </c>
      <c t="n" s="7" r="G28">
        <v>89228000</v>
      </c>
    </row>
    <row spans="1:9" r="29">
      <c t="s" s="4" r="A29">
        <v>478</v>
      </c>
    </row>
    <row spans="1:9" r="30">
      <c t="s" s="3" r="A30">
        <v>468</v>
      </c>
    </row>
    <row spans="1:9" r="31">
      <c t="s" s="4" r="A31">
        <v>470</v>
      </c>
      <c t="n" s="7" r="H31">
        <v>112150000</v>
      </c>
      <c t="n" s="10" r="I31">
        <v>67301</v>
      </c>
    </row>
  </sheetData>
  <mergeCells count="3">
    <mergeCell ref="A1:A2"/>
    <mergeCell ref="C1:D1"/>
    <mergeCell ref="H1:I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0</v>
      </c>
      <c t="s" s="2" r="B1">
        <v>75</v>
      </c>
      <c t="s" s="2" r="D1">
        <v>1</v>
      </c>
    </row>
    <row spans="1:5" r="2">
      <c t="s" s="2" r="B2">
        <v>2</v>
      </c>
      <c t="s" s="2" r="C2">
        <v>76</v>
      </c>
      <c t="s" s="2" r="D2">
        <v>2</v>
      </c>
      <c t="s" s="2" r="E2">
        <v>76</v>
      </c>
    </row>
    <row spans="1:5" r="3">
      <c t="s" s="3" r="A3">
        <v>468</v>
      </c>
    </row>
    <row spans="1:5" r="4">
      <c t="s" s="4" r="A4">
        <v>481</v>
      </c>
      <c t="n" s="7" r="C4">
        <v>0</v>
      </c>
      <c t="n" s="7" r="E4">
        <v>17767</v>
      </c>
    </row>
    <row spans="1:5" r="5">
      <c t="s" s="4" r="A5">
        <v>482</v>
      </c>
      <c t="n" s="5" r="C5">
        <v>0</v>
      </c>
      <c t="n" s="5" r="E5">
        <v>11485</v>
      </c>
    </row>
    <row spans="1:5" r="6">
      <c t="s" s="4" r="A6">
        <v>88</v>
      </c>
      <c t="n" s="5" r="C6">
        <v>0</v>
      </c>
      <c t="n" s="5" r="E6">
        <v>1275</v>
      </c>
    </row>
    <row spans="1:5" r="7">
      <c t="s" s="4" r="A7">
        <v>91</v>
      </c>
      <c t="n" s="5" r="C7">
        <v>0</v>
      </c>
      <c t="n" s="5" r="E7">
        <v>12760</v>
      </c>
    </row>
    <row spans="1:5" r="8">
      <c t="s" s="4" r="A8">
        <v>92</v>
      </c>
      <c t="n" s="5" r="C8">
        <v>0</v>
      </c>
      <c t="n" s="5" r="E8">
        <v>5007</v>
      </c>
    </row>
    <row spans="1:5" r="9">
      <c t="s" s="4" r="A9">
        <v>93</v>
      </c>
      <c t="n" s="5" r="C9">
        <v>0</v>
      </c>
      <c t="n" s="5" r="E9">
        <v>-1326</v>
      </c>
    </row>
    <row spans="1:5" r="10">
      <c t="s" s="4" r="A10">
        <v>94</v>
      </c>
      <c t="n" s="5" r="C10">
        <v>0</v>
      </c>
      <c t="n" s="5" r="E10">
        <v>2</v>
      </c>
    </row>
    <row spans="1:5" r="11">
      <c t="s" s="4" r="A11">
        <v>95</v>
      </c>
      <c t="n" s="5" r="C11">
        <v>0</v>
      </c>
      <c t="n" s="5" r="E11">
        <v>-272</v>
      </c>
    </row>
    <row spans="1:5" r="12">
      <c t="s" s="4" r="A12">
        <v>483</v>
      </c>
      <c t="n" s="5" r="C12">
        <v>0</v>
      </c>
      <c t="n" s="5" r="E12">
        <v>32</v>
      </c>
    </row>
    <row spans="1:5" r="13">
      <c t="s" s="4" r="A13">
        <v>101</v>
      </c>
      <c t="n" s="5" r="C13">
        <v>0</v>
      </c>
      <c t="n" s="5" r="E13">
        <v>-833</v>
      </c>
    </row>
    <row spans="1:5" r="14">
      <c t="s" s="4" r="A14">
        <v>469</v>
      </c>
      <c t="n" s="5" r="C14">
        <v>63</v>
      </c>
      <c t="n" s="5" r="E14">
        <v>156492</v>
      </c>
    </row>
    <row spans="1:5" r="15">
      <c t="s" s="4" r="A15">
        <v>103</v>
      </c>
      <c t="n" s="7" r="B15">
        <v>0</v>
      </c>
      <c t="n" s="7" r="C15">
        <v>63</v>
      </c>
      <c t="n" s="7" r="D15">
        <v>0</v>
      </c>
      <c t="n" s="7" r="E15">
        <v>159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4</v>
      </c>
      <c t="s" s="2" r="B1">
        <v>2</v>
      </c>
      <c t="s" s="2" r="C1">
        <v>28</v>
      </c>
    </row>
    <row spans="1:3" r="2">
      <c t="s" s="3" r="A2">
        <v>197</v>
      </c>
    </row>
    <row spans="1:3" r="3">
      <c t="s" s="4" r="A3">
        <v>30</v>
      </c>
      <c t="n" s="7" r="B3">
        <v>18450</v>
      </c>
    </row>
    <row spans="1:3" r="4">
      <c t="s" s="4" r="A4">
        <v>485</v>
      </c>
      <c t="n" s="5" r="B4">
        <v>1954</v>
      </c>
    </row>
    <row spans="1:3" r="5">
      <c t="s" s="4" r="A5">
        <v>486</v>
      </c>
      <c t="n" s="5" r="B5">
        <v>1826</v>
      </c>
    </row>
    <row spans="1:3" r="6">
      <c t="s" s="4" r="A6">
        <v>37</v>
      </c>
      <c t="n" s="5" r="B6">
        <v>1318</v>
      </c>
    </row>
    <row spans="1:3" r="7">
      <c t="s" s="4" r="A7">
        <v>40</v>
      </c>
      <c t="n" s="5" r="B7">
        <v>1126</v>
      </c>
    </row>
    <row spans="1:3" r="8">
      <c t="s" s="4" r="A8">
        <v>33</v>
      </c>
      <c t="n" s="5" r="B8">
        <v>24674</v>
      </c>
      <c t="n" s="7" r="C8">
        <v>0</v>
      </c>
    </row>
    <row spans="1:3" r="9">
      <c t="s" s="4" r="A9">
        <v>46</v>
      </c>
      <c t="n" s="5" r="B9">
        <v>6499</v>
      </c>
    </row>
    <row spans="1:3" r="10">
      <c t="s" s="4" r="A10">
        <v>45</v>
      </c>
      <c t="n" s="7" r="B10">
        <v>6499</v>
      </c>
      <c t="n" s="7" r="C10">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7</v>
      </c>
      <c t="s" s="2" r="B1">
        <v>1</v>
      </c>
      <c t="s" s="2" r="D1">
        <v>460</v>
      </c>
    </row>
    <row spans="1:5" r="2">
      <c t="s" s="2" r="B2">
        <v>2</v>
      </c>
      <c t="s" s="2" r="C2">
        <v>76</v>
      </c>
      <c t="s" s="2" r="D2">
        <v>488</v>
      </c>
      <c t="s" s="2" r="E2">
        <v>489</v>
      </c>
    </row>
    <row spans="1:5" r="3">
      <c t="s" s="3" r="A3">
        <v>490</v>
      </c>
    </row>
    <row spans="1:5" r="4">
      <c t="s" s="4" r="A4">
        <v>409</v>
      </c>
      <c t="n" s="5" r="B4">
        <v>13943</v>
      </c>
    </row>
    <row spans="1:5" r="5">
      <c t="s" s="4" r="A5">
        <v>63</v>
      </c>
    </row>
    <row spans="1:5" r="6">
      <c t="s" s="3" r="A6">
        <v>490</v>
      </c>
    </row>
    <row spans="1:5" r="7">
      <c t="s" s="4" r="A7">
        <v>491</v>
      </c>
      <c t="s" s="4" r="E7">
        <v>492</v>
      </c>
    </row>
    <row spans="1:5" r="8">
      <c t="s" s="4" r="A8">
        <v>493</v>
      </c>
      <c t="n" s="8" r="E8">
        <v>7.5</v>
      </c>
    </row>
    <row spans="1:5" r="9">
      <c t="s" s="4" r="A9">
        <v>494</v>
      </c>
      <c t="n" s="5" r="E9">
        <v>20</v>
      </c>
    </row>
    <row spans="1:5" r="10">
      <c t="s" s="4" r="A10">
        <v>495</v>
      </c>
    </row>
    <row spans="1:5" r="11">
      <c t="s" s="3" r="A11">
        <v>490</v>
      </c>
    </row>
    <row spans="1:5" r="12">
      <c t="s" s="4" r="A12">
        <v>496</v>
      </c>
      <c t="n" s="7" r="D12">
        <v>89147</v>
      </c>
    </row>
    <row spans="1:5" r="13">
      <c t="s" s="4" r="A13">
        <v>323</v>
      </c>
      <c t="s" s="4" r="E13">
        <v>497</v>
      </c>
    </row>
    <row spans="1:5" r="14">
      <c t="s" s="4" r="A14">
        <v>498</v>
      </c>
      <c t="n" s="7" r="B14">
        <v>0</v>
      </c>
      <c t="n" s="7" r="C14">
        <v>5958</v>
      </c>
    </row>
    <row spans="1:5" r="15">
      <c t="s" s="4" r="A15">
        <v>499</v>
      </c>
      <c t="n" s="5" r="B15">
        <v>33660</v>
      </c>
    </row>
    <row spans="1:5" r="16">
      <c t="s" s="4" r="A16">
        <v>500</v>
      </c>
    </row>
    <row spans="1:5" r="17">
      <c t="s" s="3" r="A17">
        <v>490</v>
      </c>
    </row>
    <row spans="1:5" r="18">
      <c t="s" s="4" r="A18">
        <v>496</v>
      </c>
      <c t="n" s="7" r="D18">
        <v>85651</v>
      </c>
    </row>
    <row spans="1:5" r="19">
      <c t="s" s="4" r="A19">
        <v>501</v>
      </c>
      <c t="s" s="4" r="E19">
        <v>502</v>
      </c>
    </row>
    <row spans="1:5" r="20">
      <c t="s" s="4" r="A20">
        <v>503</v>
      </c>
      <c t="n" s="5" r="B20">
        <v>0</v>
      </c>
      <c t="n" s="7" r="C20">
        <v>5723</v>
      </c>
    </row>
    <row spans="1:5" r="21">
      <c t="s" s="4" r="A21">
        <v>499</v>
      </c>
      <c t="n" s="5" r="B21">
        <v>32340</v>
      </c>
    </row>
    <row spans="1:5" r="22">
      <c t="s" s="4" r="A22">
        <v>504</v>
      </c>
    </row>
    <row spans="1:5" r="23">
      <c t="s" s="3" r="A23">
        <v>490</v>
      </c>
    </row>
    <row spans="1:5" r="24">
      <c t="s" s="4" r="A24">
        <v>505</v>
      </c>
      <c t="n" s="7" r="B24">
        <v>334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spans="1:10" r="1">
      <c t="s" s="1" r="A1">
        <v>506</v>
      </c>
      <c t="s" s="2" r="B1">
        <v>75</v>
      </c>
      <c t="s" s="2" r="D1">
        <v>1</v>
      </c>
    </row>
    <row spans="1:10" r="2">
      <c t="s" s="2" r="B2">
        <v>2</v>
      </c>
      <c t="s" s="2" r="C2">
        <v>76</v>
      </c>
      <c t="s" s="2" r="D2">
        <v>2</v>
      </c>
      <c t="s" s="2" r="E2">
        <v>76</v>
      </c>
      <c t="s" s="2" r="F2">
        <v>28</v>
      </c>
      <c t="s" s="2" r="G2">
        <v>407</v>
      </c>
      <c t="s" s="2" r="H2">
        <v>507</v>
      </c>
      <c t="s" s="2" r="I2">
        <v>405</v>
      </c>
      <c t="s" s="2" r="J2">
        <v>508</v>
      </c>
    </row>
    <row spans="1:10" r="3">
      <c t="s" s="3" r="A3">
        <v>490</v>
      </c>
    </row>
    <row spans="1:10" r="4">
      <c t="s" s="4" r="A4">
        <v>509</v>
      </c>
      <c t="n" s="7" r="B4">
        <v>21010</v>
      </c>
      <c t="n" s="7" r="D4">
        <v>21010</v>
      </c>
      <c t="n" s="7" r="F4">
        <v>22850</v>
      </c>
    </row>
    <row spans="1:10" r="5">
      <c t="s" s="4" r="A5">
        <v>510</v>
      </c>
      <c t="n" s="5" r="B5">
        <v>263</v>
      </c>
      <c t="n" s="7" r="C5">
        <v>255</v>
      </c>
      <c t="n" s="5" r="D5">
        <v>788</v>
      </c>
      <c t="n" s="7" r="E5">
        <v>455</v>
      </c>
    </row>
    <row spans="1:10" r="6">
      <c t="s" s="4" r="A6">
        <v>148</v>
      </c>
      <c t="n" s="5" r="D6">
        <v>1840</v>
      </c>
      <c t="n" s="5" r="E6">
        <v>2221</v>
      </c>
    </row>
    <row spans="1:10" r="7">
      <c t="s" s="4" r="A7">
        <v>511</v>
      </c>
    </row>
    <row spans="1:10" r="8">
      <c t="s" s="3" r="A8">
        <v>490</v>
      </c>
    </row>
    <row spans="1:10" r="9">
      <c t="s" s="4" r="A9">
        <v>509</v>
      </c>
      <c t="n" s="7" r="B9">
        <v>1587</v>
      </c>
      <c t="n" s="7" r="D9">
        <v>1587</v>
      </c>
      <c t="n" s="5" r="F9">
        <v>3427</v>
      </c>
    </row>
    <row spans="1:10" r="10">
      <c t="s" s="4" r="A10">
        <v>512</v>
      </c>
      <c t="s" s="4" r="B10">
        <v>513</v>
      </c>
      <c t="s" s="4" r="D10">
        <v>513</v>
      </c>
    </row>
    <row spans="1:10" r="11">
      <c t="s" s="4" r="A11">
        <v>510</v>
      </c>
      <c t="n" s="7" r="B11">
        <v>0</v>
      </c>
      <c t="n" s="7" r="C11">
        <v>3</v>
      </c>
      <c t="n" s="7" r="D11">
        <v>0</v>
      </c>
      <c t="n" s="5" r="E11">
        <v>21</v>
      </c>
    </row>
    <row spans="1:10" r="12">
      <c t="s" s="4" r="A12">
        <v>148</v>
      </c>
      <c t="n" s="5" r="D12">
        <v>1840</v>
      </c>
    </row>
    <row spans="1:10" r="13">
      <c t="s" s="4" r="A13">
        <v>514</v>
      </c>
    </row>
    <row spans="1:10" r="14">
      <c t="s" s="3" r="A14">
        <v>490</v>
      </c>
    </row>
    <row spans="1:10" r="15">
      <c t="s" s="4" r="A15">
        <v>509</v>
      </c>
      <c t="n" s="7" r="B15">
        <v>19423</v>
      </c>
      <c t="n" s="5" r="D15">
        <v>19423</v>
      </c>
      <c t="n" s="7" r="F15">
        <v>19423</v>
      </c>
    </row>
    <row spans="1:10" r="16">
      <c t="s" s="4" r="A16">
        <v>515</v>
      </c>
      <c t="n" s="7" r="D16">
        <v>12000</v>
      </c>
    </row>
    <row spans="1:10" r="17">
      <c t="s" s="4" r="A17">
        <v>421</v>
      </c>
    </row>
    <row spans="1:10" r="18">
      <c t="s" s="3" r="A18">
        <v>490</v>
      </c>
    </row>
    <row spans="1:10" r="19">
      <c t="s" s="4" r="A19">
        <v>512</v>
      </c>
      <c t="s" s="4" r="J19">
        <v>422</v>
      </c>
    </row>
    <row spans="1:10" r="20">
      <c t="s" s="4" r="A20">
        <v>510</v>
      </c>
      <c t="n" s="5" r="E20">
        <v>228</v>
      </c>
    </row>
    <row spans="1:10" r="21">
      <c t="s" s="4" r="A21">
        <v>416</v>
      </c>
    </row>
    <row spans="1:10" r="22">
      <c t="s" s="3" r="A22">
        <v>490</v>
      </c>
    </row>
    <row spans="1:10" r="23">
      <c t="s" s="4" r="A23">
        <v>512</v>
      </c>
      <c t="s" s="4" r="H23">
        <v>516</v>
      </c>
    </row>
    <row spans="1:10" r="24">
      <c t="s" s="4" r="A24">
        <v>510</v>
      </c>
      <c t="n" s="7" r="E24">
        <v>422</v>
      </c>
    </row>
    <row spans="1:10" r="25">
      <c t="s" s="4" r="A25">
        <v>417</v>
      </c>
      <c t="s" s="4" r="G25">
        <v>418</v>
      </c>
    </row>
    <row spans="1:10" r="26">
      <c t="s" s="4" r="A26">
        <v>421</v>
      </c>
    </row>
    <row spans="1:10" r="27">
      <c t="s" s="3" r="A27">
        <v>490</v>
      </c>
    </row>
    <row spans="1:10" r="28">
      <c t="s" s="4" r="A28">
        <v>417</v>
      </c>
      <c t="s" s="4" r="I28">
        <v>422</v>
      </c>
    </row>
    <row spans="1:10" r="29">
      <c t="s" s="4" r="A29">
        <v>416</v>
      </c>
    </row>
    <row spans="1:10" r="30">
      <c t="s" s="3" r="A30">
        <v>490</v>
      </c>
    </row>
    <row spans="1:10" r="31">
      <c t="s" s="4" r="A31">
        <v>417</v>
      </c>
      <c t="s" s="4" r="G31">
        <v>41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s>
  <sheetData>
    <row spans="1:7" r="1">
      <c t="s" s="1" r="A1">
        <v>517</v>
      </c>
      <c t="s" s="2" r="B1">
        <v>75</v>
      </c>
      <c t="s" s="2" r="D1">
        <v>1</v>
      </c>
    </row>
    <row spans="1:7" r="2">
      <c t="s" s="2" r="B2">
        <v>462</v>
      </c>
      <c t="s" s="2" r="C2">
        <v>461</v>
      </c>
      <c t="s" s="2" r="D2">
        <v>462</v>
      </c>
      <c t="s" s="2" r="E2">
        <v>461</v>
      </c>
      <c t="s" s="2" r="F2">
        <v>518</v>
      </c>
      <c t="s" s="2" r="G2">
        <v>463</v>
      </c>
    </row>
    <row spans="1:7" r="3">
      <c t="s" s="3" r="A3">
        <v>519</v>
      </c>
    </row>
    <row spans="1:7" r="4">
      <c t="s" s="4" r="A4">
        <v>520</v>
      </c>
      <c t="n" s="7" r="D4">
        <v>116</v>
      </c>
      <c t="n" s="7" r="E4">
        <v>159</v>
      </c>
    </row>
    <row spans="1:7" r="5">
      <c t="s" s="4" r="A5">
        <v>521</v>
      </c>
    </row>
    <row spans="1:7" r="6">
      <c t="s" s="3" r="A6">
        <v>519</v>
      </c>
    </row>
    <row spans="1:7" r="7">
      <c t="s" s="4" r="A7">
        <v>522</v>
      </c>
      <c t="n" s="7" r="B7">
        <v>2680</v>
      </c>
      <c t="n" s="5" r="D7">
        <v>2680</v>
      </c>
    </row>
    <row spans="1:7" r="8">
      <c t="s" s="4" r="A8">
        <v>520</v>
      </c>
      <c t="n" s="5" r="B8">
        <v>29</v>
      </c>
      <c t="n" s="7" r="C8">
        <v>52</v>
      </c>
      <c t="n" s="5" r="D8">
        <v>116</v>
      </c>
      <c t="n" s="7" r="E8">
        <v>159</v>
      </c>
    </row>
    <row spans="1:7" r="9">
      <c t="s" s="4" r="A9">
        <v>523</v>
      </c>
      <c t="n" s="7" r="G9">
        <v>2933</v>
      </c>
    </row>
    <row spans="1:7" r="10">
      <c t="s" s="4" r="A10">
        <v>524</v>
      </c>
      <c t="n" s="7" r="B10">
        <v>2124</v>
      </c>
      <c t="n" s="5" r="D10">
        <v>2124</v>
      </c>
      <c t="n" s="11" r="F10">
        <v>1900</v>
      </c>
      <c t="n" s="7" r="G10">
        <v>2299</v>
      </c>
    </row>
    <row spans="1:7" r="11">
      <c t="s" s="4" r="A11">
        <v>525</v>
      </c>
    </row>
    <row spans="1:7" r="12">
      <c t="s" s="3" r="A12">
        <v>519</v>
      </c>
    </row>
    <row spans="1:7" r="13">
      <c t="s" s="4" r="A13">
        <v>526</v>
      </c>
      <c t="n" s="7" r="D13">
        <v>1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8</v>
      </c>
      <c t="s" s="2" r="B1">
        <v>75</v>
      </c>
      <c t="s" s="2" r="D1">
        <v>1</v>
      </c>
    </row>
    <row spans="1:5" r="2">
      <c t="s" s="2" r="B2">
        <v>2</v>
      </c>
      <c t="s" s="2" r="C2">
        <v>76</v>
      </c>
      <c t="s" s="2" r="D2">
        <v>2</v>
      </c>
      <c t="s" s="2" r="E2">
        <v>76</v>
      </c>
    </row>
    <row spans="1:5" r="3">
      <c t="s" s="4" r="A3">
        <v>104</v>
      </c>
      <c t="n" s="7" r="B3">
        <v>22692</v>
      </c>
      <c t="n" s="7" r="C3">
        <v>21003</v>
      </c>
      <c t="n" s="7" r="D3">
        <v>58759</v>
      </c>
      <c t="n" s="7" r="E3">
        <v>332866</v>
      </c>
    </row>
    <row spans="1:5" r="4">
      <c t="s" s="3" r="A4">
        <v>119</v>
      </c>
    </row>
    <row spans="1:5" r="5">
      <c t="s" s="4" r="A5">
        <v>120</v>
      </c>
      <c t="n" s="5" r="B5">
        <v>-4</v>
      </c>
      <c t="n" s="5" r="C5">
        <v>-40</v>
      </c>
      <c t="n" s="5" r="D5">
        <v>-130</v>
      </c>
      <c t="n" s="5" r="E5">
        <v>18739</v>
      </c>
    </row>
    <row spans="1:5" r="6">
      <c t="s" s="4" r="A6">
        <v>121</v>
      </c>
      <c t="n" s="5" r="B6">
        <v>2459</v>
      </c>
      <c t="n" s="5" r="C6">
        <v>3114</v>
      </c>
      <c t="n" s="5" r="D6">
        <v>8031</v>
      </c>
      <c t="n" s="5" r="E6">
        <v>6604</v>
      </c>
    </row>
    <row spans="1:5" r="7">
      <c t="s" s="4" r="A7">
        <v>122</v>
      </c>
      <c t="n" s="5" r="B7">
        <v>2455</v>
      </c>
      <c t="n" s="5" r="C7">
        <v>3074</v>
      </c>
      <c t="n" s="5" r="D7">
        <v>7901</v>
      </c>
      <c t="n" s="5" r="E7">
        <v>25343</v>
      </c>
    </row>
    <row spans="1:5" r="8">
      <c t="s" s="4" r="A8">
        <v>123</v>
      </c>
      <c t="n" s="5" r="B8">
        <v>25147</v>
      </c>
      <c t="n" s="5" r="C8">
        <v>24077</v>
      </c>
      <c t="n" s="5" r="D8">
        <v>66660</v>
      </c>
      <c t="n" s="5" r="E8">
        <v>358209</v>
      </c>
    </row>
    <row spans="1:5" r="9">
      <c t="s" s="4" r="A9">
        <v>124</v>
      </c>
      <c t="n" s="5" r="B9">
        <v>-72</v>
      </c>
      <c t="n" s="5" r="C9">
        <v>-77</v>
      </c>
      <c t="n" s="5" r="D9">
        <v>-192</v>
      </c>
      <c t="n" s="5" r="E9">
        <v>-1290</v>
      </c>
    </row>
    <row spans="1:5" r="10">
      <c t="s" s="4" r="A10">
        <v>125</v>
      </c>
      <c t="n" s="5" r="B10">
        <v>634</v>
      </c>
      <c t="n" s="5" r="C10">
        <v>1854</v>
      </c>
      <c t="n" s="5" r="D10">
        <v>-12820</v>
      </c>
      <c t="n" s="5" r="E10">
        <v>6112</v>
      </c>
    </row>
    <row spans="1:5" r="11">
      <c t="s" s="4" r="A11">
        <v>126</v>
      </c>
      <c t="n" s="7" r="B11">
        <v>25709</v>
      </c>
      <c t="n" s="7" r="C11">
        <v>25854</v>
      </c>
      <c t="n" s="7" r="D11">
        <v>53648</v>
      </c>
      <c t="n" s="7" r="E11">
        <v>3630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3"/>
    <col customWidth="1" max="5" min="5" width="14"/>
    <col customWidth="1" max="6" min="6" width="14"/>
    <col customWidth="1" max="7" min="7" width="14"/>
    <col customWidth="1" max="8" min="8" width="14"/>
    <col customWidth="1" max="9" min="9" width="14"/>
  </cols>
  <sheetData>
    <row spans="1:9" r="1">
      <c t="s" s="1" r="A1">
        <v>527</v>
      </c>
      <c t="s" s="2" r="B1">
        <v>75</v>
      </c>
      <c t="s" s="2" r="D1">
        <v>1</v>
      </c>
    </row>
    <row spans="1:9" r="2">
      <c t="s" s="2" r="B2">
        <v>2</v>
      </c>
      <c t="s" s="2" r="C2">
        <v>76</v>
      </c>
      <c t="s" s="2" r="D2">
        <v>2</v>
      </c>
      <c t="s" s="2" r="E2">
        <v>76</v>
      </c>
      <c t="s" s="2" r="F2">
        <v>528</v>
      </c>
      <c t="s" s="2" r="G2">
        <v>28</v>
      </c>
      <c t="s" s="2" r="H2">
        <v>407</v>
      </c>
      <c t="s" s="2" r="I2">
        <v>405</v>
      </c>
    </row>
    <row spans="1:9" r="3">
      <c t="s" s="3" r="A3">
        <v>529</v>
      </c>
    </row>
    <row spans="1:9" r="4">
      <c t="s" s="4" r="A4">
        <v>43</v>
      </c>
      <c t="n" s="7" r="B4">
        <v>1460206</v>
      </c>
      <c t="n" s="7" r="D4">
        <v>1460206</v>
      </c>
      <c t="n" s="7" r="G4">
        <v>1705778</v>
      </c>
    </row>
    <row spans="1:9" r="5">
      <c t="s" s="4" r="A5">
        <v>530</v>
      </c>
      <c t="n" s="5" r="B5">
        <v>1763147</v>
      </c>
      <c t="n" s="5" r="D5">
        <v>1763147</v>
      </c>
    </row>
    <row spans="1:9" r="6">
      <c t="s" s="4" r="A6">
        <v>531</v>
      </c>
      <c t="n" s="5" r="B6">
        <v>-941</v>
      </c>
      <c t="n" s="5" r="D6">
        <v>-941</v>
      </c>
      <c t="n" s="5" r="G6">
        <v>-623</v>
      </c>
    </row>
    <row spans="1:9" r="7">
      <c t="s" s="4" r="A7">
        <v>532</v>
      </c>
      <c t="n" s="7" r="B7">
        <v>0</v>
      </c>
      <c t="n" s="7" r="C7">
        <v>-609</v>
      </c>
      <c t="n" s="7" r="D7">
        <v>-34211</v>
      </c>
      <c t="n" s="7" r="E7">
        <v>-609</v>
      </c>
    </row>
    <row spans="1:9" r="8">
      <c t="s" s="4" r="A8">
        <v>533</v>
      </c>
    </row>
    <row spans="1:9" r="9">
      <c t="s" s="3" r="A9">
        <v>529</v>
      </c>
    </row>
    <row spans="1:9" r="10">
      <c t="s" s="4" r="A10">
        <v>534</v>
      </c>
      <c t="s" s="4" r="B10">
        <v>535</v>
      </c>
      <c t="s" s="4" r="D10">
        <v>535</v>
      </c>
    </row>
    <row spans="1:9" r="11">
      <c t="s" s="4" r="A11">
        <v>416</v>
      </c>
    </row>
    <row spans="1:9" r="12">
      <c t="s" s="3" r="A12">
        <v>529</v>
      </c>
    </row>
    <row spans="1:9" r="13">
      <c t="s" s="4" r="A13">
        <v>531</v>
      </c>
      <c t="n" s="7" r="H13">
        <v>0</v>
      </c>
    </row>
    <row spans="1:9" r="14">
      <c t="s" s="4" r="A14">
        <v>417</v>
      </c>
      <c t="s" s="4" r="H14">
        <v>418</v>
      </c>
    </row>
    <row spans="1:9" r="15">
      <c t="s" s="4" r="A15">
        <v>421</v>
      </c>
    </row>
    <row spans="1:9" r="16">
      <c t="s" s="3" r="A16">
        <v>529</v>
      </c>
    </row>
    <row spans="1:9" r="17">
      <c t="s" s="4" r="A17">
        <v>531</v>
      </c>
      <c t="n" s="7" r="I17">
        <v>-2493</v>
      </c>
    </row>
    <row spans="1:9" r="18">
      <c t="s" s="4" r="A18">
        <v>417</v>
      </c>
      <c t="s" s="4" r="I18">
        <v>422</v>
      </c>
    </row>
    <row spans="1:9" r="19">
      <c t="s" s="4" r="A19">
        <v>416</v>
      </c>
    </row>
    <row spans="1:9" r="20">
      <c t="s" s="3" r="A20">
        <v>529</v>
      </c>
    </row>
    <row spans="1:9" r="21">
      <c t="s" s="4" r="A21">
        <v>417</v>
      </c>
      <c t="s" s="4" r="H21">
        <v>418</v>
      </c>
    </row>
    <row spans="1:9" r="22">
      <c t="s" s="4" r="A22">
        <v>416</v>
      </c>
    </row>
    <row spans="1:9" r="23">
      <c t="s" s="3" r="A23">
        <v>529</v>
      </c>
    </row>
    <row spans="1:9" r="24">
      <c t="s" s="4" r="A24">
        <v>536</v>
      </c>
      <c t="s" s="4" r="D24">
        <v>537</v>
      </c>
    </row>
    <row spans="1:9" r="25">
      <c t="s" s="4" r="A25">
        <v>538</v>
      </c>
      <c t="s" s="4" r="D25">
        <v>539</v>
      </c>
    </row>
    <row spans="1:9" r="26">
      <c t="s" s="4" r="A26">
        <v>540</v>
      </c>
      <c t="s" s="4" r="D26">
        <v>541</v>
      </c>
    </row>
    <row spans="1:9" r="27">
      <c t="s" s="4" r="A27">
        <v>43</v>
      </c>
      <c t="n" s="7" r="B27">
        <v>475000</v>
      </c>
      <c t="n" s="7" r="D27">
        <v>475000</v>
      </c>
      <c t="n" s="5" r="G27">
        <v>475000</v>
      </c>
    </row>
    <row spans="1:9" r="28">
      <c t="s" s="4" r="A28">
        <v>542</v>
      </c>
      <c t="s" s="4" r="D28">
        <v>543</v>
      </c>
    </row>
    <row spans="1:9" r="29">
      <c t="s" s="4" r="A29">
        <v>544</v>
      </c>
    </row>
    <row spans="1:9" r="30">
      <c t="s" s="3" r="A30">
        <v>529</v>
      </c>
    </row>
    <row spans="1:9" r="31">
      <c t="s" s="4" r="A31">
        <v>536</v>
      </c>
      <c t="s" s="4" r="D31">
        <v>545</v>
      </c>
    </row>
    <row spans="1:9" r="32">
      <c t="s" s="4" r="A32">
        <v>538</v>
      </c>
      <c t="s" s="4" r="D32">
        <v>546</v>
      </c>
    </row>
    <row spans="1:9" r="33">
      <c t="s" s="4" r="A33">
        <v>540</v>
      </c>
      <c t="s" s="4" r="D33">
        <v>547</v>
      </c>
    </row>
    <row spans="1:9" r="34">
      <c t="s" s="4" r="A34">
        <v>43</v>
      </c>
      <c t="n" s="5" r="B34">
        <v>120000</v>
      </c>
      <c t="n" s="7" r="D34">
        <v>120000</v>
      </c>
      <c t="n" s="5" r="G34">
        <v>120000</v>
      </c>
    </row>
    <row spans="1:9" r="35">
      <c t="s" s="4" r="A35">
        <v>542</v>
      </c>
      <c t="s" s="4" r="D35">
        <v>548</v>
      </c>
    </row>
    <row spans="1:9" r="36">
      <c t="s" s="4" r="A36">
        <v>549</v>
      </c>
    </row>
    <row spans="1:9" r="37">
      <c t="s" s="3" r="A37">
        <v>529</v>
      </c>
    </row>
    <row spans="1:9" r="38">
      <c t="s" s="4" r="A38">
        <v>536</v>
      </c>
      <c t="s" s="4" r="D38">
        <v>550</v>
      </c>
    </row>
    <row spans="1:9" r="39">
      <c t="s" s="4" r="A39">
        <v>538</v>
      </c>
      <c t="s" s="4" r="D39">
        <v>551</v>
      </c>
    </row>
    <row spans="1:9" r="40">
      <c t="s" s="4" r="A40">
        <v>540</v>
      </c>
      <c t="s" s="4" r="D40">
        <v>552</v>
      </c>
    </row>
    <row spans="1:9" r="41">
      <c t="s" s="4" r="A41">
        <v>43</v>
      </c>
      <c t="n" s="5" r="B41">
        <v>120000</v>
      </c>
      <c t="n" s="7" r="D41">
        <v>120000</v>
      </c>
      <c t="n" s="5" r="G41">
        <v>120000</v>
      </c>
    </row>
    <row spans="1:9" r="42">
      <c t="s" s="4" r="A42">
        <v>542</v>
      </c>
      <c t="s" s="4" r="D42">
        <v>543</v>
      </c>
    </row>
    <row spans="1:9" r="43">
      <c t="s" s="4" r="A43">
        <v>63</v>
      </c>
    </row>
    <row spans="1:9" r="44">
      <c t="s" s="3" r="A44">
        <v>529</v>
      </c>
    </row>
    <row spans="1:9" r="45">
      <c t="s" s="4" r="A45">
        <v>536</v>
      </c>
      <c t="s" s="4" r="D45">
        <v>553</v>
      </c>
    </row>
    <row spans="1:9" r="46">
      <c t="s" s="4" r="A46">
        <v>538</v>
      </c>
      <c t="s" s="4" r="D46">
        <v>554</v>
      </c>
    </row>
    <row spans="1:9" r="47">
      <c t="s" s="4" r="A47">
        <v>540</v>
      </c>
      <c t="s" s="4" r="D47">
        <v>555</v>
      </c>
    </row>
    <row spans="1:9" r="48">
      <c t="s" s="4" r="A48">
        <v>43</v>
      </c>
      <c t="n" s="5" r="B48">
        <v>225000</v>
      </c>
      <c t="n" s="7" r="D48">
        <v>225000</v>
      </c>
      <c t="n" s="5" r="G48">
        <v>225000</v>
      </c>
    </row>
    <row spans="1:9" r="49">
      <c t="s" s="4" r="A49">
        <v>542</v>
      </c>
      <c t="s" s="4" r="D49">
        <v>543</v>
      </c>
    </row>
    <row spans="1:9" r="50">
      <c t="s" s="4" r="A50">
        <v>556</v>
      </c>
    </row>
    <row spans="1:9" r="51">
      <c t="s" s="3" r="A51">
        <v>529</v>
      </c>
    </row>
    <row spans="1:9" r="52">
      <c t="s" s="4" r="A52">
        <v>536</v>
      </c>
      <c t="s" s="4" r="D52">
        <v>557</v>
      </c>
    </row>
    <row spans="1:9" r="53">
      <c t="s" s="4" r="A53">
        <v>538</v>
      </c>
      <c t="s" s="4" r="D53">
        <v>558</v>
      </c>
    </row>
    <row spans="1:9" r="54">
      <c t="s" s="4" r="A54">
        <v>540</v>
      </c>
      <c t="s" s="4" r="D54">
        <v>559</v>
      </c>
    </row>
    <row spans="1:9" r="55">
      <c t="s" s="4" r="A55">
        <v>43</v>
      </c>
      <c t="n" s="5" r="B55">
        <v>115000</v>
      </c>
      <c t="n" s="7" r="D55">
        <v>115000</v>
      </c>
      <c t="n" s="5" r="G55">
        <v>0</v>
      </c>
    </row>
    <row spans="1:9" r="56">
      <c t="s" s="4" r="A56">
        <v>542</v>
      </c>
      <c t="s" s="4" r="D56">
        <v>543</v>
      </c>
    </row>
    <row spans="1:9" r="57">
      <c t="s" s="4" r="A57">
        <v>560</v>
      </c>
    </row>
    <row spans="1:9" r="58">
      <c t="s" s="3" r="A58">
        <v>529</v>
      </c>
    </row>
    <row spans="1:9" r="59">
      <c t="s" s="4" r="A59">
        <v>538</v>
      </c>
      <c t="s" s="4" r="D59">
        <v>561</v>
      </c>
    </row>
    <row spans="1:9" r="60">
      <c t="s" s="4" r="A60">
        <v>540</v>
      </c>
      <c t="s" s="4" r="D60">
        <v>561</v>
      </c>
    </row>
    <row spans="1:9" r="61">
      <c t="s" s="4" r="A61">
        <v>43</v>
      </c>
      <c t="n" s="7" r="B61">
        <v>141147</v>
      </c>
      <c t="n" s="7" r="D61">
        <v>141147</v>
      </c>
      <c t="n" s="5" r="G61">
        <v>142442</v>
      </c>
    </row>
    <row spans="1:9" r="62">
      <c t="s" s="4" r="A62">
        <v>562</v>
      </c>
      <c t="s" s="4" r="B62">
        <v>563</v>
      </c>
      <c t="s" s="4" r="D62">
        <v>563</v>
      </c>
    </row>
    <row spans="1:9" r="63">
      <c t="s" s="4" r="A63">
        <v>413</v>
      </c>
    </row>
    <row spans="1:9" r="64">
      <c t="s" s="3" r="A64">
        <v>529</v>
      </c>
    </row>
    <row spans="1:9" r="65">
      <c t="s" s="4" r="A65">
        <v>538</v>
      </c>
      <c t="s" s="4" r="D65">
        <v>561</v>
      </c>
    </row>
    <row spans="1:9" r="66">
      <c t="s" s="4" r="A66">
        <v>540</v>
      </c>
      <c t="s" s="4" r="D66">
        <v>561</v>
      </c>
    </row>
    <row spans="1:9" r="67">
      <c t="s" s="4" r="A67">
        <v>43</v>
      </c>
      <c t="n" s="7" r="B67">
        <v>150000</v>
      </c>
      <c t="n" s="7" r="D67">
        <v>150000</v>
      </c>
      <c t="n" s="5" r="G67">
        <v>0</v>
      </c>
    </row>
    <row spans="1:9" r="68">
      <c t="s" s="4" r="A68">
        <v>562</v>
      </c>
      <c t="s" s="4" r="B68">
        <v>564</v>
      </c>
      <c t="s" s="4" r="D68">
        <v>564</v>
      </c>
    </row>
    <row spans="1:9" r="69">
      <c t="s" s="4" r="A69">
        <v>565</v>
      </c>
    </row>
    <row spans="1:9" r="70">
      <c t="s" s="3" r="A70">
        <v>529</v>
      </c>
    </row>
    <row spans="1:9" r="71">
      <c t="s" s="4" r="A71">
        <v>538</v>
      </c>
      <c t="s" s="4" r="D71">
        <v>566</v>
      </c>
    </row>
    <row spans="1:9" r="72">
      <c t="s" s="4" r="A72">
        <v>540</v>
      </c>
      <c t="s" s="4" r="D72">
        <v>566</v>
      </c>
    </row>
    <row spans="1:9" r="73">
      <c t="s" s="4" r="A73">
        <v>43</v>
      </c>
      <c t="n" s="7" r="B73">
        <v>115000</v>
      </c>
      <c t="n" s="7" r="D73">
        <v>115000</v>
      </c>
      <c t="n" s="5" r="G73">
        <v>115000</v>
      </c>
    </row>
    <row spans="1:9" r="74">
      <c t="s" s="4" r="A74">
        <v>562</v>
      </c>
      <c t="s" s="4" r="B74">
        <v>567</v>
      </c>
      <c t="s" s="4" r="D74">
        <v>567</v>
      </c>
    </row>
    <row spans="1:9" r="75">
      <c t="s" s="4" r="A75">
        <v>421</v>
      </c>
    </row>
    <row spans="1:9" r="76">
      <c t="s" s="3" r="A76">
        <v>529</v>
      </c>
    </row>
    <row spans="1:9" r="77">
      <c t="s" s="4" r="A77">
        <v>43</v>
      </c>
      <c t="n" s="7" r="B77">
        <v>0</v>
      </c>
      <c t="n" s="7" r="D77">
        <v>0</v>
      </c>
      <c t="n" s="5" r="G77">
        <v>117000</v>
      </c>
    </row>
    <row spans="1:9" r="78">
      <c t="s" s="4" r="A78">
        <v>568</v>
      </c>
    </row>
    <row spans="1:9" r="79">
      <c t="s" s="3" r="A79">
        <v>529</v>
      </c>
    </row>
    <row spans="1:9" r="80">
      <c t="s" s="4" r="A80">
        <v>43</v>
      </c>
      <c t="n" s="5" r="B80">
        <v>0</v>
      </c>
      <c t="n" s="5" r="D80">
        <v>0</v>
      </c>
      <c t="n" s="5" r="G80">
        <v>93124</v>
      </c>
    </row>
    <row spans="1:9" r="81">
      <c t="s" s="4" r="A81">
        <v>532</v>
      </c>
      <c t="n" s="5" r="D81">
        <v>10455</v>
      </c>
    </row>
    <row spans="1:9" r="82">
      <c t="s" s="4" r="A82">
        <v>569</v>
      </c>
      <c t="n" s="5" r="D82">
        <v>10126</v>
      </c>
    </row>
    <row spans="1:9" r="83">
      <c t="s" s="4" r="A83">
        <v>570</v>
      </c>
    </row>
    <row spans="1:9" r="84">
      <c t="s" s="3" r="A84">
        <v>529</v>
      </c>
    </row>
    <row spans="1:9" r="85">
      <c t="s" s="4" r="A85">
        <v>43</v>
      </c>
      <c t="n" s="5" r="B85">
        <v>0</v>
      </c>
      <c t="n" s="5" r="D85">
        <v>0</v>
      </c>
      <c t="n" s="5" r="G85">
        <v>209588</v>
      </c>
    </row>
    <row spans="1:9" r="86">
      <c t="s" s="4" r="A86">
        <v>532</v>
      </c>
      <c t="n" s="5" r="D86">
        <v>23559</v>
      </c>
    </row>
    <row spans="1:9" r="87">
      <c t="s" s="4" r="A87">
        <v>569</v>
      </c>
      <c t="n" s="5" r="D87">
        <v>22791</v>
      </c>
    </row>
    <row spans="1:9" r="88">
      <c t="s" s="4" r="A88">
        <v>474</v>
      </c>
    </row>
    <row spans="1:9" r="89">
      <c t="s" s="3" r="A89">
        <v>529</v>
      </c>
    </row>
    <row spans="1:9" r="90">
      <c t="s" s="4" r="A90">
        <v>43</v>
      </c>
      <c t="n" s="5" r="B90">
        <v>0</v>
      </c>
      <c t="n" s="5" r="D90">
        <v>0</v>
      </c>
      <c t="n" s="7" r="F90">
        <v>89228</v>
      </c>
      <c t="n" s="5" r="G90">
        <v>89247</v>
      </c>
    </row>
    <row spans="1:9" r="91">
      <c t="s" s="4" r="A91">
        <v>571</v>
      </c>
    </row>
    <row spans="1:9" r="92">
      <c t="s" s="3" r="A92">
        <v>529</v>
      </c>
    </row>
    <row spans="1:9" r="93">
      <c t="s" s="4" r="A93">
        <v>43</v>
      </c>
      <c t="n" s="5" r="B93">
        <v>1460206</v>
      </c>
      <c t="n" s="5" r="D93">
        <v>1460206</v>
      </c>
      <c t="n" s="5" r="G93">
        <v>1705778</v>
      </c>
    </row>
    <row spans="1:9" r="94">
      <c t="s" s="4" r="A94">
        <v>530</v>
      </c>
      <c t="n" s="7" r="B94">
        <v>1461147</v>
      </c>
      <c t="n" s="7" r="D94">
        <v>1461147</v>
      </c>
      <c t="n" s="7" r="G94">
        <v>17064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72</v>
      </c>
      <c t="s" s="2" r="B1">
        <v>1</v>
      </c>
    </row>
    <row spans="1:3" r="2">
      <c t="s" s="2" r="B2">
        <v>462</v>
      </c>
      <c t="s" s="2" r="C2">
        <v>463</v>
      </c>
    </row>
    <row spans="1:3" r="3">
      <c t="s" s="3" r="A3">
        <v>573</v>
      </c>
    </row>
    <row spans="1:3" r="4">
      <c t="s" s="4" r="A4">
        <v>68</v>
      </c>
      <c t="n" s="7" r="B4">
        <v>302000</v>
      </c>
      <c t="n" s="7" r="C4">
        <v>0</v>
      </c>
    </row>
    <row spans="1:3" r="5">
      <c t="s" s="4" r="A5">
        <v>574</v>
      </c>
    </row>
    <row spans="1:3" r="6">
      <c t="s" s="3" r="A6">
        <v>573</v>
      </c>
    </row>
    <row spans="1:3" r="7">
      <c t="s" s="4" r="A7">
        <v>575</v>
      </c>
      <c t="n" s="5" r="B7">
        <v>750000</v>
      </c>
    </row>
    <row spans="1:3" r="8">
      <c t="s" s="4" r="A8">
        <v>576</v>
      </c>
      <c t="n" s="5" r="B8">
        <v>1000000</v>
      </c>
    </row>
    <row spans="1:3" r="9">
      <c t="s" s="4" r="A9">
        <v>577</v>
      </c>
      <c t="n" s="7" r="B9">
        <v>60000</v>
      </c>
    </row>
    <row spans="1:3" r="10">
      <c t="s" s="4" r="A10">
        <v>578</v>
      </c>
      <c t="s" s="4" r="B10">
        <v>579</v>
      </c>
    </row>
    <row spans="1:3" r="11">
      <c t="s" s="4" r="A11">
        <v>580</v>
      </c>
      <c t="n" s="5" r="B11">
        <v>5</v>
      </c>
    </row>
    <row spans="1:3" r="12">
      <c t="s" s="4" r="A12">
        <v>581</v>
      </c>
      <c t="n" s="9" r="B12">
        <v>1.5</v>
      </c>
    </row>
    <row spans="1:3" r="13">
      <c t="s" s="4" r="A13">
        <v>582</v>
      </c>
      <c t="s" s="4" r="B13">
        <v>583</v>
      </c>
    </row>
    <row spans="1:3" r="14">
      <c t="s" s="4" r="A14">
        <v>584</v>
      </c>
      <c t="s" s="4" r="B14">
        <v>422</v>
      </c>
    </row>
    <row spans="1:3" r="15">
      <c t="s" s="4" r="A15">
        <v>585</v>
      </c>
      <c t="s" s="4" r="B15">
        <v>586</v>
      </c>
    </row>
    <row spans="1:3" r="16">
      <c t="s" s="4" r="A16">
        <v>587</v>
      </c>
      <c t="s" s="4" r="B16">
        <v>583</v>
      </c>
    </row>
    <row spans="1:3" r="17">
      <c t="s" s="4" r="A17">
        <v>588</v>
      </c>
      <c t="n" s="5" r="B17">
        <v>2</v>
      </c>
    </row>
    <row spans="1:3" r="18">
      <c t="s" s="4" r="A18">
        <v>589</v>
      </c>
      <c t="n" s="7" r="B18">
        <v>1834362</v>
      </c>
    </row>
    <row spans="1:3" r="19">
      <c t="s" s="4" r="A19">
        <v>590</v>
      </c>
      <c t="s" s="4" r="B19">
        <v>591</v>
      </c>
    </row>
    <row spans="1:3" r="20">
      <c t="s" s="4" r="A20">
        <v>592</v>
      </c>
      <c t="s" s="4" r="B20">
        <v>593</v>
      </c>
    </row>
    <row spans="1:3" r="21">
      <c t="s" s="4" r="A21">
        <v>594</v>
      </c>
      <c t="n" s="7" r="B21">
        <v>448000</v>
      </c>
    </row>
    <row spans="1:3" r="22">
      <c t="s" s="4" r="A22">
        <v>595</v>
      </c>
      <c t="n" s="7" r="B22">
        <v>0</v>
      </c>
    </row>
    <row spans="1:3" r="23">
      <c t="s" s="4" r="A23">
        <v>596</v>
      </c>
    </row>
    <row spans="1:3" r="24">
      <c t="s" s="3" r="A24">
        <v>573</v>
      </c>
    </row>
    <row spans="1:3" r="25">
      <c t="s" s="4" r="A25">
        <v>597</v>
      </c>
      <c t="s" s="4" r="B25">
        <v>598</v>
      </c>
    </row>
    <row spans="1:3" r="26">
      <c t="s" s="4" r="A26">
        <v>599</v>
      </c>
    </row>
    <row spans="1:3" r="27">
      <c t="s" s="3" r="A27">
        <v>573</v>
      </c>
    </row>
    <row spans="1:3" r="28">
      <c t="s" s="4" r="A28">
        <v>597</v>
      </c>
      <c t="s" s="4" r="B28">
        <v>600</v>
      </c>
    </row>
    <row spans="1:3" r="29">
      <c t="s" s="4" r="A29">
        <v>601</v>
      </c>
    </row>
    <row spans="1:3" r="30">
      <c t="s" s="3" r="A30">
        <v>573</v>
      </c>
    </row>
    <row spans="1:3" r="31">
      <c t="s" s="4" r="A31">
        <v>575</v>
      </c>
      <c t="n" s="7" r="B31">
        <v>300000</v>
      </c>
    </row>
    <row spans="1:3" r="32">
      <c t="s" s="4" r="A32">
        <v>602</v>
      </c>
    </row>
    <row spans="1:3" r="33">
      <c t="s" s="3" r="A33">
        <v>573</v>
      </c>
    </row>
    <row spans="1:3" r="34">
      <c t="s" s="4" r="A34">
        <v>575</v>
      </c>
      <c t="n" s="7" r="B34">
        <v>450000</v>
      </c>
    </row>
    <row spans="1:3" r="35">
      <c t="s" s="4" r="A35">
        <v>603</v>
      </c>
      <c t="s" s="4" r="B35">
        <v>604</v>
      </c>
    </row>
    <row spans="1:3" r="36">
      <c t="s" s="4" r="A36">
        <v>68</v>
      </c>
      <c t="n" s="7" r="B36">
        <v>2000</v>
      </c>
    </row>
    <row spans="1:3" r="37">
      <c t="s" s="4" r="A37">
        <v>605</v>
      </c>
    </row>
    <row spans="1:3" r="38">
      <c t="s" s="3" r="A38">
        <v>573</v>
      </c>
    </row>
    <row spans="1:3" r="39">
      <c t="s" s="4" r="A39">
        <v>536</v>
      </c>
      <c t="s" s="4" r="B39">
        <v>557</v>
      </c>
    </row>
    <row spans="1:3" r="40">
      <c t="s" s="4" r="A40">
        <v>606</v>
      </c>
    </row>
    <row spans="1:3" r="41">
      <c t="s" s="3" r="A41">
        <v>573</v>
      </c>
    </row>
    <row spans="1:3" r="42">
      <c t="s" s="4" r="A42">
        <v>536</v>
      </c>
      <c t="s" s="4" r="B42">
        <v>607</v>
      </c>
    </row>
    <row spans="1:3" r="43">
      <c t="s" s="4" r="A43">
        <v>608</v>
      </c>
    </row>
    <row spans="1:3" r="44">
      <c t="s" s="3" r="A44">
        <v>573</v>
      </c>
    </row>
    <row spans="1:3" r="45">
      <c t="s" s="4" r="A45">
        <v>536</v>
      </c>
      <c t="s" s="4" r="B45">
        <v>609</v>
      </c>
    </row>
    <row spans="1:3" r="46">
      <c t="s" s="4" r="A46">
        <v>610</v>
      </c>
    </row>
    <row spans="1:3" r="47">
      <c t="s" s="3" r="A47">
        <v>573</v>
      </c>
    </row>
    <row spans="1:3" r="48">
      <c t="s" s="4" r="A48">
        <v>536</v>
      </c>
      <c t="s" s="4" r="B48">
        <v>611</v>
      </c>
    </row>
    <row spans="1:3" r="49">
      <c t="s" s="4" r="A49">
        <v>73</v>
      </c>
    </row>
    <row spans="1:3" r="50">
      <c t="s" s="3" r="A50">
        <v>573</v>
      </c>
    </row>
    <row spans="1:3" r="51">
      <c t="s" s="4" r="A51">
        <v>575</v>
      </c>
      <c t="n" s="7" r="B51">
        <v>300000</v>
      </c>
    </row>
    <row spans="1:3" r="52">
      <c t="s" s="4" r="A52">
        <v>603</v>
      </c>
      <c t="s" s="4" r="B52">
        <v>612</v>
      </c>
    </row>
    <row spans="1:3" r="53">
      <c t="s" s="4" r="A53">
        <v>68</v>
      </c>
      <c t="n" s="7" r="B53">
        <v>300000</v>
      </c>
      <c t="n" s="7" r="C53">
        <v>0</v>
      </c>
    </row>
    <row spans="1:3" r="54">
      <c t="s" s="4" r="A54">
        <v>613</v>
      </c>
    </row>
    <row spans="1:3" r="55">
      <c t="s" s="3" r="A55">
        <v>573</v>
      </c>
    </row>
    <row spans="1:3" r="56">
      <c t="s" s="4" r="A56">
        <v>536</v>
      </c>
      <c t="s" s="4" r="B56">
        <v>614</v>
      </c>
    </row>
    <row spans="1:3" r="57">
      <c t="s" s="4" r="A57">
        <v>615</v>
      </c>
    </row>
    <row spans="1:3" r="58">
      <c t="s" s="3" r="A58">
        <v>573</v>
      </c>
    </row>
    <row spans="1:3" r="59">
      <c t="s" s="4" r="A59">
        <v>536</v>
      </c>
      <c t="s" s="4" r="B59">
        <v>616</v>
      </c>
    </row>
    <row spans="1:3" r="60">
      <c t="s" s="4" r="A60">
        <v>617</v>
      </c>
    </row>
    <row spans="1:3" r="61">
      <c t="s" s="3" r="A61">
        <v>573</v>
      </c>
    </row>
    <row spans="1:3" r="62">
      <c t="s" s="4" r="A62">
        <v>536</v>
      </c>
      <c t="s" s="4" r="B62">
        <v>618</v>
      </c>
    </row>
    <row spans="1:3" r="63">
      <c t="s" s="4" r="A63">
        <v>619</v>
      </c>
    </row>
    <row spans="1:3" r="64">
      <c t="s" s="3" r="A64">
        <v>573</v>
      </c>
    </row>
    <row spans="1:3" r="65">
      <c t="s" s="4" r="A65">
        <v>536</v>
      </c>
      <c t="s" s="4" r="B65">
        <v>6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21</v>
      </c>
      <c t="s" s="2" r="B1">
        <v>2</v>
      </c>
      <c t="s" s="2" r="C1">
        <v>28</v>
      </c>
    </row>
    <row spans="1:3" r="2">
      <c t="s" s="3" r="A2">
        <v>529</v>
      </c>
    </row>
    <row spans="1:3" r="3">
      <c t="s" s="4" r="A3">
        <v>622</v>
      </c>
      <c t="n" s="7" r="B3">
        <v>655</v>
      </c>
    </row>
    <row spans="1:3" r="4">
      <c t="n" s="5" r="A4">
        <v>2016</v>
      </c>
      <c t="n" s="5" r="B4">
        <v>477040</v>
      </c>
    </row>
    <row spans="1:3" r="5">
      <c t="n" s="5" r="A5">
        <v>2017</v>
      </c>
      <c t="n" s="5" r="B5">
        <v>243066</v>
      </c>
    </row>
    <row spans="1:3" r="6">
      <c t="n" s="5" r="A6">
        <v>2018</v>
      </c>
      <c t="n" s="5" r="B6">
        <v>230033</v>
      </c>
    </row>
    <row spans="1:3" r="7">
      <c t="n" s="5" r="A7">
        <v>2019</v>
      </c>
      <c t="n" s="5" r="B7">
        <v>5276</v>
      </c>
    </row>
    <row spans="1:3" r="8">
      <c t="s" s="4" r="A8">
        <v>623</v>
      </c>
      <c t="n" s="5" r="B8">
        <v>807077</v>
      </c>
    </row>
    <row spans="1:3" r="9">
      <c t="s" s="4" r="A9">
        <v>624</v>
      </c>
      <c t="n" s="5" r="B9">
        <v>1763147</v>
      </c>
    </row>
    <row spans="1:3" r="10">
      <c t="s" s="4" r="A10">
        <v>531</v>
      </c>
      <c t="n" s="5" r="B10">
        <v>-941</v>
      </c>
      <c t="n" s="7" r="C10">
        <v>-623</v>
      </c>
    </row>
    <row spans="1:3" r="11">
      <c t="s" s="4" r="A11">
        <v>625</v>
      </c>
      <c t="n" s="5" r="B11">
        <v>1762206</v>
      </c>
    </row>
    <row spans="1:3" r="12">
      <c t="s" s="4" r="A12">
        <v>626</v>
      </c>
    </row>
    <row spans="1:3" r="13">
      <c t="s" s="3" r="A13">
        <v>529</v>
      </c>
    </row>
    <row spans="1:3" r="14">
      <c t="s" s="4" r="A14">
        <v>622</v>
      </c>
      <c t="n" s="5" r="B14">
        <v>655</v>
      </c>
    </row>
    <row spans="1:3" r="15">
      <c t="n" s="5" r="A15">
        <v>2016</v>
      </c>
      <c t="n" s="5" r="B15">
        <v>2040</v>
      </c>
    </row>
    <row spans="1:3" r="16">
      <c t="n" s="5" r="A16">
        <v>2017</v>
      </c>
      <c t="n" s="5" r="B16">
        <v>3066</v>
      </c>
    </row>
    <row spans="1:3" r="17">
      <c t="n" s="5" r="A17">
        <v>2018</v>
      </c>
      <c t="n" s="5" r="B17">
        <v>480033</v>
      </c>
    </row>
    <row spans="1:3" r="18">
      <c t="n" s="5" r="A18">
        <v>2019</v>
      </c>
      <c t="n" s="5" r="B18">
        <v>125276</v>
      </c>
    </row>
    <row spans="1:3" r="19">
      <c t="s" s="4" r="A19">
        <v>623</v>
      </c>
      <c t="n" s="5" r="B19">
        <v>1152077</v>
      </c>
    </row>
    <row spans="1:3" r="20">
      <c t="s" s="4" r="A20">
        <v>624</v>
      </c>
      <c t="n" s="5" r="B20">
        <v>1763147</v>
      </c>
    </row>
    <row spans="1:3" r="21">
      <c t="s" s="4" r="A21">
        <v>531</v>
      </c>
      <c t="n" s="5" r="B21">
        <v>-941</v>
      </c>
    </row>
    <row spans="1:3" r="22">
      <c t="s" s="4" r="A22">
        <v>625</v>
      </c>
      <c t="n" s="7" r="B22">
        <v>17622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627</v>
      </c>
      <c t="s" s="2" r="B1">
        <v>75</v>
      </c>
      <c t="s" s="2" r="D1">
        <v>1</v>
      </c>
    </row>
    <row spans="1:5" r="2">
      <c t="s" s="2" r="B2">
        <v>2</v>
      </c>
      <c t="s" s="2" r="C2">
        <v>76</v>
      </c>
      <c t="s" s="2" r="D2">
        <v>2</v>
      </c>
      <c t="s" s="2" r="E2">
        <v>76</v>
      </c>
    </row>
    <row spans="1:5" r="3">
      <c t="s" s="3" r="A3">
        <v>529</v>
      </c>
    </row>
    <row spans="1:5" r="4">
      <c t="s" s="4" r="A4">
        <v>628</v>
      </c>
      <c t="n" s="7" r="B4">
        <v>329</v>
      </c>
      <c t="n" s="7" r="C4">
        <v>212</v>
      </c>
      <c t="n" s="7" r="D4">
        <v>644</v>
      </c>
      <c t="n" s="7" r="E4">
        <v>607</v>
      </c>
    </row>
    <row spans="1:5" r="5">
      <c t="s" s="4" r="A5">
        <v>629</v>
      </c>
      <c t="n" s="7" r="B5">
        <v>1003</v>
      </c>
      <c t="n" s="7" r="C5">
        <v>962</v>
      </c>
      <c t="n" s="7" r="D5">
        <v>2830</v>
      </c>
      <c t="n" s="7" r="E5">
        <v>351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630</v>
      </c>
      <c t="s" s="2" r="B1">
        <v>401</v>
      </c>
      <c t="s" s="2" r="E1">
        <v>1</v>
      </c>
    </row>
    <row spans="1:10" r="2">
      <c t="s" s="2" r="B2">
        <v>403</v>
      </c>
      <c t="s" s="2" r="C2">
        <v>631</v>
      </c>
      <c t="s" s="2" r="D2">
        <v>632</v>
      </c>
      <c t="s" s="2" r="E2">
        <v>2</v>
      </c>
      <c t="s" s="2" r="F2">
        <v>76</v>
      </c>
      <c t="s" s="2" r="G2">
        <v>633</v>
      </c>
      <c t="s" s="2" r="H2">
        <v>28</v>
      </c>
      <c t="s" s="2" r="I2">
        <v>634</v>
      </c>
      <c t="s" s="2" r="J2">
        <v>635</v>
      </c>
    </row>
    <row spans="1:10" r="3">
      <c t="s" s="3" r="A3">
        <v>294</v>
      </c>
    </row>
    <row spans="1:10" r="4">
      <c t="s" s="4" r="A4">
        <v>409</v>
      </c>
      <c t="n" s="5" r="E4">
        <v>13943000</v>
      </c>
    </row>
    <row spans="1:10" r="5">
      <c t="s" s="4" r="A5">
        <v>157</v>
      </c>
      <c t="n" s="7" r="E5">
        <v>90391</v>
      </c>
      <c t="n" s="7" r="F5">
        <v>199489</v>
      </c>
    </row>
    <row spans="1:10" r="6">
      <c t="s" s="4" r="A6">
        <v>636</v>
      </c>
      <c t="n" s="7" r="E6">
        <v>104</v>
      </c>
      <c t="n" s="7" r="F6">
        <v>11883</v>
      </c>
    </row>
    <row spans="1:10" r="7">
      <c t="s" s="4" r="A7">
        <v>637</v>
      </c>
    </row>
    <row spans="1:10" r="8">
      <c t="s" s="3" r="A8">
        <v>294</v>
      </c>
    </row>
    <row spans="1:10" r="9">
      <c t="s" s="4" r="A9">
        <v>638</v>
      </c>
      <c t="n" s="5" r="E9">
        <v>793618</v>
      </c>
      <c t="n" s="5" r="H9">
        <v>793618</v>
      </c>
    </row>
    <row spans="1:10" r="10">
      <c t="s" s="4" r="A10">
        <v>63</v>
      </c>
    </row>
    <row spans="1:10" r="11">
      <c t="s" s="3" r="A11">
        <v>294</v>
      </c>
    </row>
    <row spans="1:10" r="12">
      <c t="s" s="4" r="A12">
        <v>409</v>
      </c>
      <c t="n" s="5" r="E12">
        <v>6595449</v>
      </c>
    </row>
    <row spans="1:10" r="13">
      <c t="s" s="4" r="A13">
        <v>639</v>
      </c>
      <c t="n" s="9" r="E13">
        <v>12.82</v>
      </c>
    </row>
    <row spans="1:10" r="14">
      <c t="s" s="4" r="A14">
        <v>413</v>
      </c>
    </row>
    <row spans="1:10" r="15">
      <c t="s" s="3" r="A15">
        <v>294</v>
      </c>
    </row>
    <row spans="1:10" r="16">
      <c t="s" s="4" r="A16">
        <v>409</v>
      </c>
      <c t="n" s="5" r="B16">
        <v>7347539</v>
      </c>
    </row>
    <row spans="1:10" r="17">
      <c t="s" s="4" r="A17">
        <v>639</v>
      </c>
      <c t="n" s="9" r="B17">
        <v>13.61</v>
      </c>
    </row>
    <row spans="1:10" r="18">
      <c t="s" s="4" r="A18">
        <v>640</v>
      </c>
    </row>
    <row spans="1:10" r="19">
      <c t="s" s="3" r="A19">
        <v>294</v>
      </c>
    </row>
    <row spans="1:10" r="20">
      <c t="s" s="4" r="A20">
        <v>641</v>
      </c>
      <c t="n" s="5" r="B20">
        <v>3615375</v>
      </c>
    </row>
    <row spans="1:10" r="21">
      <c t="s" s="4" r="A21">
        <v>642</v>
      </c>
      <c t="s" s="4" r="B21">
        <v>356</v>
      </c>
    </row>
    <row spans="1:10" r="22">
      <c t="s" s="4" r="A22">
        <v>643</v>
      </c>
      <c t="n" s="7" r="G22">
        <v>25</v>
      </c>
    </row>
    <row spans="1:10" r="23">
      <c t="s" s="4" r="A23">
        <v>157</v>
      </c>
      <c t="n" s="7" r="B23">
        <v>90384</v>
      </c>
    </row>
    <row spans="1:10" r="24">
      <c t="s" s="4" r="A24">
        <v>644</v>
      </c>
      <c t="n" s="12" r="B24">
        <v>0.028646</v>
      </c>
    </row>
    <row spans="1:10" r="25">
      <c t="s" s="4" r="A25">
        <v>636</v>
      </c>
      <c t="n" s="7" r="B25">
        <v>104</v>
      </c>
    </row>
    <row spans="1:10" r="26">
      <c t="s" s="4" r="A26">
        <v>355</v>
      </c>
    </row>
    <row spans="1:10" r="27">
      <c t="s" s="3" r="A27">
        <v>294</v>
      </c>
    </row>
    <row spans="1:10" r="28">
      <c t="s" s="4" r="A28">
        <v>641</v>
      </c>
      <c t="n" s="5" r="C28">
        <v>3827727</v>
      </c>
    </row>
    <row spans="1:10" r="29">
      <c t="s" s="4" r="A29">
        <v>642</v>
      </c>
      <c t="s" s="4" r="E29">
        <v>356</v>
      </c>
    </row>
    <row spans="1:10" r="30">
      <c t="s" s="4" r="A30">
        <v>643</v>
      </c>
      <c t="n" s="7" r="I30">
        <v>25</v>
      </c>
    </row>
    <row spans="1:10" r="31">
      <c t="s" s="4" r="A31">
        <v>157</v>
      </c>
      <c t="n" s="7" r="C31">
        <v>95693</v>
      </c>
    </row>
    <row spans="1:10" r="32">
      <c t="s" s="4" r="A32">
        <v>644</v>
      </c>
      <c t="n" s="13" r="C32">
        <v>0.01719</v>
      </c>
    </row>
    <row spans="1:10" r="33">
      <c t="s" s="4" r="A33">
        <v>636</v>
      </c>
      <c t="n" s="7" r="C33">
        <v>66</v>
      </c>
    </row>
    <row spans="1:10" r="34">
      <c t="s" s="4" r="A34">
        <v>645</v>
      </c>
    </row>
    <row spans="1:10" r="35">
      <c t="s" s="3" r="A35">
        <v>294</v>
      </c>
    </row>
    <row spans="1:10" r="36">
      <c t="s" s="4" r="A36">
        <v>641</v>
      </c>
      <c t="n" s="5" r="D36">
        <v>4148141</v>
      </c>
    </row>
    <row spans="1:10" r="37">
      <c t="s" s="4" r="A37">
        <v>642</v>
      </c>
      <c t="s" s="4" r="E37">
        <v>354</v>
      </c>
    </row>
    <row spans="1:10" r="38">
      <c t="s" s="4" r="A38">
        <v>643</v>
      </c>
      <c t="n" s="7" r="J38">
        <v>25</v>
      </c>
    </row>
    <row spans="1:10" r="39">
      <c t="s" s="4" r="A39">
        <v>157</v>
      </c>
      <c t="n" s="7" r="D39">
        <v>103704</v>
      </c>
    </row>
    <row spans="1:10" r="40">
      <c t="s" s="4" r="A40">
        <v>644</v>
      </c>
      <c t="n" s="13" r="D40">
        <v>0.54896</v>
      </c>
    </row>
    <row spans="1:10" r="41">
      <c t="s" s="4" r="A41">
        <v>636</v>
      </c>
      <c t="n" s="7" r="D41">
        <v>2227</v>
      </c>
    </row>
    <row spans="1:10" r="42">
      <c t="s" s="4" r="A42">
        <v>646</v>
      </c>
    </row>
    <row spans="1:10" r="43">
      <c t="s" s="3" r="A43">
        <v>294</v>
      </c>
    </row>
    <row spans="1:10" r="44">
      <c t="s" s="4" r="A44">
        <v>647</v>
      </c>
      <c t="n" s="7" r="E44">
        <v>250000</v>
      </c>
    </row>
    <row spans="1:10" r="45">
      <c t="s" s="4" r="A45">
        <v>456</v>
      </c>
      <c t="n" s="5" r="E45">
        <v>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48</v>
      </c>
      <c t="s" s="2" r="B1">
        <v>401</v>
      </c>
      <c t="s" s="2" r="C1">
        <v>1</v>
      </c>
    </row>
    <row spans="1:3" r="2">
      <c t="s" s="2" r="B2">
        <v>403</v>
      </c>
      <c t="s" s="2" r="C2">
        <v>2</v>
      </c>
    </row>
    <row spans="1:3" r="3">
      <c t="s" s="3" r="A3">
        <v>649</v>
      </c>
    </row>
    <row spans="1:3" r="4">
      <c t="s" s="4" r="A4">
        <v>650</v>
      </c>
      <c t="n" s="5" r="B4">
        <v>267436000</v>
      </c>
      <c t="n" s="5" r="C4">
        <v>267436000</v>
      </c>
    </row>
    <row spans="1:3" r="5">
      <c t="s" s="4" r="A5">
        <v>409</v>
      </c>
      <c t="n" s="5" r="C5">
        <v>13943000</v>
      </c>
    </row>
    <row spans="1:3" r="6">
      <c t="s" s="4" r="A6">
        <v>651</v>
      </c>
      <c t="n" s="5" r="C6">
        <v>282090000</v>
      </c>
    </row>
    <row spans="1:3" r="7">
      <c t="s" s="4" r="A7">
        <v>652</v>
      </c>
    </row>
    <row spans="1:3" r="8">
      <c t="s" s="3" r="A8">
        <v>649</v>
      </c>
    </row>
    <row spans="1:3" r="9">
      <c t="s" s="4" r="A9">
        <v>653</v>
      </c>
      <c t="n" s="5" r="C9">
        <v>711000</v>
      </c>
    </row>
    <row spans="1:3" r="10">
      <c t="s" s="4" r="A10">
        <v>413</v>
      </c>
    </row>
    <row spans="1:3" r="11">
      <c t="s" s="3" r="A11">
        <v>649</v>
      </c>
    </row>
    <row spans="1:3" r="12">
      <c t="s" s="4" r="A12">
        <v>409</v>
      </c>
      <c t="n" s="5" r="B12">
        <v>734753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654</v>
      </c>
      <c t="s" s="2" r="B1">
        <v>75</v>
      </c>
      <c t="s" s="2" r="D1">
        <v>1</v>
      </c>
    </row>
    <row spans="1:9" r="2">
      <c t="s" s="2" r="B2">
        <v>2</v>
      </c>
      <c t="s" s="2" r="C2">
        <v>76</v>
      </c>
      <c t="s" s="2" r="D2">
        <v>2</v>
      </c>
      <c t="s" s="2" r="E2">
        <v>76</v>
      </c>
      <c t="s" s="2" r="F2">
        <v>655</v>
      </c>
      <c t="s" s="2" r="G2">
        <v>656</v>
      </c>
      <c t="s" s="2" r="H2">
        <v>28</v>
      </c>
      <c t="s" s="2" r="I2">
        <v>657</v>
      </c>
    </row>
    <row spans="1:9" r="3">
      <c t="s" s="3" r="A3">
        <v>658</v>
      </c>
    </row>
    <row spans="1:9" r="4">
      <c t="s" s="4" r="A4">
        <v>53</v>
      </c>
      <c t="n" s="7" r="B4">
        <v>10944</v>
      </c>
      <c t="n" s="7" r="D4">
        <v>10944</v>
      </c>
      <c t="n" s="7" r="H4">
        <v>10500</v>
      </c>
    </row>
    <row spans="1:9" r="5">
      <c t="s" s="3" r="A5">
        <v>659</v>
      </c>
    </row>
    <row spans="1:9" r="6">
      <c t="s" s="4" r="A6">
        <v>660</v>
      </c>
      <c t="n" s="5" r="D6">
        <v>1541749</v>
      </c>
    </row>
    <row spans="1:9" r="7">
      <c t="s" s="4" r="A7">
        <v>453</v>
      </c>
      <c t="n" s="5" r="B7">
        <v>23261</v>
      </c>
      <c t="n" s="7" r="C7">
        <v>22790</v>
      </c>
      <c t="n" s="5" r="D7">
        <v>45770</v>
      </c>
      <c t="n" s="7" r="E7">
        <v>337781</v>
      </c>
    </row>
    <row spans="1:9" r="8">
      <c t="s" s="4" r="A8">
        <v>661</v>
      </c>
      <c t="n" s="5" r="B8">
        <v>-4</v>
      </c>
      <c t="n" s="5" r="C8">
        <v>-40</v>
      </c>
      <c t="n" s="5" r="D8">
        <v>-130</v>
      </c>
      <c t="n" s="5" r="E8">
        <v>18739</v>
      </c>
    </row>
    <row spans="1:9" r="9">
      <c t="s" s="4" r="A9">
        <v>662</v>
      </c>
      <c t="n" s="5" r="B9">
        <v>2459</v>
      </c>
      <c t="n" s="7" r="C9">
        <v>3114</v>
      </c>
      <c t="n" s="5" r="D9">
        <v>8031</v>
      </c>
      <c t="n" s="7" r="E9">
        <v>6604</v>
      </c>
    </row>
    <row spans="1:9" r="10">
      <c t="s" s="4" r="A10">
        <v>663</v>
      </c>
      <c t="n" s="7" r="B10">
        <v>1663511</v>
      </c>
      <c t="n" s="7" r="D10">
        <v>1663511</v>
      </c>
    </row>
    <row spans="1:9" r="11">
      <c t="s" s="4" r="A11">
        <v>664</v>
      </c>
      <c t="n" s="8" r="B11">
        <v>13.79</v>
      </c>
      <c t="n" s="8" r="C11">
        <v>11.65</v>
      </c>
      <c t="n" s="8" r="D11">
        <v>13.79</v>
      </c>
      <c t="n" s="8" r="E11">
        <v>11.65</v>
      </c>
      <c t="n" s="8" r="H11">
        <v>13.23</v>
      </c>
      <c t="n" s="8" r="I11">
        <v>9.449999999999999</v>
      </c>
    </row>
    <row spans="1:9" r="12">
      <c t="s" s="4" r="A12">
        <v>504</v>
      </c>
    </row>
    <row spans="1:9" r="13">
      <c t="s" s="3" r="A13">
        <v>659</v>
      </c>
    </row>
    <row spans="1:9" r="14">
      <c t="s" s="4" r="A14">
        <v>660</v>
      </c>
      <c t="n" s="7" r="D14">
        <v>1447457</v>
      </c>
      <c t="n" s="7" r="E14">
        <v>710513</v>
      </c>
    </row>
    <row spans="1:9" r="15">
      <c t="s" s="4" r="A15">
        <v>665</v>
      </c>
      <c t="n" s="5" r="D15">
        <v>190847</v>
      </c>
      <c t="n" s="5" r="E15">
        <v>415314</v>
      </c>
    </row>
    <row spans="1:9" r="16">
      <c t="s" s="4" r="A16">
        <v>453</v>
      </c>
      <c t="n" s="5" r="D16">
        <v>45770</v>
      </c>
      <c t="n" s="5" r="E16">
        <v>337781</v>
      </c>
    </row>
    <row spans="1:9" r="17">
      <c t="s" s="4" r="A17">
        <v>661</v>
      </c>
      <c t="n" s="5" r="D17">
        <v>-130</v>
      </c>
      <c t="n" s="5" r="E17">
        <v>18667</v>
      </c>
    </row>
    <row spans="1:9" r="18">
      <c t="s" s="4" r="A18">
        <v>662</v>
      </c>
      <c t="n" s="5" r="D18">
        <v>8008</v>
      </c>
      <c t="n" s="5" r="E18">
        <v>6583</v>
      </c>
    </row>
    <row spans="1:9" r="19">
      <c t="s" s="4" r="A19">
        <v>134</v>
      </c>
      <c t="n" s="5" r="D19">
        <v>2980</v>
      </c>
      <c t="n" s="5" r="E19">
        <v>3283</v>
      </c>
    </row>
    <row spans="1:9" r="20">
      <c t="s" s="4" r="A20">
        <v>666</v>
      </c>
      <c t="n" s="5" r="D20">
        <v>-7</v>
      </c>
      <c t="n" s="5" r="E20">
        <v>-199489</v>
      </c>
    </row>
    <row spans="1:9" r="21">
      <c t="s" s="4" r="A21">
        <v>667</v>
      </c>
      <c t="n" s="5" r="E21">
        <v>-11883</v>
      </c>
    </row>
    <row spans="1:9" r="22">
      <c t="s" s="4" r="A22">
        <v>668</v>
      </c>
      <c t="n" s="5" r="D22">
        <v>54</v>
      </c>
      <c t="n" s="5" r="E22">
        <v>436</v>
      </c>
    </row>
    <row spans="1:9" r="23">
      <c t="s" s="4" r="A23">
        <v>162</v>
      </c>
      <c t="n" s="5" r="E23">
        <v>0</v>
      </c>
    </row>
    <row spans="1:9" r="24">
      <c t="s" s="4" r="A24">
        <v>669</v>
      </c>
      <c t="n" s="5" r="D24">
        <v>0</v>
      </c>
      <c t="n" s="5" r="E24">
        <v>0</v>
      </c>
    </row>
    <row spans="1:9" r="25">
      <c t="s" s="4" r="A25">
        <v>670</v>
      </c>
      <c t="n" s="5" r="D25">
        <v>0</v>
      </c>
    </row>
    <row spans="1:9" r="26">
      <c t="s" s="4" r="A26">
        <v>505</v>
      </c>
      <c t="n" s="5" r="D26">
        <v>-33489</v>
      </c>
    </row>
    <row spans="1:9" r="27">
      <c t="s" s="4" r="A27">
        <v>671</v>
      </c>
      <c t="n" s="5" r="D27">
        <v>257</v>
      </c>
      <c t="n" s="5" r="E27">
        <v>486</v>
      </c>
    </row>
    <row spans="1:9" r="28">
      <c t="s" s="4" r="A28">
        <v>663</v>
      </c>
      <c t="n" s="7" r="B28">
        <v>1661747</v>
      </c>
      <c t="n" s="7" r="C28">
        <v>1281691</v>
      </c>
      <c t="n" s="5" r="D28">
        <v>1661747</v>
      </c>
      <c t="n" s="5" r="E28">
        <v>1281691</v>
      </c>
    </row>
    <row spans="1:9" r="29">
      <c t="s" s="4" r="A29">
        <v>672</v>
      </c>
    </row>
    <row spans="1:9" r="30">
      <c t="s" s="3" r="A30">
        <v>659</v>
      </c>
    </row>
    <row spans="1:9" r="31">
      <c t="s" s="4" r="A31">
        <v>660</v>
      </c>
      <c t="n" s="5" r="D31">
        <v>94292</v>
      </c>
      <c t="n" s="5" r="E31">
        <v>92355</v>
      </c>
    </row>
    <row spans="1:9" r="32">
      <c t="s" s="4" r="A32">
        <v>665</v>
      </c>
      <c t="n" s="5" r="D32">
        <v>0</v>
      </c>
      <c t="n" s="5" r="E32">
        <v>0</v>
      </c>
    </row>
    <row spans="1:9" r="33">
      <c t="s" s="4" r="A33">
        <v>453</v>
      </c>
      <c t="n" s="5" r="D33">
        <v>12820</v>
      </c>
      <c t="n" s="5" r="E33">
        <v>-6112</v>
      </c>
    </row>
    <row spans="1:9" r="34">
      <c t="s" s="4" r="A34">
        <v>661</v>
      </c>
      <c t="n" s="5" r="D34">
        <v>0</v>
      </c>
      <c t="n" s="5" r="E34">
        <v>0</v>
      </c>
    </row>
    <row spans="1:9" r="35">
      <c t="s" s="4" r="A35">
        <v>662</v>
      </c>
      <c t="n" s="5" r="D35">
        <v>0</v>
      </c>
      <c t="n" s="5" r="E35">
        <v>0</v>
      </c>
    </row>
    <row spans="1:9" r="36">
      <c t="s" s="4" r="A36">
        <v>134</v>
      </c>
      <c t="n" s="5" r="D36">
        <v>0</v>
      </c>
      <c t="n" s="5" r="E36">
        <v>0</v>
      </c>
    </row>
    <row spans="1:9" r="37">
      <c t="s" s="4" r="A37">
        <v>666</v>
      </c>
      <c t="n" s="5" r="D37">
        <v>0</v>
      </c>
      <c t="n" s="5" r="E37">
        <v>0</v>
      </c>
    </row>
    <row spans="1:9" r="38">
      <c t="s" s="4" r="A38">
        <v>667</v>
      </c>
      <c t="n" s="5" r="E38">
        <v>0</v>
      </c>
    </row>
    <row spans="1:9" r="39">
      <c t="s" s="4" r="A39">
        <v>668</v>
      </c>
      <c t="n" s="5" r="D39">
        <v>0</v>
      </c>
      <c t="n" s="5" r="E39">
        <v>0</v>
      </c>
    </row>
    <row spans="1:9" r="40">
      <c t="s" s="4" r="A40">
        <v>162</v>
      </c>
      <c t="n" s="5" r="E40">
        <v>5723</v>
      </c>
    </row>
    <row spans="1:9" r="41">
      <c t="s" s="4" r="A41">
        <v>669</v>
      </c>
      <c t="n" s="5" r="D41">
        <v>-43741</v>
      </c>
      <c t="n" s="5" r="E41">
        <v>-7</v>
      </c>
    </row>
    <row spans="1:9" r="42">
      <c t="s" s="4" r="A42">
        <v>670</v>
      </c>
      <c t="n" s="5" r="D42">
        <v>-4628</v>
      </c>
    </row>
    <row spans="1:9" r="43">
      <c t="s" s="4" r="A43">
        <v>505</v>
      </c>
      <c t="n" s="5" r="D43">
        <v>-56979</v>
      </c>
    </row>
    <row spans="1:9" r="44">
      <c t="s" s="4" r="A44">
        <v>671</v>
      </c>
      <c t="n" s="5" r="D44">
        <v>0</v>
      </c>
      <c t="n" s="5" r="E44">
        <v>0</v>
      </c>
    </row>
    <row spans="1:9" r="45">
      <c t="s" s="4" r="A45">
        <v>663</v>
      </c>
      <c t="n" s="5" r="B45">
        <v>1764</v>
      </c>
      <c t="n" s="5" r="C45">
        <v>91959</v>
      </c>
      <c t="n" s="5" r="D45">
        <v>1764</v>
      </c>
      <c t="n" s="5" r="E45">
        <v>91959</v>
      </c>
    </row>
    <row spans="1:9" r="46">
      <c t="s" s="4" r="A46">
        <v>673</v>
      </c>
    </row>
    <row spans="1:9" r="47">
      <c t="s" s="3" r="A47">
        <v>659</v>
      </c>
    </row>
    <row spans="1:9" r="48">
      <c t="s" s="4" r="A48">
        <v>660</v>
      </c>
      <c t="n" s="5" r="D48">
        <v>1541749</v>
      </c>
      <c t="n" s="5" r="E48">
        <v>802868</v>
      </c>
    </row>
    <row spans="1:9" r="49">
      <c t="s" s="4" r="A49">
        <v>665</v>
      </c>
      <c t="n" s="5" r="D49">
        <v>190847</v>
      </c>
      <c t="n" s="5" r="E49">
        <v>415314</v>
      </c>
    </row>
    <row spans="1:9" r="50">
      <c t="s" s="4" r="A50">
        <v>453</v>
      </c>
      <c t="n" s="5" r="D50">
        <v>58590</v>
      </c>
      <c t="n" s="5" r="E50">
        <v>331669</v>
      </c>
    </row>
    <row spans="1:9" r="51">
      <c t="s" s="4" r="A51">
        <v>661</v>
      </c>
      <c t="n" s="5" r="D51">
        <v>-130</v>
      </c>
      <c t="n" s="5" r="E51">
        <v>18667</v>
      </c>
    </row>
    <row spans="1:9" r="52">
      <c t="s" s="4" r="A52">
        <v>662</v>
      </c>
      <c t="n" s="5" r="D52">
        <v>8008</v>
      </c>
      <c t="n" s="5" r="E52">
        <v>6583</v>
      </c>
    </row>
    <row spans="1:9" r="53">
      <c t="s" s="4" r="A53">
        <v>134</v>
      </c>
      <c t="n" s="5" r="D53">
        <v>2980</v>
      </c>
      <c t="n" s="5" r="E53">
        <v>3283</v>
      </c>
    </row>
    <row spans="1:9" r="54">
      <c t="s" s="4" r="A54">
        <v>666</v>
      </c>
      <c t="n" s="5" r="D54">
        <v>-7</v>
      </c>
      <c t="n" s="5" r="E54">
        <v>-199489</v>
      </c>
    </row>
    <row spans="1:9" r="55">
      <c t="s" s="4" r="A55">
        <v>667</v>
      </c>
      <c t="n" s="5" r="E55">
        <v>-11883</v>
      </c>
    </row>
    <row spans="1:9" r="56">
      <c t="s" s="4" r="A56">
        <v>668</v>
      </c>
      <c t="n" s="5" r="D56">
        <v>54</v>
      </c>
      <c t="n" s="5" r="E56">
        <v>436</v>
      </c>
    </row>
    <row spans="1:9" r="57">
      <c t="s" s="4" r="A57">
        <v>162</v>
      </c>
      <c t="n" s="5" r="E57">
        <v>5723</v>
      </c>
    </row>
    <row spans="1:9" r="58">
      <c t="s" s="4" r="A58">
        <v>669</v>
      </c>
      <c t="n" s="5" r="D58">
        <v>-43741</v>
      </c>
      <c t="n" s="5" r="E58">
        <v>-7</v>
      </c>
    </row>
    <row spans="1:9" r="59">
      <c t="s" s="4" r="A59">
        <v>670</v>
      </c>
      <c t="n" s="5" r="D59">
        <v>-4628</v>
      </c>
    </row>
    <row spans="1:9" r="60">
      <c t="s" s="4" r="A60">
        <v>505</v>
      </c>
      <c t="n" s="5" r="D60">
        <v>-90468</v>
      </c>
    </row>
    <row spans="1:9" r="61">
      <c t="s" s="4" r="A61">
        <v>671</v>
      </c>
      <c t="n" s="5" r="D61">
        <v>257</v>
      </c>
      <c t="n" s="5" r="E61">
        <v>486</v>
      </c>
    </row>
    <row spans="1:9" r="62">
      <c t="s" s="4" r="A62">
        <v>663</v>
      </c>
      <c t="n" s="5" r="B62">
        <v>1663511</v>
      </c>
      <c t="n" s="5" r="C62">
        <v>1373650</v>
      </c>
      <c t="n" s="5" r="D62">
        <v>1663511</v>
      </c>
      <c t="n" s="5" r="E62">
        <v>1373650</v>
      </c>
    </row>
    <row spans="1:9" r="63">
      <c t="s" s="4" r="A63">
        <v>674</v>
      </c>
    </row>
    <row spans="1:9" r="64">
      <c t="s" s="3" r="A64">
        <v>658</v>
      </c>
    </row>
    <row spans="1:9" r="65">
      <c t="s" s="4" r="A65">
        <v>53</v>
      </c>
      <c t="n" s="7" r="B65">
        <v>10944</v>
      </c>
      <c t="n" s="7" r="C65">
        <v>9246</v>
      </c>
      <c t="n" s="5" r="D65">
        <v>10944</v>
      </c>
      <c t="n" s="5" r="E65">
        <v>9246</v>
      </c>
      <c t="n" s="7" r="H65">
        <v>10500</v>
      </c>
      <c t="n" s="7" r="I65">
        <v>7534</v>
      </c>
    </row>
    <row spans="1:9" r="66">
      <c t="s" s="3" r="A66">
        <v>659</v>
      </c>
    </row>
    <row spans="1:9" r="67">
      <c t="s" s="4" r="A67">
        <v>665</v>
      </c>
      <c t="n" s="5" r="D67">
        <v>554</v>
      </c>
      <c t="n" s="5" r="E67">
        <v>1334</v>
      </c>
    </row>
    <row spans="1:9" r="68">
      <c t="s" s="4" r="A68">
        <v>453</v>
      </c>
      <c t="n" s="5" r="D68">
        <v>169</v>
      </c>
      <c t="n" s="5" r="E68">
        <v>1197</v>
      </c>
    </row>
    <row spans="1:9" r="69">
      <c t="s" s="4" r="A69">
        <v>661</v>
      </c>
      <c t="n" s="5" r="D69">
        <v>0</v>
      </c>
      <c t="n" s="5" r="E69">
        <v>72</v>
      </c>
    </row>
    <row spans="1:9" r="70">
      <c t="s" s="4" r="A70">
        <v>662</v>
      </c>
      <c t="n" s="5" r="D70">
        <v>23</v>
      </c>
      <c t="n" s="5" r="E70">
        <v>21</v>
      </c>
    </row>
    <row spans="1:9" r="71">
      <c t="s" s="4" r="A71">
        <v>134</v>
      </c>
      <c t="n" s="5" r="D71">
        <v>9</v>
      </c>
      <c t="n" s="5" r="E71">
        <v>10</v>
      </c>
    </row>
    <row spans="1:9" r="72">
      <c t="s" s="4" r="A72">
        <v>666</v>
      </c>
      <c t="n" s="5" r="D72">
        <v>0</v>
      </c>
      <c t="n" s="5" r="E72">
        <v>0</v>
      </c>
    </row>
    <row spans="1:9" r="73">
      <c t="s" s="4" r="A73">
        <v>667</v>
      </c>
      <c t="n" s="5" r="E73">
        <v>0</v>
      </c>
    </row>
    <row spans="1:9" r="74">
      <c t="s" s="4" r="A74">
        <v>668</v>
      </c>
      <c t="n" s="5" r="D74">
        <v>-54</v>
      </c>
      <c t="n" s="5" r="E74">
        <v>-436</v>
      </c>
    </row>
    <row spans="1:9" r="75">
      <c t="s" s="4" r="A75">
        <v>162</v>
      </c>
      <c t="n" s="5" r="E75">
        <v>0</v>
      </c>
    </row>
    <row spans="1:9" r="76">
      <c t="s" s="4" r="A76">
        <v>669</v>
      </c>
      <c t="n" s="5" r="D76">
        <v>0</v>
      </c>
      <c t="n" s="5" r="E76">
        <v>0</v>
      </c>
    </row>
    <row spans="1:9" r="77">
      <c t="s" s="4" r="A77">
        <v>670</v>
      </c>
      <c t="n" s="5" r="D77">
        <v>0</v>
      </c>
    </row>
    <row spans="1:9" r="78">
      <c t="s" s="4" r="A78">
        <v>505</v>
      </c>
      <c t="n" s="5" r="D78">
        <v>0</v>
      </c>
    </row>
    <row spans="1:9" r="79">
      <c t="s" s="4" r="A79">
        <v>671</v>
      </c>
      <c t="n" s="7" r="D79">
        <v>-257</v>
      </c>
      <c t="n" s="7" r="E79">
        <v>-486</v>
      </c>
    </row>
    <row spans="1:9" r="80">
      <c t="s" s="4" r="A80">
        <v>63</v>
      </c>
    </row>
    <row spans="1:9" r="81">
      <c t="s" s="3" r="A81">
        <v>658</v>
      </c>
    </row>
    <row spans="1:9" r="82">
      <c t="s" s="4" r="A82">
        <v>417</v>
      </c>
      <c t="s" s="4" r="G82">
        <v>502</v>
      </c>
    </row>
    <row spans="1:9" r="83">
      <c t="s" s="4" r="A83">
        <v>675</v>
      </c>
    </row>
    <row spans="1:9" r="84">
      <c t="s" s="3" r="A84">
        <v>658</v>
      </c>
    </row>
    <row spans="1:9" r="85">
      <c t="s" s="4" r="A85">
        <v>676</v>
      </c>
      <c t="n" s="8" r="F85">
        <v>12.8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7</v>
      </c>
      <c t="s" s="2" r="B1">
        <v>75</v>
      </c>
      <c t="s" s="2" r="D1">
        <v>1</v>
      </c>
    </row>
    <row spans="1:5" r="2">
      <c t="s" s="2" r="B2">
        <v>2</v>
      </c>
      <c t="s" s="2" r="C2">
        <v>76</v>
      </c>
      <c t="s" s="2" r="D2">
        <v>2</v>
      </c>
      <c t="s" s="2" r="E2">
        <v>76</v>
      </c>
    </row>
    <row spans="1:5" r="3">
      <c t="s" s="3" r="A3">
        <v>678</v>
      </c>
    </row>
    <row spans="1:5" r="4">
      <c t="s" s="4" r="A4">
        <v>679</v>
      </c>
      <c t="n" s="7" r="B4">
        <v>23261</v>
      </c>
      <c t="n" s="7" r="C4">
        <v>22790</v>
      </c>
      <c t="n" s="7" r="D4">
        <v>45770</v>
      </c>
      <c t="n" s="7" r="E4">
        <v>337781</v>
      </c>
    </row>
    <row spans="1:5" r="5">
      <c t="s" s="4" r="A5">
        <v>680</v>
      </c>
      <c t="n" s="5" r="B5">
        <v>-33489</v>
      </c>
      <c t="n" s="5" r="D5">
        <v>-33489</v>
      </c>
    </row>
    <row spans="1:5" r="6">
      <c t="s" s="4" r="A6">
        <v>681</v>
      </c>
      <c t="n" s="7" r="B6">
        <v>-10228</v>
      </c>
      <c t="n" s="7" r="D6">
        <v>122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82</v>
      </c>
      <c t="s" s="2" r="B1">
        <v>401</v>
      </c>
      <c t="s" s="2" r="C1">
        <v>1</v>
      </c>
    </row>
    <row spans="1:4" r="2">
      <c t="s" s="2" r="B2">
        <v>683</v>
      </c>
      <c t="s" s="2" r="C2">
        <v>462</v>
      </c>
      <c t="s" s="2" r="D2">
        <v>461</v>
      </c>
    </row>
    <row spans="1:4" r="3">
      <c t="s" s="3" r="A3">
        <v>302</v>
      </c>
    </row>
    <row spans="1:4" r="4">
      <c t="s" s="4" r="A4">
        <v>164</v>
      </c>
      <c t="n" s="7" r="C4">
        <v>0</v>
      </c>
      <c t="n" s="7" r="D4">
        <v>22325</v>
      </c>
    </row>
    <row spans="1:4" r="5">
      <c t="s" s="4" r="A5">
        <v>684</v>
      </c>
    </row>
    <row spans="1:4" r="6">
      <c t="s" s="3" r="A6">
        <v>302</v>
      </c>
    </row>
    <row spans="1:4" r="7">
      <c t="s" s="4" r="A7">
        <v>685</v>
      </c>
      <c t="n" s="7" r="C7">
        <v>2867</v>
      </c>
    </row>
    <row spans="1:4" r="8">
      <c t="s" s="4" r="A8">
        <v>686</v>
      </c>
    </row>
    <row spans="1:4" r="9">
      <c t="s" s="3" r="A9">
        <v>302</v>
      </c>
    </row>
    <row spans="1:4" r="10">
      <c t="s" s="4" r="A10">
        <v>164</v>
      </c>
      <c t="n" s="7" r="D10">
        <v>22325</v>
      </c>
    </row>
    <row spans="1:4" r="11">
      <c t="s" s="4" r="A11">
        <v>687</v>
      </c>
    </row>
    <row spans="1:4" r="12">
      <c t="s" s="3" r="A12">
        <v>302</v>
      </c>
    </row>
    <row spans="1:4" r="13">
      <c t="s" s="4" r="A13">
        <v>164</v>
      </c>
      <c t="n" s="7" r="B13">
        <v>17428</v>
      </c>
    </row>
    <row spans="1:4" r="14">
      <c t="s" s="4" r="A14">
        <v>688</v>
      </c>
      <c t="n" s="5" r="B14">
        <v>2</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89</v>
      </c>
      <c t="s" s="2" r="B1">
        <v>401</v>
      </c>
      <c t="s" s="2" r="C1">
        <v>1</v>
      </c>
    </row>
    <row spans="1:5" r="2">
      <c t="s" s="2" r="B2">
        <v>683</v>
      </c>
      <c t="s" s="2" r="C2">
        <v>462</v>
      </c>
      <c t="s" s="2" r="D2">
        <v>461</v>
      </c>
      <c t="s" s="2" r="E2">
        <v>463</v>
      </c>
    </row>
    <row spans="1:5" r="3">
      <c t="s" s="3" r="A3">
        <v>302</v>
      </c>
    </row>
    <row spans="1:5" r="4">
      <c t="s" s="4" r="A4">
        <v>164</v>
      </c>
      <c t="n" s="7" r="C4">
        <v>0</v>
      </c>
      <c t="n" s="7" r="D4">
        <v>22325</v>
      </c>
    </row>
    <row spans="1:5" r="5">
      <c t="s" s="4" r="A5">
        <v>686</v>
      </c>
    </row>
    <row spans="1:5" r="6">
      <c t="s" s="3" r="A6">
        <v>302</v>
      </c>
    </row>
    <row spans="1:5" r="7">
      <c t="s" s="4" r="A7">
        <v>164</v>
      </c>
      <c t="n" s="7" r="D7">
        <v>22325</v>
      </c>
    </row>
    <row spans="1:5" r="8">
      <c t="s" s="4" r="A8">
        <v>690</v>
      </c>
    </row>
    <row spans="1:5" r="9">
      <c t="s" s="3" r="A9">
        <v>302</v>
      </c>
    </row>
    <row spans="1:5" r="10">
      <c t="s" s="4" r="A10">
        <v>164</v>
      </c>
      <c t="n" s="7" r="B10">
        <v>5281</v>
      </c>
    </row>
    <row spans="1:5" r="11">
      <c t="s" s="4" r="A11">
        <v>688</v>
      </c>
      <c t="n" s="5" r="B11">
        <v>2</v>
      </c>
    </row>
    <row spans="1:5" r="12">
      <c t="s" s="4" r="A12">
        <v>691</v>
      </c>
    </row>
    <row spans="1:5" r="13">
      <c t="s" s="3" r="A13">
        <v>302</v>
      </c>
    </row>
    <row spans="1:5" r="14">
      <c t="s" s="4" r="A14">
        <v>692</v>
      </c>
      <c t="n" s="5" r="C14">
        <v>8</v>
      </c>
    </row>
    <row spans="1:5" r="15">
      <c t="s" s="4" r="A15">
        <v>693</v>
      </c>
      <c t="n" s="7" r="C15">
        <v>1127000</v>
      </c>
      <c t="n" s="7" r="E15">
        <v>1429000</v>
      </c>
    </row>
    <row spans="1:5" r="16">
      <c t="s" s="4" r="A16">
        <v>694</v>
      </c>
      <c t="s" s="4" r="C16">
        <v>695</v>
      </c>
    </row>
    <row spans="1:5" r="17">
      <c t="s" s="4" r="A17">
        <v>696</v>
      </c>
      <c t="s" s="4" r="C17">
        <v>697</v>
      </c>
    </row>
    <row spans="1:5" r="18">
      <c t="s" s="4" r="A18">
        <v>698</v>
      </c>
    </row>
    <row spans="1:5" r="19">
      <c t="s" s="3" r="A19">
        <v>302</v>
      </c>
    </row>
    <row spans="1:5" r="20">
      <c t="s" s="4" r="A20">
        <v>699</v>
      </c>
      <c t="s" s="4" r="C20">
        <v>700</v>
      </c>
    </row>
    <row spans="1:5" r="21">
      <c t="s" s="4" r="A21">
        <v>701</v>
      </c>
    </row>
    <row spans="1:5" r="22">
      <c t="s" s="3" r="A22">
        <v>302</v>
      </c>
    </row>
    <row spans="1:5" r="23">
      <c t="s" s="4" r="A23">
        <v>699</v>
      </c>
      <c t="s" s="4" r="C23">
        <v>70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6</v>
      </c>
    </row>
    <row spans="1:3" r="3">
      <c t="s" s="3" r="A3">
        <v>128</v>
      </c>
    </row>
    <row spans="1:3" r="4">
      <c t="s" s="4" r="A4">
        <v>104</v>
      </c>
      <c t="n" s="7" r="B4">
        <v>58759</v>
      </c>
      <c t="n" s="7" r="C4">
        <v>332866</v>
      </c>
    </row>
    <row spans="1:3" r="5">
      <c t="s" s="3" r="A5">
        <v>129</v>
      </c>
    </row>
    <row spans="1:3" r="6">
      <c t="s" s="4" r="A6">
        <v>130</v>
      </c>
      <c t="n" s="5" r="B6">
        <v>959</v>
      </c>
      <c t="n" s="5" r="C6">
        <v>642</v>
      </c>
    </row>
    <row spans="1:3" r="7">
      <c t="s" s="4" r="A7">
        <v>88</v>
      </c>
      <c t="n" s="5" r="B7">
        <v>117628</v>
      </c>
      <c t="n" s="5" r="C7">
        <v>84470</v>
      </c>
    </row>
    <row spans="1:3" r="8">
      <c t="s" s="4" r="A8">
        <v>131</v>
      </c>
      <c t="n" s="5" r="B8">
        <v>13124</v>
      </c>
      <c t="n" s="5" r="C8">
        <v>11761</v>
      </c>
    </row>
    <row spans="1:3" r="9">
      <c t="s" s="4" r="A9">
        <v>132</v>
      </c>
      <c t="n" s="5" r="B9">
        <v>12726</v>
      </c>
      <c t="n" s="5" r="C9">
        <v>0</v>
      </c>
    </row>
    <row spans="1:3" r="10">
      <c t="s" s="4" r="A10">
        <v>95</v>
      </c>
      <c t="n" s="5" r="B10">
        <v>1212</v>
      </c>
      <c t="n" s="5" r="C10">
        <v>881</v>
      </c>
    </row>
    <row spans="1:3" r="11">
      <c t="s" s="4" r="A11">
        <v>133</v>
      </c>
      <c t="n" s="5" r="B11">
        <v>0</v>
      </c>
      <c t="n" s="5" r="C11">
        <v>-5267</v>
      </c>
    </row>
    <row spans="1:3" r="12">
      <c t="s" s="4" r="A12">
        <v>134</v>
      </c>
      <c t="n" s="5" r="B12">
        <v>5598</v>
      </c>
      <c t="n" s="5" r="C12">
        <v>4330</v>
      </c>
    </row>
    <row spans="1:3" r="13">
      <c t="s" s="4" r="A13">
        <v>135</v>
      </c>
      <c t="n" s="5" r="B13">
        <v>0</v>
      </c>
      <c t="n" s="5" r="C13">
        <v>-143451</v>
      </c>
    </row>
    <row spans="1:3" r="14">
      <c t="s" s="4" r="A14">
        <v>136</v>
      </c>
      <c t="n" s="5" r="B14">
        <v>-43274</v>
      </c>
      <c t="n" s="5" r="C14">
        <v>-156492</v>
      </c>
    </row>
    <row spans="1:3" r="15">
      <c t="s" s="4" r="A15">
        <v>137</v>
      </c>
      <c t="n" s="5" r="B15">
        <v>0</v>
      </c>
      <c t="n" s="5" r="C15">
        <v>-20451</v>
      </c>
    </row>
    <row spans="1:3" r="16">
      <c t="s" s="4" r="A16">
        <v>138</v>
      </c>
      <c t="n" s="5" r="B16">
        <v>72</v>
      </c>
      <c t="n" s="5" r="C16">
        <v>43</v>
      </c>
    </row>
    <row spans="1:3" r="17">
      <c t="s" s="4" r="A17">
        <v>139</v>
      </c>
      <c t="n" s="5" r="B17">
        <v>-116</v>
      </c>
      <c t="n" s="5" r="C17">
        <v>-159</v>
      </c>
    </row>
    <row spans="1:3" r="18">
      <c t="s" s="4" r="A18">
        <v>140</v>
      </c>
      <c t="n" s="5" r="B18">
        <v>152</v>
      </c>
      <c t="n" s="5" r="C18">
        <v>-2961</v>
      </c>
    </row>
    <row spans="1:3" r="19">
      <c t="s" s="4" r="A19">
        <v>141</v>
      </c>
      <c t="n" s="5" r="B19">
        <v>-16590</v>
      </c>
      <c t="n" s="5" r="C19">
        <v>-2063</v>
      </c>
    </row>
    <row spans="1:3" r="20">
      <c t="s" s="4" r="A20">
        <v>142</v>
      </c>
      <c t="n" s="5" r="B20">
        <v>-2950</v>
      </c>
      <c t="n" s="5" r="C20">
        <v>-1828</v>
      </c>
    </row>
    <row spans="1:3" r="21">
      <c t="s" s="4" r="A21">
        <v>143</v>
      </c>
      <c t="n" s="5" r="B21">
        <v>24067</v>
      </c>
      <c t="n" s="5" r="C21">
        <v>7078</v>
      </c>
    </row>
    <row spans="1:3" r="22">
      <c t="s" s="4" r="A22">
        <v>144</v>
      </c>
      <c t="n" s="5" r="B22">
        <v>171367</v>
      </c>
      <c t="n" s="5" r="C22">
        <v>109399</v>
      </c>
    </row>
    <row spans="1:3" r="23">
      <c t="s" s="3" r="A23">
        <v>145</v>
      </c>
    </row>
    <row spans="1:3" r="24">
      <c t="s" s="4" r="A24">
        <v>146</v>
      </c>
      <c t="n" s="5" r="B24">
        <v>-306577</v>
      </c>
      <c t="n" s="5" r="C24">
        <v>-305498</v>
      </c>
    </row>
    <row spans="1:3" r="25">
      <c t="s" s="4" r="A25">
        <v>147</v>
      </c>
      <c t="n" s="5" r="B25">
        <v>118293</v>
      </c>
      <c t="n" s="5" r="C25">
        <v>416100</v>
      </c>
    </row>
    <row spans="1:3" r="26">
      <c t="s" s="4" r="A26">
        <v>148</v>
      </c>
      <c t="n" s="5" r="B26">
        <v>1840</v>
      </c>
      <c t="n" s="5" r="C26">
        <v>2221</v>
      </c>
    </row>
    <row spans="1:3" r="27">
      <c t="s" s="4" r="A27">
        <v>149</v>
      </c>
      <c t="n" s="5" r="B27">
        <v>-2226</v>
      </c>
      <c t="n" s="5" r="C27">
        <v>-15634</v>
      </c>
    </row>
    <row spans="1:3" r="28">
      <c t="s" s="4" r="A28">
        <v>150</v>
      </c>
      <c t="n" s="5" r="B28">
        <v>8994</v>
      </c>
      <c t="n" s="5" r="C28">
        <v>22160</v>
      </c>
    </row>
    <row spans="1:3" r="29">
      <c t="s" s="4" r="A29">
        <v>151</v>
      </c>
      <c t="n" s="5" r="B29">
        <v>-68060</v>
      </c>
      <c t="n" s="5" r="C29">
        <v>-55155</v>
      </c>
    </row>
    <row spans="1:3" r="30">
      <c t="s" s="4" r="A30">
        <v>152</v>
      </c>
      <c t="n" s="5" r="B30">
        <v>1063</v>
      </c>
      <c t="n" s="5" r="C30">
        <v>-5438</v>
      </c>
    </row>
    <row spans="1:3" r="31">
      <c t="s" s="4" r="A31">
        <v>153</v>
      </c>
      <c t="n" s="5" r="B31">
        <v>-246673</v>
      </c>
      <c t="n" s="5" r="C31">
        <v>58756</v>
      </c>
    </row>
    <row spans="1:3" r="32">
      <c t="s" s="3" r="A32">
        <v>154</v>
      </c>
    </row>
    <row spans="1:3" r="33">
      <c t="s" s="4" r="A33">
        <v>155</v>
      </c>
      <c t="n" s="5" r="B33">
        <v>0</v>
      </c>
      <c t="n" s="5" r="C33">
        <v>434700</v>
      </c>
    </row>
    <row spans="1:3" r="34">
      <c t="s" s="4" r="A34">
        <v>156</v>
      </c>
      <c t="n" s="5" r="B34">
        <v>-616</v>
      </c>
      <c t="n" s="5" r="C34">
        <v>-18052</v>
      </c>
    </row>
    <row spans="1:3" r="35">
      <c t="s" s="4" r="A35">
        <v>157</v>
      </c>
      <c t="n" s="5" r="B35">
        <v>-90391</v>
      </c>
      <c t="n" s="5" r="C35">
        <v>-199489</v>
      </c>
    </row>
    <row spans="1:3" r="36">
      <c t="s" s="4" r="A36">
        <v>158</v>
      </c>
      <c t="n" s="5" r="B36">
        <v>535000</v>
      </c>
      <c t="n" s="5" r="C36">
        <v>148000</v>
      </c>
    </row>
    <row spans="1:3" r="37">
      <c t="s" s="4" r="A37">
        <v>159</v>
      </c>
      <c t="n" s="5" r="B37">
        <v>-233000</v>
      </c>
      <c t="n" s="5" r="C37">
        <v>-258000</v>
      </c>
    </row>
    <row spans="1:3" r="38">
      <c t="s" s="4" r="A38">
        <v>160</v>
      </c>
      <c t="n" s="5" r="B38">
        <v>115000</v>
      </c>
      <c t="n" s="5" r="C38">
        <v>127000</v>
      </c>
    </row>
    <row spans="1:3" r="39">
      <c t="s" s="4" r="A39">
        <v>161</v>
      </c>
      <c t="n" s="5" r="B39">
        <v>-510253</v>
      </c>
      <c t="n" s="5" r="C39">
        <v>-215592</v>
      </c>
    </row>
    <row spans="1:3" r="40">
      <c t="s" s="4" r="A40">
        <v>162</v>
      </c>
      <c t="n" s="5" r="B40">
        <v>0</v>
      </c>
      <c t="n" s="5" r="C40">
        <v>5723</v>
      </c>
    </row>
    <row spans="1:3" r="41">
      <c t="s" s="4" r="A41">
        <v>163</v>
      </c>
      <c t="n" s="5" r="B41">
        <v>-6475</v>
      </c>
      <c t="n" s="5" r="C41">
        <v>-5392</v>
      </c>
    </row>
    <row spans="1:3" r="42">
      <c t="s" s="4" r="A42">
        <v>164</v>
      </c>
      <c t="n" s="5" r="B42">
        <v>0</v>
      </c>
      <c t="n" s="5" r="C42">
        <v>-22325</v>
      </c>
    </row>
    <row spans="1:3" r="43">
      <c t="s" s="4" r="A43">
        <v>165</v>
      </c>
      <c t="n" s="5" r="B43">
        <v>-104</v>
      </c>
      <c t="n" s="5" r="C43">
        <v>-11883</v>
      </c>
    </row>
    <row spans="1:3" r="44">
      <c t="s" s="4" r="A44">
        <v>166</v>
      </c>
      <c t="n" s="5" r="B44">
        <v>-43741</v>
      </c>
      <c t="n" s="5" r="C44">
        <v>-7</v>
      </c>
    </row>
    <row spans="1:3" r="45">
      <c t="s" s="4" r="A45">
        <v>167</v>
      </c>
      <c t="n" s="5" r="B45">
        <v>-2609</v>
      </c>
      <c t="n" s="5" r="C45">
        <v>-1034</v>
      </c>
    </row>
    <row spans="1:3" r="46">
      <c t="s" s="4" r="A46">
        <v>168</v>
      </c>
      <c t="n" s="5" r="B46">
        <v>-237189</v>
      </c>
      <c t="n" s="5" r="C46">
        <v>-16351</v>
      </c>
    </row>
    <row spans="1:3" r="47">
      <c t="s" s="4" r="A47">
        <v>169</v>
      </c>
      <c t="n" s="5" r="B47">
        <v>-164</v>
      </c>
      <c t="n" s="5" r="C47">
        <v>43</v>
      </c>
    </row>
    <row spans="1:3" r="48">
      <c t="s" s="4" r="A48">
        <v>170</v>
      </c>
      <c t="n" s="5" r="B48">
        <v>-312659</v>
      </c>
      <c t="n" s="5" r="C48">
        <v>151847</v>
      </c>
    </row>
    <row spans="1:3" r="49">
      <c t="s" s="4" r="A49">
        <v>171</v>
      </c>
      <c t="n" s="5" r="B49">
        <v>-1954</v>
      </c>
      <c t="n" s="5" r="C49">
        <v>8903</v>
      </c>
    </row>
    <row spans="1:3" r="50">
      <c t="s" s="4" r="A50">
        <v>172</v>
      </c>
      <c t="n" s="5" r="B50">
        <v>442613</v>
      </c>
      <c t="n" s="5" r="C50">
        <v>73655</v>
      </c>
    </row>
    <row spans="1:3" r="51">
      <c t="s" s="4" r="A51">
        <v>173</v>
      </c>
      <c t="n" s="5" r="B51">
        <v>128000</v>
      </c>
      <c t="n" s="5" r="C51">
        <v>234405</v>
      </c>
    </row>
    <row spans="1:3" r="52">
      <c t="s" s="3" r="A52">
        <v>174</v>
      </c>
    </row>
    <row spans="1:3" r="53">
      <c t="s" s="4" r="A53">
        <v>175</v>
      </c>
      <c t="n" s="5" r="B53">
        <v>90621</v>
      </c>
      <c t="n" s="5" r="C53">
        <v>0</v>
      </c>
    </row>
    <row spans="1:3" r="54">
      <c t="s" s="4" r="A54">
        <v>176</v>
      </c>
      <c t="n" s="5" r="B54">
        <v>101396</v>
      </c>
      <c t="n" s="5" r="C54">
        <v>0</v>
      </c>
    </row>
    <row spans="1:3" r="55">
      <c t="s" s="4" r="A55">
        <v>177</v>
      </c>
      <c t="n" s="5" r="B55">
        <v>148951</v>
      </c>
      <c t="n" s="5" r="C55">
        <v>589507</v>
      </c>
    </row>
    <row spans="1:3" r="56">
      <c t="s" s="4" r="A56">
        <v>178</v>
      </c>
      <c t="n" s="5" r="B56">
        <v>0</v>
      </c>
      <c t="n" s="5" r="C56">
        <v>-2781</v>
      </c>
    </row>
    <row spans="1:3" r="57">
      <c t="s" s="4" r="A57">
        <v>179</v>
      </c>
      <c t="n" s="5" r="B57">
        <v>7144</v>
      </c>
      <c t="n" s="5" r="C57">
        <v>-2687</v>
      </c>
    </row>
    <row spans="1:3" r="58">
      <c t="s" s="3" r="A58">
        <v>180</v>
      </c>
    </row>
    <row spans="1:3" r="59">
      <c t="s" s="4" r="A59">
        <v>181</v>
      </c>
      <c t="n" s="5" r="B59">
        <v>50073</v>
      </c>
      <c t="n" s="5" r="C59">
        <v>53596</v>
      </c>
    </row>
    <row spans="1:3" r="60">
      <c t="s" s="4" r="A60">
        <v>182</v>
      </c>
      <c t="n" s="7" r="B60">
        <v>4459</v>
      </c>
      <c t="n" s="7" r="C60">
        <v>2177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703</v>
      </c>
      <c t="s" s="2" r="B1">
        <v>401</v>
      </c>
      <c t="s" s="2" r="C1">
        <v>1</v>
      </c>
    </row>
    <row spans="1:5" r="2">
      <c t="s" s="2" r="B2">
        <v>632</v>
      </c>
      <c t="s" s="2" r="C2">
        <v>2</v>
      </c>
      <c t="s" s="2" r="D2">
        <v>76</v>
      </c>
      <c t="s" s="2" r="E2">
        <v>28</v>
      </c>
    </row>
    <row spans="1:5" r="3">
      <c t="s" s="3" r="A3">
        <v>302</v>
      </c>
    </row>
    <row spans="1:5" r="4">
      <c t="s" s="4" r="A4">
        <v>164</v>
      </c>
      <c t="n" s="7" r="C4">
        <v>0</v>
      </c>
      <c t="n" s="7" r="D4">
        <v>22325</v>
      </c>
    </row>
    <row spans="1:5" r="5">
      <c t="s" s="4" r="A5">
        <v>686</v>
      </c>
    </row>
    <row spans="1:5" r="6">
      <c t="s" s="3" r="A6">
        <v>302</v>
      </c>
    </row>
    <row spans="1:5" r="7">
      <c t="s" s="4" r="A7">
        <v>164</v>
      </c>
      <c t="n" s="7" r="D7">
        <v>22325</v>
      </c>
    </row>
    <row spans="1:5" r="8">
      <c t="s" s="4" r="A8">
        <v>687</v>
      </c>
    </row>
    <row spans="1:5" r="9">
      <c t="s" s="3" r="A9">
        <v>302</v>
      </c>
    </row>
    <row spans="1:5" r="10">
      <c t="s" s="4" r="A10">
        <v>164</v>
      </c>
      <c t="n" s="7" r="B10">
        <v>17428</v>
      </c>
    </row>
    <row spans="1:5" r="11">
      <c t="s" s="4" r="A11">
        <v>704</v>
      </c>
    </row>
    <row spans="1:5" r="12">
      <c t="s" s="3" r="A12">
        <v>302</v>
      </c>
    </row>
    <row spans="1:5" r="13">
      <c t="s" s="4" r="A13">
        <v>164</v>
      </c>
      <c t="n" s="7" r="B13">
        <v>5281</v>
      </c>
    </row>
    <row spans="1:5" r="14">
      <c t="s" s="4" r="A14">
        <v>705</v>
      </c>
    </row>
    <row spans="1:5" r="15">
      <c t="s" s="3" r="A15">
        <v>302</v>
      </c>
    </row>
    <row spans="1:5" r="16">
      <c t="s" s="4" r="A16">
        <v>706</v>
      </c>
      <c t="n" s="7" r="C16">
        <v>6</v>
      </c>
      <c t="n" s="7" r="E16">
        <v>113</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7</v>
      </c>
      <c t="s" s="2" r="B1">
        <v>1</v>
      </c>
    </row>
    <row spans="1:3" r="2">
      <c t="s" s="2" r="B2">
        <v>2</v>
      </c>
      <c t="s" s="2" r="C2">
        <v>76</v>
      </c>
    </row>
    <row spans="1:3" r="3">
      <c t="s" s="3" r="A3">
        <v>708</v>
      </c>
    </row>
    <row spans="1:3" r="4">
      <c t="s" s="4" r="A4">
        <v>164</v>
      </c>
      <c t="n" s="7" r="B4">
        <v>0</v>
      </c>
      <c t="n" s="7" r="C4">
        <v>22325</v>
      </c>
    </row>
    <row spans="1:3" r="5">
      <c t="s" s="4" r="A5">
        <v>686</v>
      </c>
    </row>
    <row spans="1:3" r="6">
      <c t="s" s="3" r="A6">
        <v>708</v>
      </c>
    </row>
    <row spans="1:3" r="7">
      <c t="s" s="4" r="A7">
        <v>709</v>
      </c>
      <c t="n" s="5" r="C7">
        <v>-27921</v>
      </c>
    </row>
    <row spans="1:3" r="8">
      <c t="s" s="4" r="A8">
        <v>164</v>
      </c>
      <c t="n" s="5" r="C8">
        <v>22325</v>
      </c>
    </row>
    <row spans="1:3" r="9">
      <c t="s" s="4" r="A9">
        <v>710</v>
      </c>
      <c t="n" s="5" r="C9">
        <v>5596</v>
      </c>
    </row>
    <row spans="1:3" r="10">
      <c t="s" s="4" r="A10">
        <v>711</v>
      </c>
      <c t="n" s="7" r="C10">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2</v>
      </c>
      <c t="s" s="2" r="B1">
        <v>75</v>
      </c>
      <c t="s" s="2" r="D1">
        <v>1</v>
      </c>
    </row>
    <row spans="1:5" r="2">
      <c t="s" s="2" r="B2">
        <v>2</v>
      </c>
      <c t="s" s="2" r="C2">
        <v>76</v>
      </c>
      <c t="s" s="2" r="D2">
        <v>2</v>
      </c>
      <c t="s" s="2" r="E2">
        <v>76</v>
      </c>
    </row>
    <row spans="1:5" r="3">
      <c t="s" s="4" r="A3">
        <v>713</v>
      </c>
    </row>
    <row spans="1:5" r="4">
      <c t="s" s="3" r="A4">
        <v>302</v>
      </c>
    </row>
    <row spans="1:5" r="5">
      <c t="s" s="4" r="A5">
        <v>714</v>
      </c>
      <c t="n" s="7" r="B5">
        <v>0</v>
      </c>
      <c t="n" s="7" r="C5">
        <v>0</v>
      </c>
      <c t="n" s="7" r="D5">
        <v>0</v>
      </c>
      <c t="n" s="7" r="E5">
        <v>-358</v>
      </c>
    </row>
    <row spans="1:5" r="6">
      <c t="s" s="4" r="A6">
        <v>715</v>
      </c>
      <c t="n" s="5" r="B6">
        <v>-2459</v>
      </c>
      <c t="n" s="5" r="C6">
        <v>-3114</v>
      </c>
      <c t="n" s="5" r="D6">
        <v>-8031</v>
      </c>
      <c t="n" s="5" r="E6">
        <v>-9611</v>
      </c>
    </row>
    <row spans="1:5" r="7">
      <c t="s" s="4" r="A7">
        <v>716</v>
      </c>
    </row>
    <row spans="1:5" r="8">
      <c t="s" s="3" r="A8">
        <v>302</v>
      </c>
    </row>
    <row spans="1:5" r="9">
      <c t="s" s="4" r="A9">
        <v>717</v>
      </c>
      <c t="n" s="5" r="B9">
        <v>0</v>
      </c>
      <c t="n" s="5" r="C9">
        <v>0</v>
      </c>
      <c t="n" s="5" r="D9">
        <v>0</v>
      </c>
      <c t="n" s="5" r="E9">
        <v>-129</v>
      </c>
    </row>
    <row spans="1:5" r="10">
      <c t="s" s="4" r="A10">
        <v>718</v>
      </c>
    </row>
    <row spans="1:5" r="11">
      <c t="s" s="3" r="A11">
        <v>302</v>
      </c>
    </row>
    <row spans="1:5" r="12">
      <c t="s" s="4" r="A12">
        <v>717</v>
      </c>
      <c t="n" s="7" r="B12">
        <v>-6</v>
      </c>
      <c t="n" s="7" r="C12">
        <v>-93</v>
      </c>
      <c t="n" s="7" r="D12">
        <v>-152</v>
      </c>
      <c t="n" s="7" r="E12">
        <v>-1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5"/>
    <col customWidth="1" max="6" min="6" width="14"/>
  </cols>
  <sheetData>
    <row spans="1:6" r="1">
      <c t="s" s="1" r="A1">
        <v>719</v>
      </c>
      <c t="s" s="2" r="B1">
        <v>401</v>
      </c>
      <c t="s" s="2" r="C1">
        <v>75</v>
      </c>
      <c t="s" s="2" r="E1">
        <v>1</v>
      </c>
    </row>
    <row spans="1:6" r="2">
      <c t="s" s="2" r="B2">
        <v>720</v>
      </c>
      <c t="s" s="2" r="C2">
        <v>2</v>
      </c>
      <c t="s" s="2" r="D2">
        <v>76</v>
      </c>
      <c t="s" s="2" r="E2">
        <v>2</v>
      </c>
      <c t="s" s="2" r="F2">
        <v>76</v>
      </c>
    </row>
    <row spans="1:6" r="3">
      <c t="s" s="3" r="A3">
        <v>721</v>
      </c>
    </row>
    <row spans="1:6" r="4">
      <c t="s" s="4" r="A4">
        <v>722</v>
      </c>
      <c t="n" s="7" r="C4">
        <v>1858</v>
      </c>
      <c t="n" s="7" r="D4">
        <v>1480</v>
      </c>
      <c t="n" s="7" r="E4">
        <v>5598</v>
      </c>
      <c t="n" s="7" r="F4">
        <v>4330</v>
      </c>
    </row>
    <row spans="1:6" r="5">
      <c t="s" s="4" r="A5">
        <v>652</v>
      </c>
    </row>
    <row spans="1:6" r="6">
      <c t="s" s="3" r="A6">
        <v>721</v>
      </c>
    </row>
    <row spans="1:6" r="7">
      <c t="s" s="4" r="A7">
        <v>723</v>
      </c>
      <c t="n" s="5" r="E7">
        <v>294243</v>
      </c>
    </row>
    <row spans="1:6" r="8">
      <c t="s" s="4" r="A8">
        <v>724</v>
      </c>
      <c t="s" s="4" r="E8">
        <v>725</v>
      </c>
    </row>
    <row spans="1:6" r="9">
      <c t="s" s="4" r="A9">
        <v>726</v>
      </c>
      <c t="n" s="5" r="C9">
        <v>3966</v>
      </c>
      <c t="n" s="7" r="E9">
        <v>3966</v>
      </c>
    </row>
    <row spans="1:6" r="10">
      <c t="s" s="4" r="A10">
        <v>727</v>
      </c>
      <c t="s" s="4" r="E10">
        <v>728</v>
      </c>
    </row>
    <row spans="1:6" r="11">
      <c t="s" s="4" r="A11">
        <v>729</v>
      </c>
    </row>
    <row spans="1:6" r="12">
      <c t="s" s="3" r="A12">
        <v>721</v>
      </c>
    </row>
    <row spans="1:6" r="13">
      <c t="s" s="4" r="A13">
        <v>723</v>
      </c>
      <c t="n" s="5" r="B13">
        <v>322285</v>
      </c>
    </row>
    <row spans="1:6" r="14">
      <c t="s" s="4" r="A14">
        <v>726</v>
      </c>
      <c t="n" s="7" r="C14">
        <v>5296</v>
      </c>
      <c t="n" s="7" r="E14">
        <v>5296</v>
      </c>
    </row>
    <row spans="1:6" r="15">
      <c t="s" s="4" r="A15">
        <v>727</v>
      </c>
      <c t="s" s="4" r="E15">
        <v>730</v>
      </c>
    </row>
    <row spans="1:6" r="16">
      <c t="s" s="4" r="A16">
        <v>731</v>
      </c>
    </row>
    <row spans="1:6" r="17">
      <c t="s" s="3" r="A17">
        <v>721</v>
      </c>
    </row>
    <row spans="1:6" r="18">
      <c t="s" s="4" r="A18">
        <v>732</v>
      </c>
      <c t="s" s="4" r="C18">
        <v>733</v>
      </c>
      <c t="s" s="4" r="E18">
        <v>733</v>
      </c>
    </row>
    <row spans="1:6" r="19">
      <c t="s" s="4" r="A19">
        <v>734</v>
      </c>
    </row>
    <row spans="1:6" r="20">
      <c t="s" s="3" r="A20">
        <v>721</v>
      </c>
    </row>
    <row spans="1:6" r="21">
      <c t="s" s="4" r="A21">
        <v>723</v>
      </c>
      <c t="n" s="5" r="B21">
        <v>644570</v>
      </c>
    </row>
    <row spans="1:6" r="22">
      <c t="s" s="4" r="A22">
        <v>732</v>
      </c>
      <c t="s" s="4" r="C22">
        <v>735</v>
      </c>
      <c t="s" s="4" r="E22">
        <v>735</v>
      </c>
    </row>
    <row spans="1:6" r="23">
      <c t="s" s="4" r="A23">
        <v>736</v>
      </c>
    </row>
    <row spans="1:6" r="24">
      <c t="s" s="3" r="A24">
        <v>721</v>
      </c>
    </row>
    <row spans="1:6" r="25">
      <c t="s" s="4" r="A25">
        <v>737</v>
      </c>
      <c t="n" s="5" r="C25">
        <v>3000000</v>
      </c>
      <c t="n" s="5" r="E25">
        <v>3000000</v>
      </c>
    </row>
    <row spans="1:6" r="26">
      <c t="s" s="4" r="A26">
        <v>738</v>
      </c>
    </row>
    <row spans="1:6" r="27">
      <c t="s" s="3" r="A27">
        <v>721</v>
      </c>
    </row>
    <row spans="1:6" r="28">
      <c t="s" s="4" r="A28">
        <v>737</v>
      </c>
      <c t="n" s="5" r="C28">
        <v>4200000</v>
      </c>
      <c t="n" s="5" r="E28">
        <v>4200000</v>
      </c>
    </row>
    <row spans="1:6" r="29">
      <c t="s" s="4" r="A29">
        <v>739</v>
      </c>
      <c t="s" s="4" r="E29">
        <v>740</v>
      </c>
    </row>
    <row spans="1:6" r="30">
      <c t="s" s="4" r="A30">
        <v>741</v>
      </c>
    </row>
    <row spans="1:6" r="31">
      <c t="s" s="3" r="A31">
        <v>721</v>
      </c>
    </row>
    <row spans="1:6" r="32">
      <c t="s" s="4" r="A32">
        <v>737</v>
      </c>
      <c t="n" s="5" r="C32">
        <v>9700000</v>
      </c>
      <c t="n" s="5" r="E32">
        <v>9700000</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 customWidth="1" max="5" min="5" width="14"/>
  </cols>
  <sheetData>
    <row spans="1:5" r="1">
      <c t="s" s="1" r="A1">
        <v>742</v>
      </c>
      <c t="s" s="2" r="B1">
        <v>1</v>
      </c>
      <c t="s" s="2" r="D1">
        <v>460</v>
      </c>
    </row>
    <row spans="1:5" r="2">
      <c t="s" s="2" r="B2">
        <v>2</v>
      </c>
      <c t="s" s="2" r="C2">
        <v>76</v>
      </c>
      <c t="s" s="2" r="D2">
        <v>28</v>
      </c>
      <c t="s" s="2" r="E2">
        <v>743</v>
      </c>
    </row>
    <row spans="1:5" r="3">
      <c t="s" s="3" r="A3">
        <v>744</v>
      </c>
    </row>
    <row spans="1:5" r="4">
      <c t="s" s="4" r="A4">
        <v>147</v>
      </c>
      <c t="n" s="7" r="B4">
        <v>118293000</v>
      </c>
      <c t="n" s="7" r="C4">
        <v>416100000</v>
      </c>
    </row>
    <row spans="1:5" r="5">
      <c t="s" s="4" r="A5">
        <v>471</v>
      </c>
    </row>
    <row spans="1:5" r="6">
      <c t="s" s="3" r="A6">
        <v>744</v>
      </c>
    </row>
    <row spans="1:5" r="7">
      <c t="s" s="4" r="A7">
        <v>147</v>
      </c>
      <c t="n" s="7" r="D7">
        <v>206867000</v>
      </c>
    </row>
    <row spans="1:5" r="8">
      <c t="s" s="4" r="A8">
        <v>745</v>
      </c>
      <c t="s" s="4" r="E8">
        <v>746</v>
      </c>
    </row>
    <row spans="1:5" r="9">
      <c t="s" s="4" r="A9">
        <v>747</v>
      </c>
      <c t="n" s="7" r="B9">
        <v>46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5"/>
    <col customWidth="1" max="3" min="3" width="21"/>
  </cols>
  <sheetData>
    <row spans="1:3" r="1">
      <c t="s" s="1" r="A1">
        <v>748</v>
      </c>
      <c t="s" s="2" r="B1">
        <v>749</v>
      </c>
      <c t="s" s="2" r="C1">
        <v>1</v>
      </c>
    </row>
    <row spans="1:3" r="2">
      <c t="s" s="2" r="B2">
        <v>3</v>
      </c>
      <c t="s" s="2" r="C2">
        <v>462</v>
      </c>
    </row>
    <row spans="1:3" r="3">
      <c t="s" s="4" r="A3">
        <v>63</v>
      </c>
    </row>
    <row spans="1:3" r="4">
      <c t="s" s="3" r="A4">
        <v>750</v>
      </c>
    </row>
    <row spans="1:3" r="5">
      <c t="s" s="4" r="A5">
        <v>751</v>
      </c>
      <c t="n" s="7" r="C5">
        <v>411</v>
      </c>
    </row>
    <row spans="1:3" r="6">
      <c t="s" s="4" r="A6">
        <v>752</v>
      </c>
      <c t="s" s="4" r="C6">
        <v>753</v>
      </c>
    </row>
    <row spans="1:3" r="7">
      <c t="s" s="4" r="A7">
        <v>754</v>
      </c>
    </row>
    <row spans="1:3" r="8">
      <c t="s" s="3" r="A8">
        <v>750</v>
      </c>
    </row>
    <row spans="1:3" r="9">
      <c t="s" s="4" r="A9">
        <v>755</v>
      </c>
      <c t="n" s="7" r="C9">
        <v>75</v>
      </c>
    </row>
    <row spans="1:3" r="10">
      <c t="s" s="4" r="A10">
        <v>756</v>
      </c>
    </row>
    <row spans="1:3" r="11">
      <c t="s" s="3" r="A11">
        <v>750</v>
      </c>
    </row>
    <row spans="1:3" r="12">
      <c t="s" s="4" r="A12">
        <v>757</v>
      </c>
      <c t="n" s="5" r="B12">
        <v>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58</v>
      </c>
      <c t="s" s="2" r="B1">
        <v>462</v>
      </c>
    </row>
    <row spans="1:2" r="2">
      <c t="s" s="4" r="A2">
        <v>759</v>
      </c>
    </row>
    <row spans="1:2" r="3">
      <c t="s" s="3" r="A3">
        <v>760</v>
      </c>
    </row>
    <row spans="1:2" r="4">
      <c t="s" s="4" r="A4">
        <v>761</v>
      </c>
      <c t="n" s="7" r="B4">
        <v>3524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762</v>
      </c>
      <c t="s" s="2" r="B1">
        <v>2</v>
      </c>
      <c t="s" s="2" r="C1">
        <v>28</v>
      </c>
    </row>
    <row spans="1:3" r="2">
      <c t="s" s="3" r="A2">
        <v>426</v>
      </c>
    </row>
    <row spans="1:3" r="3">
      <c t="s" s="4" r="A3">
        <v>763</v>
      </c>
      <c t="n" s="7" r="B3">
        <v>1751000</v>
      </c>
      <c t="n" s="7" r="C3">
        <v>1726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6"/>
    <col customWidth="1" max="7" min="7" width="14"/>
  </cols>
  <sheetData>
    <row spans="1:7" r="1">
      <c t="s" s="1" r="A1">
        <v>764</v>
      </c>
      <c t="s" s="2" r="B1">
        <v>75</v>
      </c>
      <c t="s" s="2" r="D1">
        <v>1</v>
      </c>
      <c t="s" s="2" r="F1">
        <v>765</v>
      </c>
    </row>
    <row spans="1:7" r="2">
      <c t="s" s="2" r="B2">
        <v>2</v>
      </c>
      <c t="s" s="2" r="C2">
        <v>76</v>
      </c>
      <c t="s" s="2" r="D2">
        <v>2</v>
      </c>
      <c t="s" s="2" r="E2">
        <v>76</v>
      </c>
      <c t="s" s="2" r="F2">
        <v>2</v>
      </c>
      <c t="s" s="2" r="G2">
        <v>489</v>
      </c>
    </row>
    <row spans="1:7" r="3">
      <c t="s" s="4" r="A3">
        <v>766</v>
      </c>
      <c t="n" s="7" r="F3">
        <v>20000</v>
      </c>
    </row>
    <row spans="1:7" r="4">
      <c t="s" s="4" r="A4">
        <v>767</v>
      </c>
      <c t="n" s="7" r="B4">
        <v>12594</v>
      </c>
      <c t="n" s="7" r="D4">
        <v>12594</v>
      </c>
      <c t="n" s="7" r="F4">
        <v>12594</v>
      </c>
    </row>
    <row spans="1:7" r="5">
      <c t="s" s="4" r="A5">
        <v>768</v>
      </c>
      <c t="n" s="7" r="G5">
        <v>40000</v>
      </c>
    </row>
    <row spans="1:7" r="6">
      <c t="s" s="4" r="A6">
        <v>769</v>
      </c>
      <c t="n" s="7" r="G6">
        <v>20000</v>
      </c>
    </row>
    <row spans="1:7" r="7">
      <c t="s" s="4" r="A7">
        <v>770</v>
      </c>
      <c t="n" s="7" r="B7">
        <v>263</v>
      </c>
      <c t="n" s="7" r="C7">
        <v>255</v>
      </c>
      <c t="n" s="7" r="D7">
        <v>788</v>
      </c>
      <c t="n" s="7" r="E7">
        <v>45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General</vt:lpstr>
      <vt:lpstr>Summary Of Significant Accounti</vt:lpstr>
      <vt:lpstr>Investment In Hotel Properties,</vt:lpstr>
      <vt:lpstr>Impairment Losses</vt:lpstr>
      <vt:lpstr>Discontinued Operations</vt:lpstr>
      <vt:lpstr>Variable Interest Entity</vt:lpstr>
      <vt:lpstr>Investment In Unconsolidated Af</vt:lpstr>
      <vt:lpstr>Operating Lease Agreements</vt:lpstr>
      <vt:lpstr>Indebtedness</vt:lpstr>
      <vt:lpstr>Equity And Distribution Activit</vt:lpstr>
      <vt:lpstr>Derivatives</vt:lpstr>
      <vt:lpstr>Share-Based Employee Compensati</vt:lpstr>
      <vt:lpstr>Related Party Transactions</vt:lpstr>
      <vt:lpstr>Commitments And Contingencies</vt:lpstr>
      <vt:lpstr>Fair Value Of Financial Instrum</vt:lpstr>
      <vt:lpstr>Management Agreements</vt:lpstr>
      <vt:lpstr>Subesequent Events (Notes)</vt:lpstr>
      <vt:lpstr>Summary Of Significant Accoun24</vt:lpstr>
      <vt:lpstr>Summary Of Significant Accoun25</vt:lpstr>
      <vt:lpstr>Investment In Hotel Propertie26</vt:lpstr>
      <vt:lpstr>Discontinued Operations (Tables</vt:lpstr>
      <vt:lpstr>Investment In Unconsolidated 28</vt:lpstr>
      <vt:lpstr>Indebtedness (Tables)</vt:lpstr>
      <vt:lpstr>Equity And Distribution Activ30</vt:lpstr>
      <vt:lpstr>Derivatives (Tables)</vt:lpstr>
      <vt:lpstr>General (Details)</vt:lpstr>
      <vt:lpstr>Summary Of Significant Accoun33</vt:lpstr>
      <vt:lpstr>Summary Of Significant Accoun34</vt:lpstr>
      <vt:lpstr>Summary Of Significant Accoun35</vt:lpstr>
      <vt:lpstr>Summary Of Significant Accoun36</vt:lpstr>
      <vt:lpstr>Summary Of Significant Accoun37</vt:lpstr>
      <vt:lpstr>Investment In Hotel Propertie38</vt:lpstr>
      <vt:lpstr>Investment in Hotel Propertie39</vt:lpstr>
      <vt:lpstr>Investment in Hotel Propertie40</vt:lpstr>
      <vt:lpstr>Investment in Hotel Propertie41</vt:lpstr>
      <vt:lpstr>Investment in Hotel Propertie42</vt:lpstr>
      <vt:lpstr>Impairment Losses (Details)</vt:lpstr>
      <vt:lpstr>Discontinued Operations (Detail</vt:lpstr>
      <vt:lpstr>Discontinued Operations (Summar</vt:lpstr>
      <vt:lpstr>Discontinued Operations Held fo</vt:lpstr>
      <vt:lpstr>Variable Interest Entity (Detai</vt:lpstr>
      <vt:lpstr>Investment In Unconsolidated 48</vt:lpstr>
      <vt:lpstr>Operating Lease Agreements (Det</vt:lpstr>
      <vt:lpstr>Indebtedness (Mortgages And Oth</vt:lpstr>
      <vt:lpstr>Indebtedness (Bank Credit Facil</vt:lpstr>
      <vt:lpstr>Indebtedness (Debt Maturity) (D</vt:lpstr>
      <vt:lpstr>Indebtedness (Interest Expense)</vt:lpstr>
      <vt:lpstr>Equity And Distribution Activ54</vt:lpstr>
      <vt:lpstr>Equity And Distribution Activ55</vt:lpstr>
      <vt:lpstr>Equity And Distribution Activ56</vt:lpstr>
      <vt:lpstr>Equity And Distribution Activ57</vt:lpstr>
      <vt:lpstr>Derivatives (Derivatives In Cas</vt:lpstr>
      <vt:lpstr>Derivatives (Derivatives Not De</vt:lpstr>
      <vt:lpstr>Derivatives (Fair Values Of Der</vt:lpstr>
      <vt:lpstr>Derivatives (Interest Rate Swap</vt:lpstr>
      <vt:lpstr>Derivatives (Effect Of Derivati</vt:lpstr>
      <vt:lpstr>Share-Based Employee Compensa63</vt:lpstr>
      <vt:lpstr>Related Party Transactions (Det</vt:lpstr>
      <vt:lpstr>Commitments And Contingencies (</vt:lpstr>
      <vt:lpstr>Commitments And Contingencies66</vt:lpstr>
      <vt:lpstr>Fair Value Of Financial Instr67</vt:lpstr>
      <vt:lpstr>Management Agree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3:33:44Z</dcterms:created>
  <dcterms:modified xmlns:dcterms="http://purl.org/dc/terms/" xmlns:xsi="http://www.w3.org/2001/XMLSchema-instance" xsi:type="dcterms:W3CDTF">2015-11-05T13:33:44Z</dcterms:modified>
  <dc:title xmlns:dc="http://purl.org/dc/elements/1.1/">Untitled</dc:title>
  <dc:description xmlns:dc="http://purl.org/dc/elements/1.1/"/>
  <dc:subject xmlns:dc="http://purl.org/dc/elements/1.1/"/>
  <cp:keywords/>
  <cp:category/>
</cp:coreProperties>
</file>